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tail Joint Venture Retail Joi" sheetId="11" state="visible" r:id="rId11"/>
    <sheet xmlns:r="http://schemas.openxmlformats.org/officeDocument/2006/relationships" name="Accumulated Other Comprehensive" sheetId="12" state="visible" r:id="rId12"/>
    <sheet xmlns:r="http://schemas.openxmlformats.org/officeDocument/2006/relationships" name="Investment Securities" sheetId="13" state="visible" r:id="rId13"/>
    <sheet xmlns:r="http://schemas.openxmlformats.org/officeDocument/2006/relationships" name="Receivables, ne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Debt"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 Valuation and Q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umulated Other Comprehensi32" sheetId="32" state="visible" r:id="rId32"/>
    <sheet xmlns:r="http://schemas.openxmlformats.org/officeDocument/2006/relationships" name="Investment Securities (Tables)" sheetId="33" state="visible" r:id="rId33"/>
    <sheet xmlns:r="http://schemas.openxmlformats.org/officeDocument/2006/relationships" name="Receivables, net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ong-Term Debt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Quarterly Financial Informati42" sheetId="42" state="visible" r:id="rId42"/>
    <sheet xmlns:r="http://schemas.openxmlformats.org/officeDocument/2006/relationships" name="Organization - Additional Infor"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tail Joint Venture Retail J50" sheetId="50" state="visible" r:id="rId50"/>
    <sheet xmlns:r="http://schemas.openxmlformats.org/officeDocument/2006/relationships" name="Changes by Component, Net of Ta" sheetId="51" state="visible" r:id="rId51"/>
    <sheet xmlns:r="http://schemas.openxmlformats.org/officeDocument/2006/relationships" name="Investment Securities - Schedul" sheetId="52" state="visible" r:id="rId52"/>
    <sheet xmlns:r="http://schemas.openxmlformats.org/officeDocument/2006/relationships" name="Investment Securities - Investm" sheetId="53" state="visible" r:id="rId53"/>
    <sheet xmlns:r="http://schemas.openxmlformats.org/officeDocument/2006/relationships" name="Receivables, net - Summary of R" sheetId="54" state="visible" r:id="rId54"/>
    <sheet xmlns:r="http://schemas.openxmlformats.org/officeDocument/2006/relationships" name="Property and Equipment, net - S" sheetId="55" state="visible" r:id="rId55"/>
    <sheet xmlns:r="http://schemas.openxmlformats.org/officeDocument/2006/relationships" name="Intangible Assets, net - Additi" sheetId="56" state="visible" r:id="rId56"/>
    <sheet xmlns:r="http://schemas.openxmlformats.org/officeDocument/2006/relationships" name="Intangible Assets, net - Schedu" sheetId="57" state="visible" r:id="rId57"/>
    <sheet xmlns:r="http://schemas.openxmlformats.org/officeDocument/2006/relationships" name="Long-Term Debt - Additional Inf" sheetId="58" state="visible" r:id="rId58"/>
    <sheet xmlns:r="http://schemas.openxmlformats.org/officeDocument/2006/relationships" name="Long-Term Debt - Summary of Lon" sheetId="59" state="visible" r:id="rId59"/>
    <sheet xmlns:r="http://schemas.openxmlformats.org/officeDocument/2006/relationships" name="Long-Term Debt - Scheduled Matu" sheetId="60" state="visible" r:id="rId60"/>
    <sheet xmlns:r="http://schemas.openxmlformats.org/officeDocument/2006/relationships" name="Derivative Financial Instrume61" sheetId="61" state="visible" r:id="rId61"/>
    <sheet xmlns:r="http://schemas.openxmlformats.org/officeDocument/2006/relationships" name="Related Party Transactions - Ad" sheetId="62" state="visible" r:id="rId62"/>
    <sheet xmlns:r="http://schemas.openxmlformats.org/officeDocument/2006/relationships" name="Stockholder's Equity - Addition" sheetId="63" state="visible" r:id="rId63"/>
    <sheet xmlns:r="http://schemas.openxmlformats.org/officeDocument/2006/relationships" name="Noncontrolling Interests - Addi" sheetId="64" state="visible" r:id="rId64"/>
    <sheet xmlns:r="http://schemas.openxmlformats.org/officeDocument/2006/relationships" name="Benefit Plans - Defined Contrib" sheetId="65" state="visible" r:id="rId65"/>
    <sheet xmlns:r="http://schemas.openxmlformats.org/officeDocument/2006/relationships" name="Benefit Plans - Pension Plan (D"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c69" sheetId="69" state="visible" r:id="rId69"/>
    <sheet xmlns:r="http://schemas.openxmlformats.org/officeDocument/2006/relationships" name="Stock-Based Compensation - Disc" sheetId="70" state="visible" r:id="rId70"/>
    <sheet xmlns:r="http://schemas.openxmlformats.org/officeDocument/2006/relationships" name="Stock-Based Compensation - Sc71" sheetId="71" state="visible" r:id="rId71"/>
    <sheet xmlns:r="http://schemas.openxmlformats.org/officeDocument/2006/relationships" name="Stock-Based Compensation - Sc72" sheetId="72" state="visible" r:id="rId72"/>
    <sheet xmlns:r="http://schemas.openxmlformats.org/officeDocument/2006/relationships" name="Income Taxes - Additional Infor" sheetId="73" state="visible" r:id="rId73"/>
    <sheet xmlns:r="http://schemas.openxmlformats.org/officeDocument/2006/relationships" name="Income Taxes - Summary of Conso" sheetId="74" state="visible" r:id="rId74"/>
    <sheet xmlns:r="http://schemas.openxmlformats.org/officeDocument/2006/relationships" name="Income Taxes - Summary of (Bene" sheetId="75" state="visible" r:id="rId75"/>
    <sheet xmlns:r="http://schemas.openxmlformats.org/officeDocument/2006/relationships" name="Income Taxes - Summary of Incom" sheetId="76" state="visible" r:id="rId76"/>
    <sheet xmlns:r="http://schemas.openxmlformats.org/officeDocument/2006/relationships" name="Income Taxes - Summary of Net D" sheetId="77" state="visible" r:id="rId77"/>
    <sheet xmlns:r="http://schemas.openxmlformats.org/officeDocument/2006/relationships" name="Income Taxes - Reconciliation o"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 C" sheetId="82" state="visible" r:id="rId82"/>
    <sheet xmlns:r="http://schemas.openxmlformats.org/officeDocument/2006/relationships" name="Segment Information - Summary o" sheetId="83" state="visible" r:id="rId83"/>
    <sheet xmlns:r="http://schemas.openxmlformats.org/officeDocument/2006/relationships" name="Segment Information Segment Inf" sheetId="84" state="visible" r:id="rId84"/>
    <sheet xmlns:r="http://schemas.openxmlformats.org/officeDocument/2006/relationships" name="Segment Information - Summary85" sheetId="85" state="visible" r:id="rId85"/>
    <sheet xmlns:r="http://schemas.openxmlformats.org/officeDocument/2006/relationships" name="Selected Quarterly Financial In" sheetId="86" state="visible" r:id="rId86"/>
    <sheet xmlns:r="http://schemas.openxmlformats.org/officeDocument/2006/relationships" name="Subsequent Events - Additional " sheetId="87" state="visible" r:id="rId87"/>
    <sheet xmlns:r="http://schemas.openxmlformats.org/officeDocument/2006/relationships" name="Schedule II- Valuation and Qu88" sheetId="88" state="visible" r:id="rId88"/>
  </sheets>
  <definedNames/>
  <calcPr calcId="124519" fullCalcOnLoad="1"/>
</workbook>
</file>

<file path=xl/sharedStrings.xml><?xml version="1.0" encoding="utf-8"?>
<sst xmlns="http://schemas.openxmlformats.org/spreadsheetml/2006/main" uniqueCount="1126">
  <si>
    <t>Document and Entity Information - USD ($) $ in M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YNN</t>
  </si>
  <si>
    <t>Entity Registrant Name</t>
  </si>
  <si>
    <t>WYNN RESORT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Investment securities</t>
  </si>
  <si>
    <t>Receivables, net</t>
  </si>
  <si>
    <t>Inventories</t>
  </si>
  <si>
    <t>Prepaid expenses and other</t>
  </si>
  <si>
    <t>Total current assets</t>
  </si>
  <si>
    <t>Property and equipment, net</t>
  </si>
  <si>
    <t>Restricted cash</t>
  </si>
  <si>
    <t>Intangible assets, net</t>
  </si>
  <si>
    <t>Other assets</t>
  </si>
  <si>
    <t>Investment in unconsolidated affiliates</t>
  </si>
  <si>
    <t>Total assets</t>
  </si>
  <si>
    <t>Current liabilities:</t>
  </si>
  <si>
    <t>Accounts and construction payables</t>
  </si>
  <si>
    <t>Current portion of land concession obligation</t>
  </si>
  <si>
    <t>Customer deposits</t>
  </si>
  <si>
    <t>Gaming taxes payable</t>
  </si>
  <si>
    <t>Accrued compensation and benefits</t>
  </si>
  <si>
    <t>Accrued interest</t>
  </si>
  <si>
    <t>Other accrued liabilities</t>
  </si>
  <si>
    <t>Total current liabilities</t>
  </si>
  <si>
    <t>Long-term debt</t>
  </si>
  <si>
    <t>Other long-term liabilities</t>
  </si>
  <si>
    <t>Deferred income taxes, net</t>
  </si>
  <si>
    <t>Total liabilities</t>
  </si>
  <si>
    <t>Commitments and contingencies (Note 17)</t>
  </si>
  <si>
    <t xml:space="preserve"> </t>
  </si>
  <si>
    <t>Stockholders' equity:</t>
  </si>
  <si>
    <t>Preferred stock, par value $0.01; 40,000,000 shares authorized; zero shares issued and outstanding</t>
  </si>
  <si>
    <t>Common stock, par value $0.01; 400,000,000 shares authorized; 115,036,945 and 114,610,441 shares issued; 101,799,471 and 101,571,909 shares outstanding, respectively</t>
  </si>
  <si>
    <t>Treasury stock, at cost; 13,237,474 and 13,038,532 shares, respectively</t>
  </si>
  <si>
    <t>Additional paid-in capital</t>
  </si>
  <si>
    <t>Accumulated other comprehensive income</t>
  </si>
  <si>
    <t>Retained earnings</t>
  </si>
  <si>
    <t>Total Wynn Resorts, Limited stockholders' equity (deficit)</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Pre-opening costs</t>
  </si>
  <si>
    <t>Depreciation and amortization</t>
  </si>
  <si>
    <t>Property charges and other</t>
  </si>
  <si>
    <t>Total operating costs and expenses</t>
  </si>
  <si>
    <t>Operating income</t>
  </si>
  <si>
    <t>Other income (expense):</t>
  </si>
  <si>
    <t>Interest income</t>
  </si>
  <si>
    <t>Interest expense, net of amounts capitalized</t>
  </si>
  <si>
    <t>Change in interest rate swap fair value</t>
  </si>
  <si>
    <t>Decrease in Redemption Note fair value</t>
  </si>
  <si>
    <t>Loss on extinguishment of debt</t>
  </si>
  <si>
    <t>Equity in income from unconsolidated affiliates</t>
  </si>
  <si>
    <t>Other</t>
  </si>
  <si>
    <t>Other income (expense), net</t>
  </si>
  <si>
    <t>Income before income taxes</t>
  </si>
  <si>
    <t>Benefit (provision) for income taxes</t>
  </si>
  <si>
    <t>Net income</t>
  </si>
  <si>
    <t>Less: net income attributable to noncontrolling interests</t>
  </si>
  <si>
    <t>Net income attributable to Wynn Resorts, Limited</t>
  </si>
  <si>
    <t>Net income attributable to Wynn Resorts, Limited:</t>
  </si>
  <si>
    <t>Earnings Per Share, Basic</t>
  </si>
  <si>
    <t>Earnings Per Share, Diluted</t>
  </si>
  <si>
    <t>Weighted 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 before and after tax</t>
  </si>
  <si>
    <t>Unrealized gain (loss) on available-for-sale securities, before and after tax</t>
  </si>
  <si>
    <t>Total comprehensive income</t>
  </si>
  <si>
    <t>Less: comprehensive income attributable to noncontrolling interests</t>
  </si>
  <si>
    <t>Comprehensive income attributable to Wynn Resorts, Limited</t>
  </si>
  <si>
    <t>Consolidated Statements of Stockholders' Equity - USD ($) $ in Thousands</t>
  </si>
  <si>
    <t>Total</t>
  </si>
  <si>
    <t>Common Stock</t>
  </si>
  <si>
    <t>Treasury Stock</t>
  </si>
  <si>
    <t>Additional Paid-in Capital</t>
  </si>
  <si>
    <t>Accumulated Other Comprehensive Income</t>
  </si>
  <si>
    <t>Retained Earnings</t>
  </si>
  <si>
    <t>Noncontrolling Interest</t>
  </si>
  <si>
    <t>Beginning balance (in shares) at Dec. 31, 2013</t>
  </si>
  <si>
    <t>Beginning balance at Dec. 31, 2013</t>
  </si>
  <si>
    <t>Currency translation adjustment</t>
  </si>
  <si>
    <t>Net unrealized gain (loss) on investments</t>
  </si>
  <si>
    <t>Exercised</t>
  </si>
  <si>
    <t>Exercise of stock options</t>
  </si>
  <si>
    <t>Cancellation of restricted stock (in shares)</t>
  </si>
  <si>
    <t>Shares repurchased by the company and held as treasury shares (in shares)</t>
  </si>
  <si>
    <t>Shares repurchased by the company and held as treasury shares</t>
  </si>
  <si>
    <t>Issuance of restricted stock (in shares)</t>
  </si>
  <si>
    <t>Issuance of restricted stock</t>
  </si>
  <si>
    <t>Shares of subsidiary repurchased for share award plan</t>
  </si>
  <si>
    <t>Cash dividends declared</t>
  </si>
  <si>
    <t>Dividends</t>
  </si>
  <si>
    <t>Excess tax benefits from stock-based compensation</t>
  </si>
  <si>
    <t>Stock-based compensation</t>
  </si>
  <si>
    <t>Ending balance (in shares) at Dec. 31, 2014</t>
  </si>
  <si>
    <t>Ending balance at Dec. 31, 2014</t>
  </si>
  <si>
    <t>Ending balance (in shares) at Dec. 31, 2015</t>
  </si>
  <si>
    <t>Ending balance at Dec. 31, 2015</t>
  </si>
  <si>
    <t>Stock Issued During Period, Shares, Restricted Stock Award, Gross</t>
  </si>
  <si>
    <t>Stock Issued During Period, Shares, New Issues</t>
  </si>
  <si>
    <t>Cancellation of restricted stock</t>
  </si>
  <si>
    <t>Sale of ownership interest in a subsidiary, net of income tax expense</t>
  </si>
  <si>
    <t>Distributed Earnings</t>
  </si>
  <si>
    <t>Ending balance (in shares) at Dec. 31, 2016</t>
  </si>
  <si>
    <t>Ending balance at Dec. 31, 2016</t>
  </si>
  <si>
    <t>Consolidated Statements of Stockholders' Equity (Parenthetical) $ in Millions</t>
  </si>
  <si>
    <t>Dec. 31, 2016USD ($)</t>
  </si>
  <si>
    <t>Statement of Stockholders' Equity [Abstract]</t>
  </si>
  <si>
    <t>Tax expense on sale of ownership interest in subsidiary</t>
  </si>
  <si>
    <t>Consolidated Statements of Cash Flows - USD ($) $ in Thousands</t>
  </si>
  <si>
    <t>Cash flows from operating activities:</t>
  </si>
  <si>
    <t>Adjustments to reconcile net income to net cash provided by operating activities:</t>
  </si>
  <si>
    <t>Deferred income taxes</t>
  </si>
  <si>
    <t>Stock-based compensation expense</t>
  </si>
  <si>
    <t>Amortization and write off of deferred financing costs and other</t>
  </si>
  <si>
    <t>Property Charges and Other</t>
  </si>
  <si>
    <t>Equity in income of unconsolidated affiliates, net of distributions</t>
  </si>
  <si>
    <t>Change in Redemption Note fair value</t>
  </si>
  <si>
    <t>Increase (decrease) in cash from changes in:</t>
  </si>
  <si>
    <t>Inventories and prepaid expenses and other</t>
  </si>
  <si>
    <t>Accounts payable and accrued expenses</t>
  </si>
  <si>
    <t>Net cash provided by operating activities</t>
  </si>
  <si>
    <t>Cash flows used in investing activities:</t>
  </si>
  <si>
    <t>Capital expenditures, net of construction payables and retention</t>
  </si>
  <si>
    <t>Purchase of investment securities</t>
  </si>
  <si>
    <t>Proceeds from sale or maturity of investment securities</t>
  </si>
  <si>
    <t>Return of investment in unconsolidated affiliates</t>
  </si>
  <si>
    <t>Purchase of intangibles and other assets</t>
  </si>
  <si>
    <t>Proceeds from sale of assets</t>
  </si>
  <si>
    <t>Net cash used in investing activities</t>
  </si>
  <si>
    <t>Cash flows from financing activities:</t>
  </si>
  <si>
    <t>Proceeds from exercise of stock options</t>
  </si>
  <si>
    <t>Sale of ownership interest in subsidiary</t>
  </si>
  <si>
    <t>Dividends paid</t>
  </si>
  <si>
    <t>Distribution to noncontrolling interest</t>
  </si>
  <si>
    <t>Proceeds from issuance of long-term debt</t>
  </si>
  <si>
    <t>Repayments of long-term debt</t>
  </si>
  <si>
    <t>Repurchase of common stock</t>
  </si>
  <si>
    <t>Payments on long-term land concession obligation</t>
  </si>
  <si>
    <t>Payment of financing costs</t>
  </si>
  <si>
    <t>Net cash provided by (used in) financing activities</t>
  </si>
  <si>
    <t>Effect of exchange rate on cash</t>
  </si>
  <si>
    <t>Cash and cash equivalents:</t>
  </si>
  <si>
    <t>Increase (decrease) in cash and cash equivalents</t>
  </si>
  <si>
    <t>Balance, beginning of year</t>
  </si>
  <si>
    <t>Balance, end of year</t>
  </si>
  <si>
    <t>Supplemental cash flow disclosures</t>
  </si>
  <si>
    <t>Cash paid for interest, net of amounts capitalized</t>
  </si>
  <si>
    <t>Cash paid for income taxes</t>
  </si>
  <si>
    <t>Stock-based compensation capitalized into construction</t>
  </si>
  <si>
    <t>Change in accounts and construction payables related to property and equipment</t>
  </si>
  <si>
    <t>Change in dividends payable on unvested restricted stock included in other accrued liabilities</t>
  </si>
  <si>
    <t>Note receivable acquired from sale of ownership interest in subsidiary</t>
  </si>
  <si>
    <t>Organization</t>
  </si>
  <si>
    <t>Organization, Consolidation and Presentation of Financial Statements [Abstract]</t>
  </si>
  <si>
    <t>Organization 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approximately 72% of Wynn Macau, Limited ("WML") and the Company operates the Wynn Macau and Wynn Palace resorts, which it refers to as Macau Operations. In Las Vegas, Nevada, with the exception of the retail space described below, the Company owns 100% of and operates Wynn Las Vegas, which it also refers to as its Las Vegas Operations. Macau Operations Wynn Macau features two luxury hotel towers with a total of 1,008 guest rooms and suites, approximately 284,000 square feet of casino space, casual and fine dining in eight restaurants, approximately 31,000 square feet of meeting and convention space, approximately 57,000 square feet of retail space, a rotunda show and recreation and leisure facilities. On August 22, 2016, the Company opened Wynn Palace, an integrated resort in the Cotai area of Macau. Wynn Palace features a luxury hotel tower with 1,706 guest rooms, suites and villas, approximately 420,000 square feet of casino space, 10 food and beverage outlets, approximately 40,000 square feet of meeting and convention space, approximately 105,000 square feet of retail space, public attractions, including a performance lake and floral art displays, and recreation and leisure facilities. Las Vegas Operations Wynn Las Vegas features two luxury hotel towers with a total of 4,748 guest rooms, suites and villas, approximately 189,000 square feet of casino space, 33 food and beverage outlets, an on-site 18-hole golf course, approximately 290,000 square feet of meeting and convention space, approximately 99,000 square feet of retail space, as well as two showrooms, three nightclubs and a beach club, and recreation and leisure facilities. In December 2016, the Company formed a joint venture with Crown Acquisitions Inc. ("Crown") to own and operate approximately 88,000 square feet of existing retail space (of which the Company owns 50.1% ) and signed an agreement with Crown to form a joint venture to own and operate approximately 73,000 square feet of additional retail space currently under construction at Wynn Las Vegas. The Company expects to open the additional retail space in the first quarter of 2018. For more information on the joint venture, see Note 3, "Retail Joint Venture." Development Project In November 2014, the Company was awarded a gaming license to develop and construct Wynn Boston Harbor, an integrated resort in Everett, Massachusetts, adjacent to Boston along the Mystic River. The resort will contain a hotel, a waterfront boardwalk, meeting and convention space, casino space, a spa, retail offerings and food and beverage outlets. The Company expects to open Wynn Boston Harbor in mid-2019.</t>
  </si>
  <si>
    <t>Summary of Significant Accounting Policies</t>
  </si>
  <si>
    <t>Accounting Policies [Abstract]</t>
  </si>
  <si>
    <t>Summary of Significant Accounting Policies Principles of Consolidation The accompanying consolidated financial statements include the accounts of the Company, its majority-owned subsidiaries and entities the Company identifies as a variable interest entity ("VIE") and of which the Company is determined to be the primary beneficiary. In April 2016, the Company dissolved its 50% -owned joint venture operating the Ferrari and Maserati automobile dealership inside Wynn Las Vegas, which was closed in October 2015 and accounted for under the equity method. All significant intercompany accounts and transactions have been eliminated. Certain amounts in the consolidated financial statements for the previous years have been reclassified to be consistent with the current year presentation. These reclassifications had no effect on the previously reported net income.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are comprised of highly liquid investments with original maturities of three months or less and include both U.S. dollar-denominated and foreign currency-denominated securities. Cash equivalents are carried at cost, which approximates fair value. Cash equivalents of $1.11 billion and $846.3 million as of December 31, 2016 and 2015 , respectively, were invested in bank time deposits, money market funds and commercial paper. In addition, the Company held bank deposits and cash on hand of approximately $1.34 billion and $1.23 billion as of December 31, 2016 and 2015 , respectively. Restricted Cash The Company's restricted cash consists of collateral associated with borrowings under a revolving credit facility and cash held in trust in accordance with the Company's majority owned subsidiary's share award plan. Investment Securities Investment securities consist of domestic and foreign short-term and long-term investments in corporate bonds and commercial paper reported at fair value, with unrealized gains and losses, net of tax, reported in other comprehensive income (loss). Short-term investments have a maturity date of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6 and 2015 , 88.1% and 85.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Inventories Inventories consist of retail merchandise and food and beverage items, which are stated at the lower of cost or market value and certain operating supplies. Cost is determined by the first-in, first-out, weighted average and specific identification methods. Property and Equipment Purchases of property and equipment are stated at cost. Depreciation is provided over the estimated useful lives of the assets using the straight-line method as follows: Buildings and improvements 10 to 45 years Land improvements 10 to 45 years Leasehold interest in land 25 years Airplanes 20 years Furniture, fixtures and equipment 3 to 20 years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Interest of $94.1 million , $53.3 million and $33.5 million was capitalized for the years ended December 31, 2016, 2015 and 2014, respectively. Intangible Assets 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its Macau gaming concession and Massachusetts gaming license. Finite-lived intangible assets are amortized over the shorter of their contractual terms or estimated useful lives. Long-Lived Assets Long-lived assets, which are to be held and used, including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Deferred Financing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ferred financing costs incurred in connection with the issuance of the Company's revolving credit facilities are presented in noncurrent assets on the Consolidated Balance Sheets. All other deferred financing costs are presented as a direct reduction of long-term debt on the Consolidated Balance Sheets. See the Recently Issued and Adopted Accounting Standards section below for details on the presentation change of deferred financing costs. Approximately $18.1 million , $16.9 million and $12.6 million was amortized to interest expense during the years ended December 31, 2016 , 2015 and 2014, respectively. Derivative Financial Instruments Derivative financial instruments are used to manage interest rate and foreign currency exposures. These derivative financial instruments include interest rate swaps and foreign currency forward contracts. The fair value of derivative financial instruments is recognized as an asset or liability at each balance sheet date, with changes in fair value affecting net income as the Company's derivative financial instruments do not qualify for hedge accounting. Redemption Price Promissory Note The Redemption Price Promissory Note (the "Redemption Note") is recorded at fair value in accordance with applicable accounting guidance. As of December 31, 2016 and 2015, the fair value of the Redemption Note was $1.82 billion and $1.88 billion , respectively.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7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The commissions rebated directly or indirectly through games promoters to customers, cash discounts, other cash incentives and points earned by customers from the Company's loyalty programs are recorded as a reduction to casino revenues. Rooms,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he retail value of accommodations, food and beverage, and other services furnished to guests without charge is included in gross revenues. Such amounts are then deducted as promotional allowances. The estimated retail value of providing such promotional allowances is as follows (in thousands): Years Ended December 31, 2016 2015 2014 Rooms $ 211,822 $ 184,779 $ 199,896 Food and beverage 131,479 133,984 162,712 Entertainment, retail and other 26,757 23,975 26,596 $ 370,058 $ 342,738 $ 389,204 The estimated cost of providing such promotional allowances, which is included primarily in casino expenses, is as follows (in thousands): Years Ended December 31, 2016 2015 2014 Rooms $ 63,448 $ 51,775 $ 54,981 Food and beverage 113,341 106,840 120,070 Entertainment, retail and other 17,170 14,414 14,977 $ 193,959 $ 173,029 $ 190,028 Customer Loyalty Programs The Company offers loyalty programs at both its Macau Operations and its Las Vegas Operations. Under the program at its Las Vegas Operations, customers earn points based on their level of slots play, which can be redeemed for free play. Under the program at its Macau Operations, customers earn points based on their level of table games and slots play, which can be redeemed for free play, gifts and complimentary dining and retail shopping. The points are recognized as a liability and as a separate element of the gaming transaction with allocation of the consideration received between the points and gaming transaction. The initial recognition of the point liability is at fair value based on points earned multiplied by redemption value, less an estimate for points not expected to be redeemed. The revenue from the points is recognized when redeemed. Gaming Taxes The Company is subject to taxes based on gross gaming revenue in the jurisdictions in which it operates, subject to applicable jurisdictional adjustments. These gaming taxes are an assessment on the Company's gross gaming revenues and are recorded as casino expenses in the accompanying Consolidated Statements of Income. These taxes totaled $1.32 billion , $1.15 billion and $1.82 billion for the years ended December 31, 2016 , 2015 and 2014, respectively. 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37.0 million , $25.2 million and $23.3 million for the years ended December 31, 2016 , 2015 and 2014, respectively. Pre-Opening Costs Pre-opening costs represent personnel and other costs incurred prior to the opening of new ventures and are expensed as incurred. During the years ended December 31, 2016 , 2015 and 2014, the Company incurred pre-opening costs primarily in connection with the development of Wynn Palace and Wynn Boston Harbor. 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 Foreign Currency Gains or losses from foreign currency remeasurements are included in other income (expense) in the accompanying Consolidated Statements of Income.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 Comprehensive Income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 The balance of accumulated other comprehensive income consists of currency translation adjustments and net unrealized gains or losses on available-for-sale securities.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esents assets and liabilities carried at fair value (in thousands): Fair Value Measurements Using: December 31, 2016 Quoted Other Unobservable Assets: Cash equivalents $ 1,106,606 $ 3,868 $ 1,102,738 — Available-for-sale securities $ 301,460 — $ 301,460 — Restricted cash $ 192,823 — $ 192,823 — Interest rate swaps $ 1,056 — $ 1,056 — Liabilities: Redemption Note $ 1,819,359 — $ 1,819,359 — Fair Value Measurements Using: December 31, 2015 Quoted Other Unobservable Assets: Cash equivalents $ 846,281 $ 186 $ 846,095 — Available-for-sale securities $ 251,553 — $ 251,553 — Restricted cash $ 2,060 $ 2,060 — — Interest rate swaps $ 726 — $ 726 — Liabilities: Redemption Note $ 1,884,402 — $ 1,884,402 — Interest rate swaps $ 108 — $ 108 — As of December 31, 2016 , there were no cash equivalents categorized as Level 2 held in foreign currencies. As of December 31, 2015, 16% of the Company's cash equivalents categorized as Level 2 were deposits held in foreign currencies. Earnings Per Share Basic earnings per share ("EPS") is computed by dividing net income attributable to Wynn Resorts by the weighted average number of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Years Ended December 31, 2016 2015 2014 Numerator: Net income attributable to Wynn Resorts, Limited $ 241,975 $ 195,290 $ 731,554 Denominator: Weighted average common shares outstanding 101,445 101,163 100,927 Potential dilutive effect of stock options and restricted stock 410 508 1,004 Weighted average common and common equivalent shares outstanding 101,855 101,671 101,931 Net income attributable to Wynn Resorts, Limited per common share, basic $ 2.39 $ 1.93 $ 7.25 Net income attributable to Wynn Resorts, Limited per common share, diluted $ 2.38 $ 1.92 $ 7.18 Anti-dilutive stock options and restricted stock excluded from the calculation of diluted earnings per share 758 677 26 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15 "Stock-Based Compensation." Recently Issued and Adopted Accounting Standards In November 2016, the Financial Accounting Standards Board ("FASB") issued an accounting standards update that changes the classification of restricted cash in the statement of cash flows. The new guidance requires that amounts generally described as restricted cash or restricted cash equivalents should be included with cash and cash equivalents when reconciling the beginning-of-period and end-of-period total amounts shown on the statement of cash flows. The effective date for this guidance is for financial statements for fiscal years beginning after December 15, 2017, and interim periods within those fiscal periods and early application is permitted. The new guidance should be adopted on a retrospective basis. The Company is currently assessing the impact the adoption of this standard will have on its consolidated financial statements. In October 2016, the FASB issued an accounting standards update to require the recognition of the income tax consequences of an intra-entity transfer of an asset, other than inventory, when the transfer occurs, rather than deferring such recognition until the asset is sold to an outside party. The effective date for this guidance is for financial statements for fiscal years beginning after December 15, 2017, and interim periods within those fiscal periods and early application is permitted. The amendments in the new guidance should be adopted on a retrospective basis. The Company is currently assessing the impact the adoption of this standard will have on its consolidated financial statements. In August 2016, the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effective date for this guidance is for financial statements for fiscal years beginning after December 15, 2017, and interim periods within those fiscal periods and early application is permitted. The Company is currently assessing the impact the adoption of this guidance will have on its consolidated financial statements. In March 2016, the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adopted this guidance on January 1, 2017, and does not expect the adoption of this update to have a material effect on its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January 2016, the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April 2015, the FASB issued an accounting standards update that requires deferred financing costs related to a recognized debt liability to be presented on the balance sheet as a direct reduction from the carrying amount of that debt liability, consistent with debt discounts. The recognition and measurement guidance for deferred financing costs are not affected by the amendments in this update. In August 2015, the FASB issued an accounting standards update that clarifies that the guidance issued in April 2015 does not apply to line-of-credit arrangements. According to the additional guidance, deferred financing costs related to line-of-credit arrangements will continue to be presented as an asset and subsequently amortized ratably over the term of the arrangement. The effective date for this guidance is for financial statements for fiscal years beginning after December 15, 2015, and interim periods within those fiscal years. The Company adopted the guidance on January 1, 2016, with retrospective application in the accompanying Consolidated Balance Sheet as of December 31, 2015. This change in accounting principle resulted in net deferred financing costs of $63.1 million incurred in connection with the issuance of the Company's long-term debt (excluding revolving credit facilities) being reclassified from noncurrent assets to a direct reduction of the long-term debt balance as of December 31, 2015. The presentation of the $41.3 million of net deferred financing costs incurred in connection with the issuance of the Company's revolving credit facilities as of December 31, 2015, are not affected by the adoption of this new accounting guidance and are included in other assets on the Consolidated Balance Sheet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guidance will have on its consolidated financial statements. The Company expects the goods and services provided to customers without charge currently included in both gross revenues and promotional allowances in the accompanying Consolidated Statements of Income will be presented on a net basis. Prior Period Adjustments During the three months ended March 31, 2016, the Company identified $21.9 million and $3.7 million of additional interest that should have been capitalized instead of being expensed during the years ended December 31, 2015 and 2014, respectively. Considering both quantitative and qualitative factors, the Company determined the amounts were immaterial to any previously issued financial statements and to the full year results for 2016. Accordingly, the Company corrected these immaterial amounts during the first quarter of the year ended December 31, 2016, resulting in a decrease to interest expense of $25.6 million and increases to net income attributable to Wynn Resorts, Limited of $18.5 million and basic and diluted ne</t>
  </si>
  <si>
    <t>Retail Joint Venture Retail Joint Venture</t>
  </si>
  <si>
    <t>Variable Interest Entities [Abstract]</t>
  </si>
  <si>
    <t>Variable Interest Entity Disclosure</t>
  </si>
  <si>
    <t>On December 28, 2016, the Company formed a joint venture (the "Retail Joint Venture") with Crown to own and operate approximately 88,000 square feet of existing retail space at Wynn Las Vegas. In connection with the transaction, the Company transferred certain assets and liabilities with a net book value of $31.8 million associated with the existing Wynn Las Vegas retail stores from Wynn Las Vegas, LLC, to the Retail Joint Venture. The Company sold Crown a 49.9% ownership interest in the Retail Joint Venture for consideration of $292.0 million , which consisted of $217.0 million in cash and a $75.0 million interest-free note that matures in full on January 3, 2018. The cash proceeds will be used to fund future development opportunities and for general corporate purposes. Wynn Las Vegas, LLC transferred all interests as lessor in third-party retail store leases to the Retail Joint Venture as part of the transaction and the majority of the retail stores previously operated by Wynn Las Vegas, LLC are now operated under a master lease agreement between a newly formed retail entity owned by Wynn Resorts, as lessee, and the Retail Joint Venture, as lessor. The Company maintains a 50.1% ownership in the Retail Joint Venture and is the managing member. The Company’s responsibilities with respect to the Retail Joint Venture include day-to-day business operations, property management services and a role in the leasing decisions of the retail space. Also in December 2016, the Company entered into an agreement with Crown to form a joint venture that will own approximately 73,000 square feet of additional retail space that is currently under construction at Wynn Las Vegas. Crown will pay the Company a fixed amount of $180.0 million for a 49.9% ownership interest in the new joint venture prior to the expected opening for business in the first quarter of 2018. The Company assessed its ownership in the Retail Joint Venture based on consolidation accounting guidance with an evaluation being performed to determine if the Retail Joint Venture is a VIE, if the Company has a variable interest in the Retail Joint Venture and if the Company is the primary beneficiary of the Retail Joint Venture.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December 31, 2016, the Retail Joint Venture had total assets of $33.6 million and total liabilities of $2.1 million .</t>
  </si>
  <si>
    <t>Equity [Abstract]</t>
  </si>
  <si>
    <t>Accumulated Other Comprehensive Income The following table presents the changes by component, net of tax and noncontrolling interests, in accumulated other comprehensive income of the Company (in thousands): Foreign Unrealized Accumulated December 31, 2015 $ 2,343 $ (1,251 ) $ 1,092 Current period other comprehensive income (loss) (130 ) 522 392 December 31, 2016 $ 2,213 $ (729 ) $ 1,484</t>
  </si>
  <si>
    <t>Investment Securities</t>
  </si>
  <si>
    <t>Investments, Debt and Equity Securities [Abstract]</t>
  </si>
  <si>
    <t>Investment Securities Investment securities consisted of the following (in thousands): December 31, 2016 December 31, 2015 Amortized Gross Gross Fair value Amortized Gross Gross Fair value Domestic and foreign corporate bonds $ 245,425 $ 19 $ (720 ) $ 244,724 $ 243,857 $ — $ (1,243 ) $ 242,614 Commercial paper 56,764 5 (33 ) 56,736 8,947 — (8 ) 8,939 $ 302,189 $ 24 $ (753 ) $ 301,460 $ 252,804 $ — $ (1,251 ) $ 251,553 For investments with unrealized losses as of December 31, 2016 , the Company has determined that (i) it does not have the intent to sell any of these investments, and (ii) it is not likely that the Company will be required to sell these investments prior to the recovery of the amortized cost. Accordingly, the Company has determined that no other-than-temporary impairments exist at the reporting date.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 The fair value of these investment securities as of December 31, 2016 , by contractual maturity, are as follows (in thousands): Fair value Available-for-sale securities Due in one year or less $ 173,437 Due after one year through two years 100,589 Due after two years through three years 27,434 $ 301,460</t>
  </si>
  <si>
    <t>Receivables [Abstract]</t>
  </si>
  <si>
    <t>Receivables, net Receivables, net consisted of the following (in thousands): December 31, 2016 2015 Casino $ 211,557 $ 190,294 Hotel 21,897 20,661 Other 40,256 43,989 273,710 254,944 Less: allowance for doubtful accounts (54,742 ) (67,057 ) $ 218,968 $ 187,887</t>
  </si>
  <si>
    <t>Property and Equipment, net</t>
  </si>
  <si>
    <t>Property, Plant and Equipment [Abstract]</t>
  </si>
  <si>
    <t>Property and Equipment, net Property and equipment, net consisted of the following (in thousands): December 31, 2016 2015 Land and improvements $ 834,420 $ 804,512 Buildings and improvements 7,623,069 3,975,419 Airplanes 179,730 194,412 Furniture, fixtures and equipment 2,181,515 1,809,938 Leasehold interest in land 316,516 316,681 Construction in progress 299,686 3,217,117 11,434,936 10,318,079 Less: accumulated depreciation (3,175,305 ) (2,840,601 ) $ 8,259,631 $ 7,477,478 Depreciation expense for the years ended December 31, 2016 , 2015 , and 2014 was $398.2 million , $317.8 million , and $311.6 million , respectively. As of December 31, 2016, construction in progress consisted primarily of costs capitalized, including interest, for the construction of Wynn Boston Harbor. As of December 31, 2015, construction in progress consisted primarily of costs capitalized, including interest, for the construction of Wynn Palace and Wynn Boston Harbor. On August 22, 2016, the Company opened Wynn Palace. Accordingly, amounts relating to Wynn Palace were transferred to the appropriate property and equipment categories.</t>
  </si>
  <si>
    <t>Intangible Assets, net</t>
  </si>
  <si>
    <t>Goodwill and Intangible Assets Disclosure [Abstract]</t>
  </si>
  <si>
    <t>Intangible Assets, net Intangible assets, net consisted of the following (in thousands): December 31, 2016 2015 Indefinite-lived intangible assets: Water rights $ 6,400 $ 6,400 Trademarks 1,387 1,387 Total indefinite-lived intangible assets 7,787 7,787 Finite-lived intangible assets: Macau Gaming Concession 42,300 42,300 Less: accumulated amortization (29,199 ) (26,815 ) 13,101 15,485 Massachusetts Gaming License 92,700 87,700 Less: accumulated amortization — — 92,700 87,700 Total finite-lived intangible assets 105,801 103,185 Total intangible assets, net $ 113,588 $ 110,972 Water rights and trademarks are indefinite-lived assets and, accordingly, are not amortized. Water rights reflect the fair value allocation determined in the purchase of the property on which Wynn Las Vegas is located in April 2000. The value of the trademarks primarily represents the costs to acquire the "Le Rêve" name. The Macau gaming concession is a finite-lived intangible asset that is being amortized over the 20 -year life of the concession. The Company expects that amortization of the Macau gaming concession will be $2.4 million each year from 2017 through 2021, and $1.2 million in 2022. In November 2014, the Company was awarded a license to operate a casino in Massachusetts. The consideration paid to the State of Massachusetts for the license fee and certain costs incurred in connection with and contractually related to obtaining the license will be considered a finite-lived intangible asset. These amounts will be amortized over a period of 15 years beginning upon the opening of the resort.</t>
  </si>
  <si>
    <t>Long-Term Debt</t>
  </si>
  <si>
    <t>Debt Disclosure [Abstract]</t>
  </si>
  <si>
    <t>Long-Term Debt Long-term debt consisted of the following (in thousands): December 31, 2016 2015 Macau Related: Wynn Macau Credit Facilities: Senior Term Loan Facility (as amended September 2015), due September 2021; interest at LIBOR or HIBOR plus 1.50%—2.25% (2.76% and 2.08% as of December 31, 2016 and 2015, respectively), net of debt issuance costs and original issue discount of $28,091 and $35,112 as of December 31, 2016 and 2015, respectively. $ 2,278,682 $ 2,272,200 Senior Revolving Credit Facility (as amended September 2015), due September 2020; interest at LIBOR or HIBOR plus 1.50%—2.25% (2.75% and 2.07% as of December 31, 2016 and 2015, respectively) 340,846 431,172 5 1/4% Senior Notes, due October 15, 2021, net of debt issuance costs and original issue premium of $6,709 and $7,896 as of December 31, 2016 and 2015, respectively 1,343,291 1,342,104 WML Finance Revolving Credit Facility, due July 2018; interest at 1.50% 189,651 — U.S. and Corporate Related: Wynn America Credit Facilities: Senior Term Loan Facility, due November 2020; interest at base rate plus 0.75% or LIBOR plus 1.75% (2.52% and 1.99% as of December 31, 2016 and 2015, respectively), net of debt issuance costs of $15,436 and $15,712 as of December 31, 2016 and 2015, respectively 984,564 54,288 5 3/8% First Mortgage Notes, due March 15, 2022, net of debt issuance costs of $6,709 and $7,791 as of December 31, 2016 and 2015, respectively 893,291 892,209 4 1/4% Senior Notes, due May 30, 2023, net of debt issuance costs of $2,819 and $3,183 as of December 31, 2016 and 2015, respectively 497,181 496,817 5 1/2% Senior Notes, due March 1, 2025, net of debt issuance costs of $21,513 and $23,527 as of December 31, 2016 and 2015, respectively 1,778,487 1,776,473 Redemption Price Promissory Note with former stockholder and related party, due February 18, 2022; interest at 2%, net of fair value adjustment of $117,085 and $52,041 as of December 31, 2016 and 2015, respectively 1,819,359 1,884,402 10,125,352 9,149,665 Current portion of long-term debt — — $ 10,125,352 $ 9,149,665 Macau Related Debt Wynn Macau Credit Facilities The Company's credit facilities include a $2.30 billion equivalent fully funded senior secured term loan facility (the "Wynn Macau Senior Term Loan Facility") and a $750 million equivalent senior secured revolving credit facility (the "Wynn Macau Senior Revolving Credit Facility" and together with the Wynn Macau Senior Term Loan Facility, the "Wynn Macau Credit Facilities"). The borrower is Wynn Resorts (Macau) S.A. ("Wynn Macau SA"), an indirect subsidiary of WML. As of December 31, 2016, the Company had $409.2 million of available borrowing capacity under the Wynn Macau Senior Revolving Credit Facility. Wynn Macau SA has the ability to upsize the Wynn Macau Credit Facilities by an additional $1 billion in equivalent senior secured loans upon satisfaction of various conditions. Borrowings under the Wynn Macau Credit Facilities consist of both United States dollar and Hong Kong dollar tranches and were used to refinance Wynn Macau SA's existing indebtedness and fund the construction and development of Wynn Palace and will be used for general corporate purposes. On September 30, 2015, the Wynn Macau Credit Facilities were amended, to, among other things, increase borrowing capacity and extend maturity dates. Upon closing the amendment, the Company received proceeds of $2.27 billion , net of deferred financing costs, from the Wynn Macau Senior Term Loan Facility. The proceeds were used to repay $953.3 million in outstanding borrowing under the senior secured term loan facility dated July 30, 2012, and $815.8 million in outstanding borrowings under the senior secured revolving credit facility dated July 30, 2012. In connection with the amendment, the Company expensed $2.1 million of unamortized deferred financing costs that are included in loss on extinguishment of debt in the accompanying Consolidated Statements of Income. The Wynn Macau Senior Term Loan Facility is repayable in graduating installments of between 2.50% to 7.33% of the principal amount on a quarterly basis commencing December 2018, with a final installment of 50% of the principal amount repayable in September 2021. The Wynn Macau Senior Revolving Credit Facility will mature in September 2020, at which time any outstanding borrowings must be repaid. The Wynn Macau Credit Facilities bear interest at LIBOR or HIBOR plus a margin of 1.50% to 2.25% per annum based on Wynn Macau SA's Leverage Ratio (as defined in the Wynn Macau Credit Facilities). The commitment fee required to be paid for unborrowed amounts under the Wynn Macau Senior Revolving Credit Facility, if any, is between 0.52% and 0.79% , per annum, based on Wynn Macau SA's Leverage Ratio. The annual commitment fee is payable quarterly in arrears and is calculated based on the daily average of the unborrowed amounts. The Wynn Macau Credit Facilities contain a requirement that Wynn Macau SA must make mandatory repayments of indebtedness from specified percentages of excess cash flow. If Wynn Macau SA's Leverage Ratio is greater than 4.5 to 1, then 25% of Excess Cash Flow (as defined in the Wynn Macau Credit Facilities) must be used for prepayment of indebtedness and cancellation of available borrowings under the Wynn Macau Credit Facilities. There is no mandatory prepayment in respect of Excess Cash Flow if Wynn Macau SA's Leverage Ratio is equal to or less than 4.5 to 1. The Wynn Macau Credit Facilities contain customary covenants restricting certain activities including, but not limited to: the incurrence of additional indebtedness, the incurrence or creation of liens on any of its property, sale and leaseback transactions, the ability to dispose of assets, and making loans or other investments. In addition, Wynn Macau SA is required by the financial covenants to maintain a Leverage Ratio of not greater than 5.5 to 1 for the fiscal year ending December 31, 2016, and an Interest Coverage Ratio (as defined in the Wynn Macau Credit Facilities) of not less than 2.00 to 1 at any time. Borrowings under the Wynn Macau Credit Facilities are guaranteed by Palo Real Estate Company Limited ("Palo"), a subsidiary of Wynn Macau SA, and by certain subsidiaries of the Company that own equity interests in Wynn Macau SA, and are secured by substantially all of the assets of Wynn Macau SA and Palo, and the equity interests in Wynn Macau SA. Borrowings under the Wynn Macau Credit Facilities are not guaranteed by the Company or WML. In connection with the gaming concession contract of Wynn Macau SA, Wynn Macau SA entered into a Bank Guarantee Reimbursement Agreement with Banco Nacional Ultramarino, S.A. ("BNU") for the benefit of the Macau government. This guarantee assures Wynn Macau SA's performance under the casino concession agreement, including the payment of premiums, fines and indemnity for any material failure to perform under the terms of the concession agreement and the payment of any gaming taxes. As of December 31, 2016 , the guarantee was in the amount of 300 million Macau patacas ("MOP") (approximately $37.6 million ) and will remain at such amount until 180 days after the end of the term of the concession agreement in 2022. BNU, as issuer of the guarantee, is currently secured by a second priority security interest in the senior lender collateral package. From and after repayment of all indebtedness under the Wynn Macau Credit Facilities, Wynn Macau SA is obligated to promptly, upon demand by BNU, repay any claim made on the guarantee by the Macau government. BNU is paid an annual fee for the guarantee of MOP 2.3 million (approximately $0.3 million ). 5 1/4% Senior Notes due 2021 On March 20, 2014, WML issued $750 million aggregate principal amount of 5 1/4% Senior Notes due 2021 (the "Additional 2021 Notes"), which were consolidated and form a single series with the $600 million aggregate principal amount of 5 1/4% Senior Notes due 2021 issued by WML on October 16, 2013 (the "Original 2021 Notes" and together with the "Additional 2021 Notes," the "2021 Notes"). The aggregate principal amount of the 2021 Notes is $1.35 billion . Upon issuance of the Additional 2021 Notes in March 2014, WML received net proceeds of $748.8 million after adding the original issue premium and deducting commissions and expenses of the offering. The 2021 Notes bear interest at the rate of 5 1/4% per annum and mature on October 15, 2021. Interest on the 2021 Notes is payable semi-annually in arrears on April 15 and October 15 of each year, beginning on April 15, 2014. At any time on or before October 14, 2016, WML may redeem the 2021 Notes, in whole or in part, at a redemption price equal to the greater of (a) 100% of the aggregate principal amount of the 2021 Notes or (b) a "make-whole" amount as determined by an independent investment banker in accordance with the terms of the indenture for the 2021 Notes, dated as of October 16, 2013 (the "WML Indenture"). In either case, the redemption price would include accrued and unpaid interest. In addition, on or after October 15, 2016, WML may redeem the 2021 Notes, in whole or in part, at a premium decreasing annually from 103.94% of the principal amount to zero , plus accrued and unpaid interest. If WML undergoes a Change of Control (as defined in the WML Indenture), it must offer to repurchase the 2021 Notes at a price equal to 101% of the aggregate principal amount thereof, plus accrued and unpaid interest. In addition, the Company may redeem the 2021 Notes, in whole but not in part, at a redemption price equal to 100% of the principal amount, plus accrued and unpaid interest, in response to any change in or amendment to certain tax laws or tax positions. Further, if a holder or beneficial owner of the 2021 Notes fails to meet certain requirements imposed by any Gaming Authority (as defined in the WML Indenture), WML may require the holder or beneficial owner to dispose of or redeem its 2021 Notes. The 2021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Wynn Macau SA's existing credit facilities. The 2021 Notes are not registered under the Securities Act of 1933, as amended (the "Securities Act"), and the 2021 Notes are subject to restrictions on transferability and resale. The WML Indenture contains covenants limiting WML's (and certain of its subsidiaries') ability to, among other things: merge or consolidate with another company; transfer or sell all or substantially all of its properties or assets; and lease all or substantially all of its properties or assets. The terms of the WML Indenture contain customary events of default, including, but not limited to: default for 30 days in the payment when due of interest on the 2021 Notes; default in the payment when due of the principal of, or premium, if any, on the 2021 Notes; failure to comply with any payment obligations relating to the repurchase by WML of the 2021 Notes upon a change of control; failure to comply with certain covenants in the WML Indenture; certain defaults on certain other indebtedness; failure to pay judgments against WML or certain subsidiaries that, in the aggregate, exceed $50 million ; and certain events of bankruptcy or insolvency. In the case of an event of default arising from certain events of bankruptcy or insolvency, all 2021 Notes then outstanding will become due and payable immediately without further action or notice. WML Finance Revolving Credit Facility On July 18, 2016, the Company entered into a HK $1.55 billion (approximately $199.7 million ) cash-collateralized revolving credit facility ("WML Finance Credit Facility") under which WML Finance I, Limited, an indirect subsidiary of WML, is the borrower. Borrowings under the WML Finance Credit Facility are in Hong Kong dollars and are used for working capital requirements and general corporate purposes. As of December 31, 2016 , the Company had $309.4 million of available borrowing capacity under the WML Finance Credit Facility. The WML Finance Credit Facility matures in July 2018, at which time any outstanding borrowings must be repaid. The WML Finance Credit Facility bears interest initially at 1.50% per annum, such rate calculated as the interest rate paid by the lender as the deposit bank for the cash collateral deposited and pledged with the lender plus a margin of 0.40% . Under terms of the agreement, mandatory repayment is required upon a Change in Control or Material Adverse Effect, as defined in the agreement. On October 25, 2016, the Company amended the WML Finance Credit Facility to increase the principal amount up to HK $3.87 billion (approximately $499.0 million ). The terms of borrowing for the increased principal amount under the amendment are equivalent to the terms of the original credit agreement, including the requirement for cash collateral to be deposited and pledged with the lender, and interest borne at the same rate as described above. Subsequent to December 31, 2016, the Company repaid the $189.7 million outstanding borrowings under the WML Finance Credit Facility. U.S. and Corporate Related Debt Wynn America Credit Facilities The Company's credit facilities include a fully funded $1.0 billion senior secured term loan facility and a $375 million secured revolving credit facility (the "Wynn America Credit Facilities"). The borrower is Wynn America, LLC ("Wynn America"), an indirect wholly owned subsidiary of Wynn Resorts, Limited. The Company expects to use the proceeds primarily to fund the development, construction and pre-opening expenses of Wynn Boston Harbor and for general corporate purposes. The Company has executed amendments to extend the available borrowing periods. Most recently, on June 30, 2016, the Company amended the Wynn America Credit Facilities to extend the available borrowing period for the majority of the existing $875 million senior secured term loan facility (the "WA Senior Term Loan Facility I") from June 30, 2016 to December 31, 2016. In addition, on July 1, 2016, the Company amended the Wynn America Credit Facilities to increase the WA Senior Term Loan Facility I by a principal amount of $125 million with the available borrowing period ending on December 31, 2016 (such increase, the "WA Senior Term Loan Facility II" and together with WA Senior Term Loan Facility I, the "WA Senior Term Loan Facilities"). The Company paid customary fees and expenses in connection with these amendments. As of December 31, 2016, the Company had available borrowing capacity of $361.3 million under the senior secured revolving credit facility ("WA Senior Revolving Credit Facility"), net of $13.7 million in outstanding letters of credit. The WA Senior Revolving Credit Facility matures in November 2019. WA Senior Term Loan Facility I is repayable in quarterly installments of $21.9 million commencing June 2018, with a final installment of $656.3 million repayable in November 2020. WA Senior Term Loan Facility II has no required scheduled repayments until maturity in November 2020. Subject to certain exceptions, the Wynn America Credit Facilities bear interest at either base rate plus 0.75% per annum or LIBOR plus 1.75% per annum. The annual fee required to pay for unborrowed amounts, if any, is 0.30% per annum, payable quarterly in arrears, calculated based on the daily average of the unborrowed amounts under such credit facilities. The Wynn America Credit Facilities contain customary representations and warranties, events of default and negative and affirmative covenants, including, among other things, limitations on: indebtedness; investments; restricted payments; mergers and acquisitions; payment of indebtedness; negative pledges; liens; transactions with affiliates and sales of assets. In addition, Wynn America is subject to financial covenants including maintaining a Maximum Consolidated Senior Secured Net Leverage Ratio and a Minimum Consolidated EBITDA, each as defined in the Wynn America Credit Facilities. Commencing with the second full fiscal quarter ending after the fiscal quarter in which the opening of Wynn Boston Harbor occurs, the Maximum Consolidated Senior Secured Net Leverage Ratio is not to exceed 2.75 to 1. Commencing with the fiscal quarter ending December 31, 2015, the Minimum Consolidated EBITDA is not to be less than $200.0 million . The Company has provided a completion guaranty in favor of the lenders under the Wynn America Credit Facilities to support the development of Wynn Boston Harbor. Wynn America and the guarantors have entered into a security agreement in favor of the lenders under the Wynn America Credit Facilities pursuant to which, subject to certain exceptions, Wynn America and the guarantors have pledged all equity interests in the guarantors to the extent permitted by applicable law and granted a first priority security interest in substantially all of the other existing and future assets of the guarant ors. 5 3/8% First Mortgage Notes due 2022 In March 2012, Wynn Las Vegas, LLC and Wynn Las Vegas Capital Corp. ("Capital Corp."), an indirect wholly owned subsidiary of Wynn Resorts (together, the "Issuers") issued, in a private offering, $900 million aggregate principal amount of 5 3/8% First Mortgage Notes due 2022 (the "2022 Notes"). A portion of the proceeds was used to repay all amounts outstanding under the Wynn Las Vegas, LLC term loan facilities. In October 2012, the Issuers commenced an offer to exchange all of the 2022 Notes for notes registered under the Securities Act. The exchange offer closed on November 6, 2012. Interest is due on the 2022 Notes on March 15 and September 15 of each year. Commencing March 15, 2017, the 2022 Notes are redeemable at the Issuers' option at a price equal to 102.688% of the principal amount redeemed and the premium over the principal amount declines ratably on March 15 of each year thereafter to zero on or after March 15, 2020. The 2022 Notes are senior obligations of the Issuers and are unsecured (except by the first priority pledge by Wynn Las Vegas Holdings, LLC ("WLVH"), a direct wholly owned subsidiary of Wynn America, of its equity interests in Wynn Las Vegas, LLC). The Issuers' obligations under the 2022 Notes rank pari passu in right of payment with the 2023 Notes and 2025 Notes (each as defined below). The 2022 Notes are not guaranteed by any of the Company's subsidiaries. If the Issuers undergo a change of control, they must offer to repurchase the 2022 Notes at 101% of the principal amount, plus accrued and unpaid interest. The indenture governing the 2022 Notes contains customary negative covenants and financial covenants, including, but not limited to, covenants that restrict Wynn Las Vegas, LLC'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 4 1/4% Senior Notes due 2023 In May 2013, the Issuers completed the issuance of $500 million aggregate principal amount of 4 1/4% Senior Notes due 2023 (the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previously issued notes that were to mature in November 2017. In addition, the Issuers satisfied and discharged the indenture governing the 7 7/8% First Mortgage Notes due 2017 (the "2017 Notes") and, in November 2013, used the remaining net proceeds to redeem any and all of the 2017 Notes not previously tendered. The 2023 Notes will mature on May 30, 2023 and bear interest at the rate of 4 1/4% per annum. The Issuers may, at their option, redeem the 2023 Notes, in whole or in part, at any time or from time to time prior to their stated maturity. The redemption price for the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 The 2023 Notes are the Issuers' senior unsecured obligations and rank pari passu in right of payment with the Issuers' 2022 Notes and 2025 Notes (as defined below). The 2023 Notes are unsecured (except by the first priority pledge by WLVH of its equity interests in Wynn Las Vegas, LLC). Such equity interests in Wynn Las Vegas, LLC also secure the Issuers' 2022 Notes and 2025 Notes. If Wynn Resorts receives an investment grade rating from one or more ratings agencies, the first priority pledge securing the 2023 Notes will be released. The 2023 Notes are jointly and severally guaranteed by all of the Issuers' subsidiaries, other than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3 Indenture include, among others, the following: default for 30 days in the payment of interest when due on the 2023 Notes; default in payment of the principal when due,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 5 1/2% Senior Notes due 2025 On February 18, 2015, the Issuers completed the issuance of $1.8 billion aggregate principal amount of 5 1/2% Senior Notes due March 1, 2025 (the "2025 Notes") pursuant to an indenture, dated as of February 18, 2015 (the "2025 Indenture"), among the Issuers, Guarantors and U.S. Bank National Association, as trustee. The 2025 Notes were issued at par. The Company used the net proceeds from the 2025 Notes to cover the cost of purchasing the 7 7/8% First Mortgage Notes due May 1, 2020 (the "7 7/8% 2020 Notes") and the 7 3/4% First Mortgage Notes due August 15, 2020 (the "7 3/4% 2020 Notes" and together with the 7 7/8% 2020 Notes, the "2020 Notes") and for general corporate purposes. The 2025 Notes will mature on March 1, 2025 and bear interest at the rate of 5 1/2% per annum. The Issuers may, at their option, redeem the 2025 Notes, in whole or in part, at any time or from time to time prior to their stated maturity. The redemption price for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he 2025 Notes are the Issuers' senior unsecured obligations and rank pari passu in right of payment with the Issuers' 2022 Notes and 2023 Notes (together, the "Existing Notes"). The 2025 Notes are unsecured (except by the first priority pledge by WLVH of its equity interests in Wynn Las Vegas, LLC). Such equity interests in Wynn Las Vegas, LLC also secure the Existing Notes. If Wynn Resorts receives an investment grade rating from one or more ratings agencies, the first priority pledge securing the 2025 Notes will be released. The 2025 Notes are jointly and severally guaranteed by all of the Guarantor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he 2025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5 Indenture include, among others, the following: default for 30 days in the payment of interest when due on the 2025 Notes; default in payment of the principal when due, or premium, if any, on the 2025 Notes; failure to comply with certain covenants in the 2025 Indenture; and certain events of bankruptcy or insolvency. In the case of an event of default arising from certain events of bankruptcy or insolvency with respect to the Issuers or any Guarantor, all 2025 Notes then outstanding will become due and payable immediately without further action or notice. The 2023 Notes and 2025 Notes were offered pursuant to an exemption under the Securities Act. The 2023 Notes and 2025 Notes were offered only to qualified institutional buyers in reliance on Rule 144A under the Securities Act or outside the United States to certain persons in reliance on Regulation S under the Securities Act. The 2023 Notes and 2025 Notes have not been and will not be registered under the Securities Act or under any state securities laws. Therefore, the 2023 Notes and 2025 Notes may not be offered or sold within the United States to, or for the account or benefit of, any United States person unless the offer or sale would qualify for a registration exemption from the Securities Act and applicable state securities laws. First Mortgage Notes due 2020 On February 10, 2015, the Issuers commenced a cash tender offer for any and all of the outstanding aggregate principal amounts of the 2020 Notes. The premium portion of the aggregate total consideration was $98.9 million and was recorded as a loss on extinguishment of debt in the accompanying Consolidated Statements of Income. In connection with the cash tender, the Company expensed $17.2 million of unamortized deferred financing costs and original issue discount related to the 2020 Notes and incurred other fees of $0.1 million that are included in loss on extinguishment of debt in the accompanying Consolidated Statements of Income. On May 1, 2015, the Company redeemed the remaining $71.1 million principal amount of the untendered 7 7/8% 2020 Notes. The Company recorded a loss for the premium portion of the consideration of $2.8 million and expensed $1.0 million of unamortized deferred financing costs and original discount that are included in loss on extinguishment of debt in the accompanying Consolidated Statements of Income. On August 15, 2015, the Company redeemed the remaining $80.1 million principal amount of the untendered 7 3/4% 2020 Notes. The Company recorded a loss for the premium portion of the consideration of $3.1 million and expensed $0.8 million of unamortized deferred financing costs that are included in loss on extinguishment of debt in the accompanying Consolidated Statements of Income. During the year ended December 31, 2014, Wynn Las Vegas, LLC repurchased and canceled $98.4 million in principal, plus interest, of the 2020 Notes through the open market. The Company incurred $9.6 million in expenses associated primarily with the premium paid for the repurchases and unamortized deferred financing costs included in loss on extinguishment of debt in the accompanying Consolidated Statements of Income. Redemption Price Promissory Note Based on the Board of Directors' finding of "unsuitability," on February 18, 2012, the Company redeemed and canceled Aruze'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current trading price was appropriate because of, among other things, restrictions on most of the shares held by Aruze under the terms of the Stockholders Agreement (as defined below). Pursuant to its articles of incorporation, the Company issued the Redemption Note to Aruze, a former stockholder and related party, in redemption of the shares. The Redemption Note has a principal amount of approximately $1.94 billion , matures on February 18, 2022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the Company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and any of its affiliates in respect of indebtedness for borrowed money of any kind or nature. The Company recorded the Redemption Note at fair value in accordance with applicable accounting guidance. As of December 31, 2016 and 2015, the fair value of the Redemption Note was $1.82 billion and $1.88 billion , respectively. The Okada Parties have challenged the redemption of Aruze's shares and the Company is currently involved in litigation with those parties as well as related litigation. See further discussion in Note 17 "Commitments and Contingencies." On each of February 14, 2013 and February 13, 2014, the Company issued a check to Aruze in the amount of $38.7 million , representing the interest payments due on the Redemption Note at those times. However, those checks were not cashed. In February 2014, the Okada Parties advised of their intent to deposit any checks for interest an</t>
  </si>
  <si>
    <t>Derivative Financial Instruments</t>
  </si>
  <si>
    <t>Derivative Instruments and Hedging Activities Disclosure [Abstract]</t>
  </si>
  <si>
    <t>Derivative Financial Instrument</t>
  </si>
  <si>
    <t>The Company has entered into floating-for-fixed interest rate swap arrangements in order to manage interest rate risk relating to certain of its debt facilities. These interest rate swap agreements modify the Company's exposure to interest rate risk by converting a portion of the Company's floating-rate debt to a fixed rate. These interest rate swaps essentially fix the interest rate at the percentages noted below; however, changes in the fair value of the interest rate swaps for each reporting period have been recorded as a change in interest rate swap fair value in the accompanying Consolidated Statements of Income, as the interest rate swaps do not qualify for hedge accounting. The Company utilized Level 2 inputs as described in Note 2 "Summary of Significant Accounting Policies" to determine fair value. The fair value approximates the amount the Company would pay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The Company currently has three interest rate swap agreements intended to hedge a portion of the underlying interest rate risk on borrowings under the Wynn Macau Credit Facilities. Under two of the swap agreements, the Company pays a fixed interest rate (excluding the applicable interest margin) of 0.73% on notional amounts corresponding to borrowings of HK $3.95 billion (approximately $509.4 million ) incurred under the Wynn Macau Credit Facilities in exchange for receipts on the same amount at a variable interest rate based on the applicable HIBOR at the time of payment. These interest rate swaps fix the all-in interest rate on such amounts at 2.23% to 2.98% . These interest rate swap agreements mature in July 2017 . Under the third swap agreement, the Company pays a fixed interest rate (excluding the applicable interest margin) of 0.68% on notional amounts corresponding to borrowings of $243.8 million incurred under the Wynn Macau Credit Facilities in exchange for receipts on the same amount at a variable rate based on the applicable LIBOR at the time of payment. This interest rate swap fixes the all-in interest rate on such amounts at 2.18% to 2.93% . This interest rate swap agreement matures in July 2017 .</t>
  </si>
  <si>
    <t>Related Party Transactions</t>
  </si>
  <si>
    <t>Related Party Transactions [Abstract]</t>
  </si>
  <si>
    <t>Related Party Transactions Related Party Share Redemption Based on the Board of Directors' finding of "unsuitability," on February 18, 2012, the Company redeemed and canceled Aruze'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current trading price was appropriate because of, among other things, restrictions on most of the shares which were subject to the terms of an existing stockholder agreement. Pursuant to its articles of incorporation, the Company issued the Redemption Note to Aruze, a former stockholder and related party, in redemption of the shares. The Okada Parties have challenged the redemption of Aruze's shares and the Company is currently involved in litigation with those parties as well as related shareholder derivative litigation. The outcome of these various proceedings cannot be predicted. The Company's claims and the Okada Parties' counterclaims are in a preliminar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 Amounts Due to Officers The Company periodically provides services to Stephen A. Wynn, Chairman of the Board of Directors and Chief Executive Officer ("Mr. Wynn"), and certain other officers and directors of the Company, including the personal use of employees, construction work and other personal services. Mr. Wynn and other officers and directors have deposits with the Company to prepay any such items, which are replenished on an ongoing basis as needed. As of December 31, 2016 and 2015 , Mr. Wynn and the other officers and directors had a net deposit balance with the Company of $0.3 million and $1.0 million , respectively. Villa Lease Mr. Wynn currently leases property at Wynn Las Vegas for use as his personal residence and pays Wynn Las Vegas, LLC annual rent at its fair market value of the accommodations based on independent third-party expert opinions of value. Pursuant to the 2013 Second Amended and Restated Agreement of Lease, as amended (the “Second A&amp;R Lease”), Mr. Wynn leased three fairway villas as his personal residence and paid $525,000 per year from November 5, 2013 through February 28, 2015, and $559,295 per year from March 1, 2015 through November 3, 2016. In December 2016, Mr. Wynn and Wynn Las Vegas, LLC replaced the Second A&amp;R Lease with a Third Amended and Restated Agreement of Lease, which was effective November 3, 2016 (the “Third A&amp;R Lease”), to reduce the space leased to Mr. Wynn as his personal residence and to adjust the annual rent paid to $305,680 per year. The lease, including each amendment and restatement, have been approved by the Audit Committee of the Board of Directors of Wynn Resorts and provides that Wynn Las Vegas, LLC pays for all capital improvements to the villas; certain services for, and maintenance of, the villas are included in the annual rent; and the annual rent will be re-determined every two years during the term of the lease. Home Purchase In May 2010, the Company entered into an employment agreement with Linda Chen, who is the Chief Operating Officer of Wynn Macau. The term of the employment agreement is through February 24, 2020. Under the terms of the employment agreement, the Company purchased a home in Macau for use by Ms. Chen and has made renovations to the home with total costs of $9.4 million through December 31, 2016 . Upon the occurrence of certain events set forth below, Ms. Chen has the option to purchase the home at the then fair market value of the home (as determined by an independent appraiser) less a discount equal to ten percentage points multiplied by each anniversary of the term of the agreement that has occurred (the "Discount Percentage"). The option is exercisable for (a) no consideration at the end of the term, (b) $1.00 in the event of termination of Ms. Chen's employment without "cause" or termination of Ms. Chen's employment for "good reason" following a "change of control" or (c) at a price based on the applicable Discount Percentage in the event Ms. Chen terminates the agreement due to material breach by the Company. Upon Ms. Chen's termination for "cause," Ms. Chen will be deemed to have elected to purchase the Macau home based on the applicable Discount Percentage unless the Company determines to not require Ms. Chen to purchase the home. If Ms. Chen's employment terminates for any other reason before the expiration of the term (e.g., because of her death or disability or due to revocation of her gaming license), the option will terminate. Plane Option Agreement On January 3, 2013, the Company and Mr. Wynn entered into an agreement pursuant to which Mr. Wynn agreed to terminate a previously granted option to purchase an approximately two acre tract of land located on the Wynn Las Vegas golf course and, in return, the Company granted Mr. Wynn the right to purchase any or all of the aircraft owned by the Company or its direct wholly owned subsidiaries. The aircraft purchase option is exercisable upon 30 days written notice and at a price equal to the book value of such aircraft, and will terminate on the date of termination of the employment agreement between the Company and Mr. Wynn, which expires in October 2022. The "Wynn" Surname Rights Agreement On August 6, 2004, the Company entered into agreements with Mr. Wynn that confirm and clarify the Company's rights to use the "Wynn" surname and Mr. Wynn's persona in connection with its casino resorts. Under the parties' Surname Rights Agreement, Mr. Wynn granted the Company an exclusive, fully paid-up, perpetual, worldwide license to use, and to own and register trademarks and service marks incorporating the "Wynn" surname for casino resorts and related businesses, together with the right to sublicense the name and marks to its affiliates. Under the parties' Rights of Publicity License, Mr. Wynn granted the Company the exclusive, royalty-free, worldwide right to use his full name, persona and related rights of publicity for casino resorts and related businesses, together with the ability to sublicense the persona and publicity rights to its affiliates, until October 24, 2017 . Consulting Agreement From March 1, 2015 to September 30, 2015, Wynn Resorts Development, LLC, a direct subsidiary of the Company ("WRD"), was party to a consulting agreement with a consulting firm of which Clark T. Randt, Jr., current member of the Company's Board of Directors, is the president and sole owner, pursuant to which Ambassador Randt provided advice to WRD. The consulting agreement was terminated in connection with Ambassador Randt joining the Company's Board of Directors. WRD paid the consulting firm $0.6 million in fees and reimbursed expenses under the consulting agreement.</t>
  </si>
  <si>
    <t>Stockholders' Equity</t>
  </si>
  <si>
    <t>Stockholders' Equity Common Stock The Company is authorized to issue up to 400,000,000 shares of its common stock, $0.01 par value per share (the "Common Stock"). As of December 31, 2016 and 2015 , 101,799,471 shares and 101,571,909 shares, respectively, of the Company's Common Stock were outstanding. Except as otherwise provided by the Company's articles of incorporation or Nevada law, each holder of the Common Stock is entitled to one vote for each share held of record on each matter submitted to a vote of stockholders. Holders of the Common Stock have no cumulative voting, conversion, redemption or preemptive rights or other rights to subscribe for additional shares.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liquidation, dissolution or winding up of the Company, is entitled to share ratably in all assets of the Company remaining after payment of liabilities. The Board of Directors of Wynn Resorts has authorized an equity repurchase program of up to $1.7 billion . The repurchase program may include repurchases from time to time through open market purchases or negotiated transactions, depending upon market conditions. As of December 31, 2016 , the Company had repurchased a cumulative total of 12,804,954 shares of the Company's Common Stock for a net cost of $1.1 billion under the program. Under the repurchase program, there were no repurchases made during the years ended December 31, 2016 , 2015 and 2014. During 2016, 2015 and 2014, the Company withheld a total of 198,942 shares, 50,869 shares and 9,578 shares, respectively, in satisfaction of tax withholding obligations on vested restricted stock. In February 2016, May 2016, August 2016, and November 2016, the Company paid a cash dividend of $0.50 per share. During the year ended December 31, 2016 , the Company recorded $202.2 million as a reduction of retained earnings from cash dividends declared. In February 2015, the Company paid a cash dividend of $1.50 per share. In each of May 2015, August 2015, and November 2015, the Company paid a cash dividend of $0.50 per share. During the year ended December 31, 2015, the Company recorded $304.4 million as a reduction of retained earnings from cash dividends declared. In February 2014, May 2014 and August 2014, the Company paid a cash dividend of $1.25 per common share. In November 2014, the Company paid a cash dividend of $1.50 per common share and an additional cash dividend of $1.00 per share. During the year ended December 31, 2014, the Company recorded $633.2 million as a reduction of retained earnings from cash dividends declared. Preferred Stock The Company is authorized to issue up to 40,000,000 shares of undesignated preferred stock, $0.01 par value per share (the "Preferred Stock"). As of December 31, 2016 , the Company had not issued any Preferred Stock. The Board of Directors, without further action by the holders of Common Stock, may designate and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The issuance of such shares of Preferred Stock could adversely affect the rights of the holders of Common Stock. The issuance of shares of Preferred Stock under certain circumstances could also have the effect of delaying or preventing a change of control of the Company or other corporate action. Redemption of Securities Wynn Resorts' articles of incorporation provide that, to the extent a gaming authority makes a determination of unsuitability or to the extent the Board of Directors determines, in its sole discretion, that a person is likely to jeopardize the Company or any affiliates application for, receipt of, approval for, right to the use of, or entitlement to, any gaming license, Wynn Resorts may redeem shares of its capital stock that are owned or controlled by an unsuitable person or its affiliates. The redemption price will be the amount, if any, required by the gaming authority or, if the gaming authority does not determine the price, the sum deemed by the Board of Directors to be the fair value of the securities to be redeemed. If Wynn Resorts determines the redemption price, the redemption price will be capped at the closing price of the shares on the principal national securities exchange on which the shares are listed on the trading day before the redemption notice is given. If the shares are not listed on a national securities exchange, the redemption price will be capped at the closing sale price of the shares as quoted on The NASDAQ Global Select Market or if the closing price is not reported, the mean between the bid and ask prices, as quoted by any other generally recognized reporting system. Wynn Resorts' right of redemption is not exclusive of any other rights that it may have or later acquire under any agreement, its bylaws or otherwise. The redemption price may be paid in cash, by promissory note, or both, as required, and pursuant to the terms established by, the applicable Gaming Authority and, if not, as the Board of Directors of Wynn Resorts elects. Based on the Board of Directors' finding of "unsuitability," on February 18, 2012, Wynn Resorts redeemed and canceled Aruze's 24,549,222 shares of Wynn Resorts' common stock. For more information, refer to Note 17 "Commitments and Contingencies."</t>
  </si>
  <si>
    <t>Noncontrolling Interests</t>
  </si>
  <si>
    <t>Noncontrolling Interest [Abstract]</t>
  </si>
  <si>
    <t>Noncontrolling Interests WML In October 2009, WML, an indirect wholly owned subsidiary of the Company and the developer, owner and operator of Wynn Macau and Wynn Palace, listed its ordinary shares of common stock on The Stock Exchange of Hong Kong Limited through an initial public offering. The Company currently owns approximately 72% of this subsidiary's common stock. The shares of WML were not and will not be registered under the Securities Act and may not be offered or sold in the United States absent a registration under the Securities Act, or an applicable exception from such registration requirements. On April 27, 2016, WML paid a dividend of HK $0.60 per share for a total of $401.9 million . The Company's share of this dividend was $290.1 million with a reduction of $111.8 million to noncontrolling interests in the accompanying Consolidated Balance Sheets. On March 31, 2015, WML paid a dividend of HK $1.05 per share for a total of $702.6 million . The Company's share of this dividend was $507.1 million with a reduction of $195.5 million to noncontrolling interests in the accompanying Consolidated Balance Sheets. On September 23, 2014, WML paid a dividend of HK $0.70 per share for a total of $469.2 million . The Company's share of this dividend was $338.7 million with a reduction of $130.6 million to noncontrolling interests in the accompanying Consolidated Balance Sheets. On June 6, 2014, WML paid a dividend of HK $0.98 per share for a total of $655.8 million . The Company's share of this dividend was $474.0 million with a reduction of $181.8 million to noncontrolling interests in the accompanying Consolidated Balance Sheets. Other On December 28, 2016, the Company sold a 49.9% interest in the Retail Joint Venture to Crown for consideration of $292.0 million . For more information on the transaction, see Note 3, “Retail Joint Venture.” In connection with this transaction, the Company recorded $15.9 million of noncontrolling interest in the accompanying Consolidated Balance Sheets.</t>
  </si>
  <si>
    <t>Benefit Plans</t>
  </si>
  <si>
    <t>Compensation and Retirement Disclosure [Abstract]</t>
  </si>
  <si>
    <t>Benefit Plans Defined contribution plans The Company established a retirement savings plan under Section 401(k) of the Internal Revenue Code covering its U.S. non-union employees in July 2000. The plan allows employees to defer, within prescribed limits, a percentage of their income on a pre-tax basis through contributions to this plan. The Company matches 50% of employee contributions, up to 6% of employees' eligible compensation, with a one-time annual matching cap per employee of $1,200 and $750 for the years ended December 31, 2015 and 2014, respectively. There was no matching cap for the year ended December 31, 2016. During the years ended December 31, 2016 , 2015 and 2014 , the Company recorded matching contribution expenses of $6.1 million , $3.2 million and $2.0 million respectively. Wynn Macau also operates a defined contribution retirement benefits plan (the "Wynn Macau Plan"). Eligible employees are allowed to contribute 5% of their salary to the Wynn Macau Plan and the Company matches any contributions. The assets of the Wynn Macau Plan are held separately from those of the Company in an independently administered fund. The Company's matching contributions vest to the employee at 10% per year with full vesting in ten years . Forfeitures of unvested contributions are used to reduce the Company's liability for its contributions payable. During the years ended December 31, 2016 , 2015 and 2014 , the Company recorded matching contribution expenses of $12.9 million , $11.2 million and $8.7 million , respectively. Multi-employer pension plan Wynn Las Vegas, LLC contributes to a multi-employer defined benefit pension plan for certain of its union employees under the terms of the Southern Nevada Culinary and Bartenders Union collective-bargaining agreement. The collective-bargaining agreement that covers these union-represented employees was set to expire in July 2015. An extension was in place until February 2017 when the Company entered into a new collective bargaining agreement, which expires July 2021. The legal name of the multi-employer pension plan is the Southern Nevada Culinary and Bartenders Pension Plan (the "Plan") (EIN: 88-6016617 Plan Number: 1). The Company recorded an expense of $9.3 million , $9.4 million and $9.2 million for contributions to the Plan for the years ended December 31, 2016 , 2015 and 2014 , respectively. For the 2015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15 plan year.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t>
  </si>
  <si>
    <t>Stock-Based Compensation</t>
  </si>
  <si>
    <t>Disclosure of Compensation Related Costs, Share-based Payments [Abstract]</t>
  </si>
  <si>
    <t>Stock-Based Compensation Wynn Resorts, Limited The Company's 2002 Stock Incentive Plan, as amended and restated (the "WRL 2002 Plan"), allowed it to grant stock options and nonvested shares of Wynn Resorts' common stock to eligible directors, officers, employees, and consultants of the Company. Under the WRL 2002 Plan, a maximum of 12,750,000 shares of the Company's common stock was reserved for issuance. On May 16, 2014, the Company adopted the Wynn Resorts, Limited 2014 Omnibus Incentive Plan (the "Omnibus Plan") after approval from its stockholders. The Omnibus Plan allows for the grant of stock options, restricted stock, restricted stock units, stock appreciation rights, performance awards and other share-based awards to the same eligible participants as the WRL 2002 Plan. Under the approval of the Omnibus Plan, no new awards may be made under the WRL 2002 Plan. The outstanding awards under the WRL 2002 Plan were transferred to the Omnibus Plan and will remain pursuant to their existing terms and related award agreements. The Company reserved 4,409,390 shares of its common stock for issuance under the Omnibus Plan. These shares were transferred from the remaining available amount under the WRL 2002 Plan. The Omnibus Plan is administered by the Compensation Committee (the "Committee") of the Wynn Resorts, Limited Board of Directors. The Committee has discretion under the Omnibus Plan regarding which type of awards to grant, the vesting and service requirements, exercise price and other conditions, in all cases subject to certain limits. For stock options, the exercise price of stock options must be at least equal to the fair market value of the stock on the date of grant and the maximum term of such an award is 10 years . As of December 31, 2016 , the Company had an aggregate of 3,872,121 shares of its common stock available for grant as share-based awards under the Omnibus Plan. Stock Options The summary of stock option activity under the plans for the year ended December 31, 2016 is presented below: Options Weighted Average Exercise Price Weighted Average Remaining Contractual Term Aggregate Intrinsic Value Outstanding as of January 1, 2016 1,370,260 $ 81.49 Granted 10,000 $ 97.10 Exercised (74,000 ) $ 47.12 Forfeited or expired — $ — Outstanding as of December 31, 2016 1,306,260 $ 83.56 2.60 $ 23,139,020 Fully vested and expected to vest as of December 31, 2016 1,304,109 $ 83.58 2.60 $ 23,072,465 Exercisable as of December 31, 2016 1,007,758 $ 89.72 2.47 $ 13,094,570 The following is provided for stock options from the plans (in thousands, except weighted average grant date fair value): Years Ended December 31, 2016 2015 2014 Weighted average grant date fair value $ 34.90 $ 31.83 $ 58.03 Intrinsic value of stock options exercised $ 3,657 $ 1,684 $ 30,485 Cash received from the exercise of stock options $ 3,487 $ 3,026 $ 11,086 As of December 31, 2016 , there was a total of $6.9 million of unamortized compensation related to stock options, which is expected to be recognized over a weighted average period of 2.2 years. Nonvested shares The summary of nonvested share activity under the plans for the year ended December 31, 2016 is presented below: Shares Weighted Average Grant Date Fair Value Nonvested as of January 1, 2016 354,206 $ 118.61 Granted 412,504 63.56 Vested (554,954 ) 78.84 Forfeited (60,000 ) 124.32 Nonvested as of December 31, 2016 151,756 $ 112.14 The following is provided for the share award vesting from the plans (in thousands, except weighted average grant date fair value): Years Ended December 31, 2016 2015 2014 Weighted average grant date fair value $ 63.56 $ 145.92 $ 209.92 Fair value of shares vested $ 39,380 $ 22,877 $ 9,430 As of December 31, 2016 , there was a total of $12.2 million of unamortized compensation related to nonvested shares, which is expected to be recognized over a weighted average period of 3.8 years. Wynn Macau, Limited The Company's majority-owned subsidiary, WML, has two stock-based compensation plans that provide awards based on shares of WML's common stock. The shares available for issuance under these plans are separate and distinct from the common stock of Wynn Resorts' share plan and are not available for issuance for any awards under the Wynn Resorts share plan. Share Option Plan WML adopted a stock incentive plan, effective September 16, 2009, for the grant of stock options to purchase shares of WML to eligible directors and employees of its subsidiaries (the "Share Option Plan"). The Share Option Plan is administered by WML's Board of Directors, which has the discretion on the vesting and service requirements, exercise price, performance targets to exercise if applicable and other conditions, subject to certain limits. A maximum of 518,750,000 shares have been reserved for issuance under the Share Option Plan. The summary of stock option activity under the plan for the year ended December 31, 2016 is presented below: Options Weighted Average Exercise Price Weighted Average Remaining Contractual Term Aggregate Intrinsic Value Outstanding as of January 1, 2016 4,358,000 $ 2.63 Granted 1,932,000 $ 1.49 Exercised — $ — Outstanding as of December 31, 2016 6,290,000 $ 2.28 7.3 $ — Fully vested and expected to vest as of December 31, 2016 6,290,000 $ 2.28 7.3 $ — Exercisable as of December 31, 2016 2,485,200 $ 2.60 5.4 $ — The following is provided for stock options from the Share Option Plan (in thousands, except weighted average grant date fair value): Years Ended December 31, 2016 2015 2014 Weighted average grant date fair value $ 0.31 $ 0.47 $ 0.94 Intrinsic value of stock options exercised $ — $ — $ 1,134 Cash received from the exercise of stock options $ — $ — $ 773 As of December 31, 2016 , there was a total of $1.4 million of unamortized compensation related to stock options, which is expected to be recognized over a weighted average period of 3.2 years . Share Award Plan On June 30, 2014, the Company's majority-owned subsidiary, WML, approved and adopted the WML Employee Ownership Scheme (the "Share Award Plan"). The Share Award Plan allows for the grant of nonvested shares of WML's common stock to eligible employees. The Share Award Plan is administered by WML's Board of Directors and has been mandated under the plan to allot, issue and process the transfer of a maximum of 50,000,000 shares. The Board of Directors has discretion on the vesting and service requirements, exercise price and other conditions, subject to certain limits. The summary of nonvested share activity under the Share Award Plan for the year ended December 31, 2016 is presented below: Shares Weighted Average Grant Date Fair Value Nonvested as of January 1, 2016 8,446,838 $ 3.54 Granted 6,599,024 $ 1.38 Vested — $ — Forfeited (1,036,728 ) $ 2.41 Nonvested as of December 31, 2016 14,009,134 $ 2.61 The weighted average grant date fair value was $1.38 , $1.95 and $3.81 for nonvested shares awarded during the years ended December 31, 2016, 2015 and 2014, respectively. As of December 31, 2016 , no shares have vested under the Share Award Plan. Compensation Cost The total compensation cost for stock-based compensation plans is allocated as follows (in thousands): Years Ended December 31, 2016 2015 2014 Casino $ 11,304 $ 9,858 $ 8,360 Rooms 374 318 216 Food and beverage 1,060 1,050 753 Entertainment, retail and other 82 82 55 General and administrative 30,398 26,978 29,770 Pre-opening costs 504 189 42 Total stock-based compensation expense 43,722 38,475 39,196 Total stock-based compensation capitalized 92 350 5,710 Total stock-based compensation costs $ 43,814 $ 38,825 $ 44,906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For the year ended December 31, 2016, the Company recorded $19.2 million of stock-based compensation expense associated with these awards. The Company settled this obligation by issuing immediately vested shares in January 2017. During the first quarter of 2014, the Company capitalized $5.5 million of stock-based compensation into construction for a restricted stock award granted, which immediately vested. The restricted stock award was granted to an employee of the Company's design, development and construction subsidiary and will be amortized over the useful life of the related asset. During the years ended December 31, 2016 , 2015 and 2014 , the Company recognized income tax benefits in the Consolidated Statements of Income of $10.4 million , $8.3 million and $9.6 million , respectively, related to stock-based compensation expense. Additionally, during the years ended December 31, 2016 , 2015 and 2014 , the Company realized tax benefits of $6.7 million , $6.7 million and $12.6 million , respectively, related to stock option exercises and restricted stock vests that occurred in those years. The Company uses the Black-Scholes option pricing model to determine the estimated fair value for stock option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Wynn Resorts' plans and the Hong Kong Exchange Fund rates for stock options issued under the Share Option Plan, both at the time of grant for the period equal to the expected term. Expected term represents the weighted average time between the option's grant date and its exercise date. The Company used historical award exercise activity and termination activity in estimating the expected term for the Wynn Resorts plans and WML's Share Option Plan. The fair value of stock options granted under Wynn Resorts' stock-based compensation plans were estimated on the date of grant using the following weighted average assumptions: Years Ended December 31, 2016 2015 2014 Expected dividend yield 2.0 % 3.6 % 4.0 % Expected volatility 45.4 % 44.1 % 43.3 % Risk-free interest rate 1.1 % 1.3 % 1.6 % Expected term (years) 6.0 6.0 6.5 The fair value of stock options granted under WML's Share Option Plan was estimated on the date of grant using the following weighted average assumptions: Years Ended December 31, 2016 2015 2014 Expected dividend yield 6.3 % 5.0 % 5.0 % Expected volatility 42.6 % 41.3 % 40.9 % Risk-free interest rate 1.0 % 1.3 % 1.1 % Expected term (years) 6.5 6.5 6.5</t>
  </si>
  <si>
    <t>Income Taxes</t>
  </si>
  <si>
    <t>Income Tax Disclosure [Abstract]</t>
  </si>
  <si>
    <t>Income Taxes Consolidated income before taxes for domestic and foreign operations consisted of the following (in thousands): Years Ended December 31, 2016 2015 2014 Domestic $ 90,900 $ (21,880 ) $ 122,974 Foreign 219,697 311,127 835,888 Total $ 310,597 $ 289,247 $ 958,862 The income tax provision (benefit) attributable to income before income taxes is as follows (in thousands): Years Ended December 31, 2016 2015 2014 Current Federal $ 60 $ (819 ) $ 2,260 State 79 — — Foreign 1,633 2,044 2,043 1,772 1,225 4,303 Deferred Federal 5,081 3,505 (13,286 ) State 1,275 4,100 4,094 Foreign — (1,107 ) 1,107 6,356 6,498 (8,085 ) Total $ 8,128 $ 7,723 $ (3,782 ) The income tax provision (benefit) differs from that computed at the federal statutory corporate tax rate as follows: Years Ended December 31, 2016 2015 2014 Federal statutory rate 35.0 % 35.0 % 35.0 % Foreign tax rate differential (14.5 )% (21.0 )% (19.1 )% Non-taxable foreign income (20.7 )% (23.1 )% (13.1 )% Foreign tax credits, net of valuation allowance (61.5 )% (93.2 )% (95.2 )% Repatriation of foreign earnings 51.6 % 97.9 % 88.0 % Other, net 5.2 % 2.7 % 2.9 % Valuation allowance, other 7.5 % 4.4 % 1.1 % Effective tax rate 2.6 % 2.7 % (0.4 )% On November 30, 2010, Wynn Macau SA received an exemption from Macau's 12% Complementary Tax on casino gaming profits, thereby exempting the casino gaming profits of Wynn Macau SA through December 31, 2015. In October 2015, Wynn Macau SA received an additional 5-year exemption, effective January 1, 2016, from Macau's Complementary Tax on casino gaming profits through December 31, 2020. Accordingly, for the years ended December 31, 2016, 2015 and 2014, the Company was exempted from the payment of $27.3 million , $41.6 million and $99.4 million in such taxes or $0.27 , $0.41 and $0.98 per share, respectively. The Company's non-gaming profits remain subject to the Macau Complementary Tax and its casino winnings remain subject to the Macau special gaming tax and other levies in accordance with its concession agreement. In July 2011, Wynn Macau SA received an extension of its agreement with the Macau government that provides for an annual payment of MOP 15.5 million (approximately $1.9 million ) as complementary tax otherwise due by shareholders of Wynn Macau SA on dividend distributions through 2015. In August 2016, Wynn Macau SA received an extension of the agreement for an additional five years applicable to tax years 2016 through 2020. The extension agreement provides for an annual payment of MOP 12.8 million (approximately $1.6 million ). As a result of the shareholder dividend tax agreements, income tax expense includes $1.6 million for the year ended December 31, 2016 and $1.9 million for each of the years ended December 31, 2015 and 2014. The Macau special gaming tax is 35% of gross gaming revenue. U.S. tax laws only allow a foreign tax credit ("FTC") up to 35% of foreign source income. In February 2010, the Company and the IRS entered into a Pre-Filing Agreement ("PFA") providing that the Macau special gaming tax qualifies as a tax paid in lieu of an income tax and could be claimed as a U.S. FTC. During the years ended December 31, 2016, 2015 and 2014, the Company recognized tax benefits of $170.5 million , $264.1 million and $895.0 million , respectively (net of valuation allowance and uncertain tax positions), for FTCs generated from the earnings of Wynn Macau SA. Accounting standards require recognition of a future tax benefit to the extent that realization of such benefit is more likely than not; otherwise, a valuation allowance is applied. During the years ended December 31, 2016 and 2015, the aggregate valuation allowance for deferred tax assets decreased by $44.2 million and increased by $34.1 million , respectively. The 2016 decrease is primarily related to a release of valuation allowance on prior year FTCs expected to be utilized as a result of the sale of a 49.9% ownership interest in Retail Joint Venture. The 2015 increase is primarily related to FTC carryforwards and other foreign deferred tax assets that are not considered more likely than not realizable. The Company recorded tax benefits resulting from the exercise of nonqualified stock options and the value of vested restricted stock and accrued dividends of $0.8 million , $0.4 million and $9.4 million as of December 31, 2016, 2015 and 2014, respectively, in excess of the amounts reported for such items as compensation costs under accounting standards related to stock-based compensation. The Company uses a with-and-without approach to determine if the excess tax deductions associated with compensation costs have reduced income taxes payable. The tax effects of significant temporary differences representing net deferred tax assets and liabilities consisted of the following (in thousands): December 31, 2016 2015 Deferred tax assets—U.S.: Foreign tax credit carryforwards $ 3,269,781 $ 3,315,737 Receivables, inventories, accrued liabilities and other 37,391 39,743 Intangibles and related other 21,404 25,129 Stock based compensation 18,740 17,986 Pre-opening costs 6,516 8,696 Other tax credit carryforwards 2,413 9,087 Other 7,958 6,344 3,364,203 3,422,722 Less: valuation allowance (3,201,406 ) (3,271,173 ) 162,797 151,549 Deferred tax liabilities—U.S.: Property and equipment (176,611 ) (159,171 ) Redemption Note fair value (42,806 ) (19,025 ) Prepaid insurance, maintenance and taxes (7,913 ) (7,984 ) Other (2,028 ) (1,726 ) (229,358 ) (187,906 ) Deferred tax assets—Foreign: Net operating loss carryforwards 50,258 22,454 Property and equipment 29,998 27,672 Pre-opening costs 12,944 13,770 Other 2,946 3,056 96,146 66,952 Less: valuation allowance (85,317 ) (59,705 ) 10,829 7,247 Deferred tax liabilities—Foreign: Property and equipment (10,829 ) (7,247 ) Net deferred tax liability $ (66,561 ) $ (36,357 ) As of December 31, 2016 , the Company had FTC carryforwards (net of uncertain tax positions) of $3.27 billion . Of this amount, $574.4 million will expire in 2018, $110.9 million in 2019, $530.4 million in 2020, $540.3 million in 2021, $756.0 million in 2023, $710.7 million in 2024 and $47.2 million in 2025. The Company has no U.S. tax loss carryforwards. The Company incurred foreign tax losses of $315.5 million , $124.4 million and $90.3 million during the tax years ended December 31, 2016, 2015 and 2014, respectively. These foreign tax loss carryforwards expire in 2018, 2017 and 2016, respectively. In assessing the need for a valuation allowance, the Company relies solely on the reversal of net taxable temporary differences. The valuation allowance for foreign tax credits was determined by scheduling the existing U.S. taxable temporary differences that are expected to reverse and result in foreign source income during the 10-year foreign tax credit carryover period. As of December 31, 2016 and 2015, the Company had valuation allowances of $3.20 billion and $3.26 billion , respectively, provided on FTCs expected to expire unutilized and valuation allowances of $4.4 million and $7.8 million provided on other U.S. deferred tax assets. As of December 31, 2016 and 2015, the Company had valuation allowances of $85.3 million and $59.7 million , respectively, provided on its foreign deferred tax assets. The Company has not provided deferred U.S. federal income taxes or foreign withholding taxes on temporary differences in investments in foreign subsidiaries of $83.4 million and $336.4 million as of December 31, 2016 and 2015, respectively. These amounts are not considered permanently reinvested; however, U.S. FTCs should be sufficient to eliminate any U.S. federal income tax in the event of repatriation. A reconciliation of the beginning and ending amount of unrecognized tax benefits is as follows (in thousands): December 31, 2016 2015 2014 Balance—beginning of year $ 88,314 $ 88,884 $ 89,544 Increases based on tax positions of the current year 5,930 3,051 3,297 Increases based on tax positions of prior years — — 322 Decreases for tax positions of prior years — — (867 ) Settlements with taxing authorities — (354 ) (997 ) Lapses in statutes of limitations (3,721 ) (3,267 ) (2,415 ) Balance—end of year $ 90,523 $ 88,314 $ 88,884 As of December 31, 2016 , 2015 and 2014, unrecognized tax benefits of $90.3 million , $88.3 million and $88.9 million , respectively, were recorded as reductions in deferred income taxes, net. As of December 31, 2016, the Company recorded $0.2 million of unrecognized tax benefits in other long-term liabilities. The Company had no unrecognized tax benefits recorded in other long-term liabilities as of December 31, 2015 and 2014. As of December 31, 2016 , 2015 and 2014, $22.6 million , $20.9 million and $20.7 million , respectively, of unrecognized tax benefits would, if recognized, impact the effective tax rate. The Company recognizes penalties and interest related to unrecognized tax benefits in the provision for income taxes. During the year ended December 31, 2016 , the Company recognized $0.9 million in interest in the provision for income taxes. During the years ended December 31, 2015 and 2014, the Company recognized no interest and penalties. The Company anticipates that the 2012 statute of limitations will expire in the next 12 months for certain foreign tax jurisdictions. Also, the Company's unrecognized tax benefits include certain income tax accounting methods, which govern the timing and deductibility of income tax deductions. As a result, the Company's unrecognized tax benefits could increase up to $2.2 million over the next 12 months. The Company files income tax returns in the U.S. federal jurisdiction, various states and foreign jurisdictions. The Company's income tax returns are subject to examination by the IRS and other tax authorities in the locations where it operates. The Company's 2002 to 2012 domestic income tax returns remain subject to examination by the IRS to the extent tax attributes carryforward to future years. The Company's 2013 to 2015 domestic income tax returns also remain subject to examination by the IRS. The Company's 2012 to 2015 Macau income tax returns remain subject to examination by the Macau Financial Services Bureau. The Company has participated in the IRS Compliance Assurance Program ("CAP") for the 2012 through 2016 tax years and will continue to participate in the IRS CAP for the 2017 tax year. In June 2015 and February 2016, the Company received notification that the IRS completed its examination of the Company's 2013 and 2014 U.S. income tax returns, respectively. There were no changes in its unrecognized tax benefits as a result of the completion of these examinations. In March 2013, the Macau Financial Services Bureau commenced an examination of the 2009, 2010 and 2011 Macau income tax returns of Wynn Macau SA. In December 2014, Wynn Macau SA reached an agreement with the Macau Financial Services Bureau regarding issues raised during its examination. While no additional tax was due as a result of the examination, adjustments were made to the Company's foreign net operating loss carryforwards. In December 2015, the Financial Services Bureau completed an examination of the 2012 Macau income tax return of Wynn Macau SA. On December 31, 2015, the statute of limitations for the 2010 Macau Complementary Tax return expired. As a result of the exam settlement and the expiration of the statute of limitations for the Macau Complementary Tax return, the total amount of unrecognized tax benefits decreased by $3.6 million . On December 31, 2016, the statute of limitations for the 2011 Macau Complementary tax return expired. As a result of the exam settlement and the expiration of the statute of limitations for the Macau Complementary Tax return, the total amount of unrecognized tax benefits decreased by $3.7 million . In April 2016, the Financial Services Bureau commenced an examination of the 2011 and 2012 Macau income tax returns of Palo. In June 2016, the Financial Services Bureau concluded its examination with no changes.</t>
  </si>
  <si>
    <t>Commitments and Contingencies</t>
  </si>
  <si>
    <t>Commitments and Contingencies Disclosure [Abstract]</t>
  </si>
  <si>
    <t xml:space="preserve">Commitments and Contingencies Leases The Company is the lessor under leases for retail space at its resorts. The lease agreements include minimum base rents with contingent rental clauses primarily based on percentage of net sales exceeding minimum base rents. The following table presents the future minimum rentals to be received under the operating leases (in thousands): Years Ending December 31, 2017 $ 103,867 2018 87,443 2019 89,701 2020 89,956 2021 21,743 Thereafter 68,734 $ 461,444 The total future minimum rentals do not include contingent rentals. Contingent rentals were $34.6 million , $48.6 million and $87.8 million for the years ended December 31, 2016 , 2015, and 2014, respectively. The Company is the lessee under leases for office space, warehouse facilities, certain office equipment and various parcels of land, including the land that Wynn Macau and Wynn Palace are built on. As of December 31, 2016 , the Company was obligated under non-cancelable operating leases to make future minimum lease payments as follows (in thousands): Years Ending December 31, 2017 $ 20,389 2018 18,426 2019 17,875 2020 11,897 2021 10,842 Thereafter 101,842 $ 181,271 Rent expense for the years ended December 31, 2016 , 2015 and 2014, was $31.0 million , $28.6 million and $26.1 million , respectively. Employment Agreements The Company has entered into employment agreements with several executive officers, other members of management and certain key employees. These agreements generally have three - to five -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 As of December 31, 2016 , the Company was obligated to make future payments of $59.7 million , $37.5 million , $17.8 million , $6.7 million , and $0.2 million during the years ending December 2017, 2018, 2019, 2020, and 2021, respectively. Other Commitments The Company has additional commitments for gaming tax payments in Macau and performance and other miscellaneous contracts. As of December 31, 2016 , the Company was obligated under these arrangements, to make future minimum payments as follows (in thousands): Years Ending December 31, 2017 $ 99,733 2018 73,255 2019 53,538 2020 30,382 2021 20,266 Thereafter 4,695 $ 281,869 The above table does not include community payments associated with the continuing operations of Wynn Boston Harbor, which commence upon the opening of the resort. These amounts are approximately $10.5 million per year with minimal annual increases. Letters of Credit As of December 31, 2016 , the Company had outstanding letters of credit of $13.7 million .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and Affiliates On February 18, 2012, Wynn Resorts' Gaming Compliance Committee received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the Company'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the Company's articles of incorporation. The Board of Directors was unanimous (other than Mr. Okada) in its determination. After authorizing the redemption of Aruze's shares, as discussed below, the Board of Directors took certain actions to protect the Company and its operations from any influence of an unsuitable person, including placing limitations on the provision of certain operating information to unsuitable persons and formation of an Executive Committee of the Board to manage the business and affairs of the Company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ML. On February 18, 2012, Mr. Okada was removed from the Board of Directors of Wynn Las Vegas Capital Corp., an indirect wholly owned subsidiary of Wynn Resorts. On February 24, 2012, Mr. Okada was removed from the Board of Directors of WML and on February 22, 2013, he was removed from the Board of Directors of Wynn Resorts by a stockholder vote in which 99.6% of the over 86 million shares voted were cast in favor of removal. Mr. Okada resigned from the Board of Directors of Wynn Resorts on February 21, 2013. Although the Company has retained the structure of the Executive Committee, the Board has resumed its past role in managing the business and affairs of the Company.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The Company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The Company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the Company and its subsidiaries. A finding by regulatory authorities that Mr. Okada violated anti-corruption statutes and/or other laws or regulations applicable to persons affiliated with a gaming licensee on Company property and/or otherwise involved the Company in criminal or civil violations could result in actions by regulatory authorities against the Company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On March 28, 2016, Elaine Wynn filed an amended cross claim which added Wynn Resorts and Wynn Resorts' General Counsel (together with Mr. Wynn, the "Wynn Cross Defendants") as cross defendants. The amended cross claim substantially repeats its earlier allegations and further alleges that Mr. Wynn engaged in acts of misconduct that, with the Wynn Cross Defendants, resulted in Mr. Wynn allegedly breaching the Stockholders Agreement and violating alleged duties under the Stockholders Agreement by preventing Elaine Wynn from being nominated and elected to serve as one of the Company's directors. In addition to continuing to seek the declarations asserted under the original cross claim, the amended cross claim seeks an order compelling Mr. Wynn to comply with the Stockholders Agreement by assuring the nomination and election of Elaine Wynn to the Board of Directors and seeks unspecified monetary damages from Mr. Wynn and the Wynn Cross Defendants. The Wynn Cross Defendants filed motions to dismiss and a motion to sever in April 2016 and will vigorously defend against the claims asserted against them. On May 5, 2016, the court granted Wynn Resorts' and Wynn Resorts' General Counsel's motions to dismiss and denied Mr. Wynn's motion to dismiss. On May 26, 2016, the court denied the Wynn Cross Defendants' motion to sever. Mr. Wynn is continuing to oppose Elaine Wynn's cross claim. The 2023 Indenture provides that if Mr. Wynn, together with certain related parties, in the aggregate beneficially owns a lesser percentage of the voting power of the outstanding common stock of the Company than is beneficially owned by any other person, a change of control will have occurred. The 2025 Indenture provides that if any event constitutes a "change of control" under the 2023 Indenture, it will constitute a change of control under the 2025 Indenture. If the Stockholders Agreement is determined not to be enforceable pursuant to Elaine Wynn's cross claim, Mr. Wynn would not beneficially own or control Elaine Wynn's shares, which could increase the likelihood that a change in control may occur under the Wynn Las Vegas, LLC debt documents. Under the 2023 Indenture and the 2025 Indenture, if (1) a change of control occurs and (2) at any time within 60 days after that occurrence, the 4 1/4% Senior Notes due 2023 or the 5 1/2% Senior Notes due 2025,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The Company'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Company executives but otherwise denied the motion. At a hearing held on January 15, 2013, the court denied the Okada Parties' motion to dismiss the Company's Complaint. On April 22, 2013, the Company filed a second amended complaint. On August 30, 2013, the Okada Parties filed their third amended Counterclaim. On September 18, 2013, the Company filed a Partial Motion to Dismiss related to a claim in the third amended Counterclaim alleging civil extortion by Mr. Wynn and the Company's General Counsel. On October 29, 2013, the court granted the motion and dismissed the claim. On November 26, 2013, the Okada Parties filed their fourth amended Counterclaim, and the Company filed an answer to that pleading on December 16, 2013. On September 16, 2014, Aruze filed a motion for partial summary judgment related to its counterclaim alleging the Company'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the Company's Complaint. On November 13, 2014, the court denied the motion. On each of February 14, 2013 and February 13, 2014, the Company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the Company for reissue in the same amounts, payable to the clerk of the court for deposit into the clerk's trust account. Pursuant to the stipulation, on March 20, 2014, the Company delivered to the clerk of the court the reissued checks that were deposited into the clerk's trust account and filed a notice with the court with respect to the same. On each of February 13, 2015, February 12, 2016, and February 13, 2017, the Company issued a check for the interest payment due at those times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the Company'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At a hearing on May 1, 2014, the court denied the motion. In June 2016, Wynn Resorts filed a motion to disqualify one of Ms. Wynn's law firms and sought an injunction related to Ms. Wynn providing her attorneys with confidential and privileged information that belongs to Wynn Resorts. On June 23, 2016, the court stayed discovery as to both Ms. Wynn and the Okada Parties, pending an evidentiary disqualification hearing currently scheduled for March 2017. On January 23, 2017, the court issued a temporary restraining order that halted such law firm’s participation in the case, with the sole exception of contesting their disqualification. The court has indicated a preliminary schedule that would have the trial begin in February 2018. Wynn Resorts will continue to vigorously pursue its claims against the Okada Parties, and Wynn Resorts and the Wynn Parties will continue to vigorously defend against the counterclaims asserted against them.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Litigation Commenced by Kazuo Okada Japan Action: On August 28, 2012, Mr. Okada, Universal Entertainment Corporation and Okada Holdings ("Okada Japan Parties") filed a complaint in Tokyo District Court against the Wynn Parties, alleging that the press release issued by the Company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The Supreme Court of Japan dismissed the appeal as to all of the individuals (including the Company directors) in February 2016 and as to Wynn Resorts in March 2016, thus upholding the motion for dismissal of the Okada Japan Parties' defamation action against the Wynn Parties. Indemnification Action: On March 20, 2013, Mr. Okada filed a complaint against the Company in Nevada state court for indemnification under the Company's Articles, bylaws and agreements with its directors. The complaint sought advancement of Mr. Okada's costs and expenses (including attorney's fees) incurred pursuant to the various legal proceedings and related regulatory investigations described above. The Company's answer and counterclaim was filed on April 15, 2013. The counterclaim named each of the Okada Parties as defendants and sought indemnification under the Company'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the Company; (2) reserved Mr. Okada's right to assert, in the future, any claims for indemnity following the resolution of the Redemption Action; and (3) stayed the claims asserted by the Company against Mr. Okada pending the resolution of the Redemption Action. Macau Action: On July 3, 2015, WML announced that the Okada Parties filed a complaint in the Court of First Instance of Macau ("Macau Court") against Wynn Macau SA and certain individuals who are or were directors of Wynn Macau SA and or WML (collectively, the "Wynn Macau Parties"). The principal allegations in the lawsuit are that the redemption of the Okada Parties' shares in the Company was improper and undervalued, that the previously disclosed payment by Wynn Macau SA to an unrelated third party in consideration of relinquishment by that party of certain rights in and to any future development on the land in Cotai where Wynn Palace is located was unlawful and that the previously disclosed donation by the Company to the University of Macau Development Foundation was unlawful. The plaintiffs seek dissolution of Wynn Macau SA and compensatory damages. The Macau Court has served the complaint on the defendants and the Wynn Macau Parties filed their response on May 17, 2016. The Company believes these actions commenced by the Okada Parties discussed above are without merit and will vigorously defend the Wynn Macau Parties against them. Management has determined that based on proceedings to date, it is currently unable to determine the probability of the outcome of these actions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the Company's previously disclosed donation to the University of Macau Development Foundation. The Company has not received any target letter or subpoena in connection with such an investigation. The Company intends to cooperate fully with the government in response to any inquiry related to the donation to the University of Macau Development Foundation. Other regulators may pursue separate investigations into the Company's compliance with applicable laws arising from the allegations in the matters described above and in response to the Counterclaim and other litigation filed by Mr. Okada suggesting improprieties in connection with the Company's donation to the University of Macau Development Foundation. While the Company believes that it is in full compliance with all applicable laws, any such investigations could result in actions by regulators against the Company. Prior investigations by the Nevada Gaming Control Board and SEC were closed with no actions taken. Derivative Claims: Six derivative actions were commenced against the Company and all members of its Board of Directors: four in the United States District Court, District of Nevada, and two in the Eighth Judicial District Court of Clark County, Nevada. 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 The Federal Plaintiffs filed a consolidated complaint on August 6, 2012, asserting claims for: (1) breach of fiduciary duty; (2) waste of corporate assets; (3) injunctive relief; and (4) unjust enrichment. The claims were against the Company and all Company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the Company's officers and directors complied with federal and state laws and the Company's Code of Conduct; (b) voting to allow the Company's subsidiary to make the donation to the University of Macau Development Foundation; and (c) redeeming Aruze's stock such that the Company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the amended complaint on May 23, 2013. On March 13, 2014, the federal court granted the motion to dismiss and entered judgment in favor of the Company and directors and against the Federal Plaintiffs without prejudice. On April 10, 2014, the Federal Plaintiffs filed a notice of appeal to the United States Court of Appeals for the Ninth Circuit. On July 18, 2016, the Ninth Circuit affirmed the federal court's dismissal. The two state court actions brought by the following plaintiffs also have been consolidated: (1) IBEW Local 98 Pension Fund and (2) Danny Hinson (collectively, the "State Plaintiffs"). Through a coordination of efforts by all parties, the directors and the Company (a nominal defendant) have been served in all of the actions. The Stat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Stat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the Company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the Company and the individual defendants were not required to respond to the consolidated complaint while the stay remained in effect. Following the expiration of the stay, the State Plaintiffs advised the Company and the individual defendants that they intended to resume the action by filing an amended complaint, which they did, on April 26, 2013. The Company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Management has determined that based on proceedings to date, it is currently unable to determine the probability of the outcome of these actions or the range of reasonably possible loss, if any. Massachusetts Gaming License Related Actions On September 17, 2014, the Massachusetts Gaming Commission ("MGC") designated Wynn MA, LLC ("Wynn MA"), an indirect wholly owned subsidiary of the Company, the award winner of the Greater Boston (Region A) gaming license. On November 7, 2014, the gaming license became effective. Revere Action: On October 16, 2014, the City of Revere, the host community to the unsuccessful bidder for the same license, and the International Brotherhood of Electrical Workers, Local 103, ("IBEW"),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quirements. The court allowed Mohegan Sun ("Mohegan"), the other applicant for the Greater Boston (Region A) gaming license, to intervene in the Revere Action, and on February 23, 2015, Mohegan filed its complaint. The Mohegan complaint challenges the license award to Wynn MA, seeks judicial review of the </t>
  </si>
  <si>
    <t>Segment Information</t>
  </si>
  <si>
    <t>Segment Reporting [Abstract]</t>
  </si>
  <si>
    <t>Segment Information The Company reviews the results of operations for each of its operating segments. Wynn Macau and Encore, an expansion at Wynn Macau, are managed as a single integrated resort and have been aggregated as one reportable segment ("Wynn Macau"). Wynn Palace is presented as a separate reportable segment and is combined with Wynn Macau (collectively, "Macau Operations") for geographical presentation. Wynn Las Vegas and Encore, an expansion at Wynn Las Vegas,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 separately identifies capital expenditures and assets for its Wynn Boston Harbor development project. These amounts for previous years have been reclassified from Corporate and Other to be consistent with the current year presentation. Other Macau primarily represents the Company's Macau holding company. The following tables present the Company's segment information (in thousands): Years Ended December 31, 2016 2015 2014 Net revenues Macau Operations: Wynn Macau $ 2,264,087 $ 2,463,092 $ 3,796,750 Wynn Palace 583,336 — — Total Macau Operations 2,847,423 2,463,092 3,796,750 Las Vegas Operations 1,618,874 1,612,791 1,636,911 Total $ 4,466,297 $ 4,075,883 $ 5,433,661 Adjusted Property EBITDA (1) Macau Operations: Wynn Macau $ 681,509 $ 708,623 $ 1,258,082 Wynn Palace 103,036 — — Total Macau Operations 784,545 708,623 1,258,082 Las Vegas Operations 474,782 477,166 515,196 Total 1,259,327 1,185,789 1,773,278 Other operating costs and expenses Pre-opening costs 154,717 77,623 30,146 Depreciation and amortization 404,730 322,629 314,119 Property charges and other 54,822 10,535 10,437 Corporate expenses and other 80,162 76,079 111,795 Stock-based compensation 43,218 38,286 39,154 Equity in income from unconsolidated affiliates 16 1,823 1,349 Total other operating costs and expenses 737,665 526,975 507,000 Operating income 521,662 658,814 1,266,278 Other non-operating income and expenses Interest income 13,536 7,229 20,441 Interest expense, net of amounts capitalized (289,365 ) (300,906 ) (315,062 ) Change in interest rate swap fair value 433 (5,300 ) (4,393 ) Decrease in Redemption Note fair value 65,043 52,041 — Loss on extinguishment of debt — (126,004 ) (9,569 ) Equity in income from unconsolidated affiliates 16 1,823 1,349 Other (728 ) 1,550 (182 ) Total other non-operating income and expenses (211,065 ) (369,567 ) (307,416 ) Income before income taxes 310,597 289,247 958,862 Benefit (provision) for income taxes (8,128 ) (7,723 ) 3,782 Net income 302,469 281,524 962,644 Net income attributable to noncontrolling interests (60,494 ) (86,234 ) (231,090 ) Net income attributable to Wynn Resorts, Limited $ 241,975 $ 195,290 $ 731,554 (1) "Adjusted Property EBITDA" is net income before interest, taxes, depreciation and amortization, pre-opening cost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 Years ended December 31, 2016 2015 2014 Capital expenditures Macau Operations: Wynn Macau $ 43,548 $ 68,744 $ 92,566 Wynn Palace 838,271 1,566,090 982,389 Total Macau Operations 881,819 1,634,834 1,074,955 Las Vegas Operations 106,373 117,011 62,535 Wynn Boston Harbor 212,197 67,705 1,613 Corporate and other 25,554 101,690 82,254 $ 1,225,943 $ 1,921,240 $ 1,221,357 December 31, 2016 2015 2014 Assets Macau Operations: Wynn Macau $ 1,161,670 $ 1,331,312 $ 1,519,339 Wynn Palace 4,317,458 3,439,041 1,854,521 Other Macau 28,927 570,959 960,008 Total Macau Operations 5,508,055 5,341,312 4,333,868 Las Vegas Operations 3,275,780 3,145,713 3,442,675 Wynn Boston Harbor 419,001 185,853 111,424 Corporate and other 2,750,721 1,786,281 1,113,953 $ 11,953,557 $ 10,459,159 $ 9,001,920 December 31, 2016 2015 2014 Long-lived assets Macau $ 4,973,854 $ 4,324,743 $ 2,799,781 United States 3,442,842 3,337,356 3,268,576 $ 8,416,696 $ 7,662,099 $ 6,068,357</t>
  </si>
  <si>
    <t>Quarterly Financial Information</t>
  </si>
  <si>
    <t>Quarterly Financial Information Disclosure [Abstract]</t>
  </si>
  <si>
    <t>Quarterly Financial Information (Unaudited) The following tables (in thousands, except per share data) present selected quarterly financial information for 2016 and 2015 , as previously reported. Because income (loss) per share amounts are calculated using the weighted average number of common and dilutive common equivalent shares outstanding during each quarter, the sum of the per share amounts for the four quarters may not equal the total income per share amounts for the year. Year Ended December 31, 2016 First Second Third (1) Fourth Year Net revenues $ 997,678 $ 1,058,364 $ 1,109,822 $ 1,300,433 $ 4,466,297 Operating income $ 158,298 $ 147,539 $ 76,931 $ 138,894 $ 521,662 Net income (loss) $ 105,792 $ 89,442 $ (19,331 ) $ 126,566 $ 302,469 Net income (loss) attributable to Wynn Resorts, Limited $ 75,221 $ 70,391 $ (17,437 ) $ 113,800 $ 241,975 Basic income (loss) per share $ 0.74 $ 0.69 $ (0.17 ) $ 1.19 $ 2.39 Diluted income (loss) per share $ 0.74 $ 0.69 $ (0.17 ) $ 1.18 $ 2.38 Year Ended December 31, 2015 First Second Third Fourth Year Net revenues $ 1,092,238 $ 1,040,458 $ 996,285 $ 946,902 $ 4,075,883 Operating income $ 185,059 $ 169,121 $ 152,774 $ 151,860 $ 658,814 Net income (loss) $ (13,902 ) $ 77,203 $ 113,429 $ 104,794 $ 281,524 Net income (loss) attributable to Wynn Resorts, Limited $ (44,601 ) $ 56,460 $ 96,210 $ 87,221 $ 195,290 Basic income (loss) per share $ (0.44 ) $ 0.56 $ 0.95 $ 0.86 $ 1.93 Diluted income (loss) per share $ (0.44 ) $ 0.56 $ 0.95 $ 0.86 $ 1.92 (1) Wynn Palace opened on August 22, 2016.</t>
  </si>
  <si>
    <t>Subsequent Events</t>
  </si>
  <si>
    <t>Subsequent Events [Abstract]</t>
  </si>
  <si>
    <t>Subsequent Event</t>
  </si>
  <si>
    <t>Subsequent Events On January 26, 2017 , the Company announced a cash dividend of $0.50 per share, payable on February 28, 2017 , to stockholders of record as of February 14, 2017 .</t>
  </si>
  <si>
    <t>Schedule II- Valuation and Qualifying Accounts</t>
  </si>
  <si>
    <t>Valuation and Qualifying Accounts Disclosure [Line Items]</t>
  </si>
  <si>
    <t>VALUATION AND QUALIFYING ACCOUNTS (in thousands) Description Balance at Beginning of Year Provisions for Doubtful Accounts Write-offs, Net of Recoveries Balance at End of Year Allowance for doubtful accounts: 2016 $ 67,057 8,203 (20,518 ) $ 54,742 2015 $ 74,678 11,115 (18,736 ) $ 67,057 2014 $ 73,991 3,906 (3,219 ) $ 74,678 Description Balance at Beginning of Year Additions Deductions Balance at End of Year Deferred income tax asset valuation allowance: 2016 $ 3,330,878 32,130 (76,285 ) $ 3,286,723 2015 $ 3,296,789 52,759 (18,670 ) $ 3,330,878 2014 $ 2,587,025 745,112 (35,348 ) $ 3,296,789</t>
  </si>
  <si>
    <t>Summary of Significant Accounting Policies (Policies)</t>
  </si>
  <si>
    <t>Principles of Consolidation</t>
  </si>
  <si>
    <t xml:space="preserve">Principles of Consolidation The accompanying consolidated financial statements include the accounts of the Company, its majority-owned subsidiaries and entities the Company identifies as a variable interest entity ("VIE") and of which the Company is determined to be the primary beneficiary. In April 2016, the Company dissolved its 50% -owned joint venture operating the Ferrari and Maserati automobile dealership inside Wynn Las Vegas, which was closed in October 2015 and accounted for under the equity method. All significant intercompany accounts and transactions have been eliminated. Certain amounts in the consolidated financial statements for the previous years have been reclassified to be consistent with the current year presentation. These reclassifications had no effect on the previously reported net income. </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Cash and cash equivalents are comprised of highly liquid investments with original maturities of three months or less and include both U.S. dollar-denominated and foreign currency-denominated securities. Cash equivalents are carried at cost, which approximates fair value. </t>
  </si>
  <si>
    <t>Restricted Cash</t>
  </si>
  <si>
    <t xml:space="preserve">Restricted Cash The Company's restricted cash consists of collateral associated with borrowings under a revolving credit facility and cash held in trust in accordance with the Company's majority owned subsidiary's share award plan. </t>
  </si>
  <si>
    <t xml:space="preserve">Investment Securities Investment securities consist of domestic and foreign short-term and long-term investments in corporate bonds and commercial paper reported at fair value, with unrealized gains and losses, net of tax, reported in other comprehensive income (loss). Short-term investments have a maturity date of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
  </si>
  <si>
    <t>Accounts Receivable and Credit Risk</t>
  </si>
  <si>
    <t xml:space="preserve">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6 and 2015 , 88.1% and 85.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
  </si>
  <si>
    <t xml:space="preserve">Inventories Inventories consist of retail merchandise and food and beverage items, which are stated at the lower of cost or market value and certain operating supplies. Cost is determined by the first-in, first-out, weighted average and specific identification methods. </t>
  </si>
  <si>
    <t>Property and Equipment</t>
  </si>
  <si>
    <t xml:space="preserve">Property and Equipment Purchases of property and equipment are stated at cost. Depreciation is provided over the estimated useful lives of the assets using the straight-line method as follows: Buildings and improvements 10 to 45 years Land improvements 10 to 45 years Leasehold interest in land 25 years Airplanes 20 years Furniture, fixtures and equipment 3 to 20 years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t>
  </si>
  <si>
    <t>Capitalized Interest</t>
  </si>
  <si>
    <t xml:space="preserve">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t>
  </si>
  <si>
    <t>Intangible Assets</t>
  </si>
  <si>
    <t>Intangible Assets 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its Macau gaming concession and Massachusetts gaming license. Finite-lived intangible assets are amortized over the shorter of their contractual terms or estimated useful lives.</t>
  </si>
  <si>
    <t>Long-Lived Assets</t>
  </si>
  <si>
    <t>Long-Lived Assets Long-lived assets, which are to be held and used, including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ferred Financing Costs</t>
  </si>
  <si>
    <t xml:space="preserve">Deferred Financing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ferred financing costs incurred in connection with the issuance of the Company's revolving credit facilities are presented in noncurrent assets on the Consolidated Balance Sheets. All other deferred financing costs are presented as a direct reduction of long-term debt on the Consolidated Balance Sheets. </t>
  </si>
  <si>
    <t xml:space="preserve">Derivative Financial Instruments Derivative financial instruments are used to manage interest rate and foreign currency exposures. These derivative financial instruments include interest rate swaps and foreign currency forward contracts. The fair value of derivative financial instruments is recognized as an asset or liability at each balance sheet date, with changes in fair value affecting net income as the Company's derivative financial instruments do not qualify for hedge accounting. </t>
  </si>
  <si>
    <t>Redemption Price Promissory Note</t>
  </si>
  <si>
    <t xml:space="preserve">Redemption Price Promissory Note The Redemption Price Promissory Note (the "Redemption Note") is recorded at fair value in accordance with applicable accounting guidance. As of December 31, 2016 and 2015, the fair value of the Redemption Note was $1.82 billion and $1.88 billion , respectively.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7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t>
  </si>
  <si>
    <t>Revenue Recognition and Promotional Allowances</t>
  </si>
  <si>
    <t xml:space="preserve">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The commissions rebated directly or indirectly through games promoters to customers, cash discounts, other cash incentives and points earned by customers from the Company's loyalty programs are recorded as a reduction to casino revenues. Rooms,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he retail value of accommodations, food and beverage, and other services furnished to guests without charge is included in gross revenues. Such amounts are then deducted as promotional allowances. </t>
  </si>
  <si>
    <t>Customer Loyalty Program</t>
  </si>
  <si>
    <t xml:space="preserve">Customer Loyalty Programs The Company offers loyalty programs at both its Macau Operations and its Las Vegas Operations. Under the program at its Las Vegas Operations, customers earn points based on their level of slots play, which can be redeemed for free play. Under the program at its Macau Operations, customers earn points based on their level of table games and slots play, which can be redeemed for free play, gifts and complimentary dining and retail shopping. The points are recognized as a liability and as a separate element of the gaming transaction with allocation of the consideration received between the points and gaming transaction. The initial recognition of the point liability is at fair value based on points earned multiplied by redemption value, less an estimate for points not expected to be redeemed. The revenue from the points is recognized when redeemed. </t>
  </si>
  <si>
    <t>Gaming Taxes</t>
  </si>
  <si>
    <t>Gaming Taxes The Company is subject to taxes based on gross gaming revenue in the jurisdictions in which it operates, subject to applicable jurisdictional adjustments. These gaming taxes are an assessment on the Company's gross gaming revenues and are recorded as casino expenses in the accompanying Consolidated Statements of Income.</t>
  </si>
  <si>
    <t>Advertising Costs</t>
  </si>
  <si>
    <t>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t>
  </si>
  <si>
    <t>Pre-Opening Costs</t>
  </si>
  <si>
    <t>Pre-Opening Costs Pre-opening costs represent personnel and other costs incurred prior to the opening of new ventures and are expensed as incurred.</t>
  </si>
  <si>
    <t>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t>
  </si>
  <si>
    <t>Foreign Currency</t>
  </si>
  <si>
    <t>Foreign Currency Gains or losses from foreign currency remeasurements are included in other income (expense) in the accompanying Consolidated Statements of Income.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t>
  </si>
  <si>
    <t>Comprehensive Income</t>
  </si>
  <si>
    <t xml:space="preserve">Comprehensive Income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 The balance of accumulated other comprehensive income consists of currency translation adjustments and net unrealized gains or losses on available-for-sale securities. </t>
  </si>
  <si>
    <t>Fair Value Measurements</t>
  </si>
  <si>
    <t xml:space="preserve">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Earnings Per Share</t>
  </si>
  <si>
    <t xml:space="preserve">Earnings Per Share Basic earnings per share ("EPS") is computed by dividing net income attributable to Wynn Resorts by the weighted average number of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
  </si>
  <si>
    <t xml:space="preserve">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15 "Stock-Based Compensation." </t>
  </si>
  <si>
    <t>Recently Issued and Adopted Accounting Standards</t>
  </si>
  <si>
    <t xml:space="preserve">Recently Issued and Adopted Accounting Standards In November 2016, the Financial Accounting Standards Board ("FASB") issued an accounting standards update that changes the classification of restricted cash in the statement of cash flows. The new guidance requires that amounts generally described as restricted cash or restricted cash equivalents should be included with cash and cash equivalents when reconciling the beginning-of-period and end-of-period total amounts shown on the statement of cash flows. The effective date for this guidance is for financial statements for fiscal years beginning after December 15, 2017, and interim periods within those fiscal periods and early application is permitted. The new guidance should be adopted on a retrospective basis. The Company is currently assessing the impact the adoption of this standard will have on its consolidated financial statements. In October 2016, the FASB issued an accounting standards update to require the recognition of the income tax consequences of an intra-entity transfer of an asset, other than inventory, when the transfer occurs, rather than deferring such recognition until the asset is sold to an outside party. The effective date for this guidance is for financial statements for fiscal years beginning after December 15, 2017, and interim periods within those fiscal periods and early application is permitted. The amendments in the new guidance should be adopted on a retrospective basis. The Company is currently assessing the impact the adoption of this standard will have on its consolidated financial statements. In August 2016, the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effective date for this guidance is for financial statements for fiscal years beginning after December 15, 2017, and interim periods within those fiscal periods and early application is permitted. The Company is currently assessing the impact the adoption of this guidance will have on its consolidated financial statements. In March 2016, the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adopted this guidance on January 1, 2017, and does not expect the adoption of this update to have a material effect on its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January 2016, the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April 2015, the FASB issued an accounting standards update that requires deferred financing costs related to a recognized debt liability to be presented on the balance sheet as a direct reduction from the carrying amount of that debt liability, consistent with debt discounts. The recognition and measurement guidance for deferred financing costs are not affected by the amendments in this update. In August 2015, the FASB issued an accounting standards update that clarifies that the guidance issued in April 2015 does not apply to line-of-credit arrangements. According to the additional guidance, deferred financing costs related to line-of-credit arrangements will continue to be presented as an asset and subsequently amortized ratably over the term of the arrangement. The effective date for this guidance is for financial statements for fiscal years beginning after December 15, 2015, and interim periods within those fiscal years. The Company adopted the guidance on January 1, 2016, with retrospective application in the accompanying Consolidated Balance Sheet as of December 31, 2015. This change in accounting principle resulted in net deferred financing costs of $63.1 million incurred in connection with the issuance of the Company's long-term debt (excluding revolving credit facilities) being reclassified from noncurrent assets to a direct reduction of the long-term debt balance as of December 31, 2015. The presentation of the $41.3 million of net deferred financing costs incurred in connection with the issuance of the Company's revolving credit facilities as of December 31, 2015, are not affected by the adoption of this new accounting guidance and are included in other assets on the Consolidated Balance Sheet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guidance will have on its consolidated financial statements. The Company expects the goods and services provided to customers without charge currently included in both gross revenues and promotional allowances in the accompanying Consolidated Statements of Income will be presented on a net basis. </t>
  </si>
  <si>
    <t>Summary of Significant Accounting Policies (Tables)</t>
  </si>
  <si>
    <t>Schedule of Estimated Useful Lives of Assets</t>
  </si>
  <si>
    <t>Purchases of property and equipment are stated at cost. Depreciation is provided over the estimated useful lives of the assets using the straight-line method as follows: Buildings and improvements 10 to 45 years Land improvements 10 to 45 years Leasehold interest in land 25 years Airplanes 20 years Furniture, fixtures and equipment 3 to 20 years</t>
  </si>
  <si>
    <t>Estimated Retail Value of Promotional Allowance</t>
  </si>
  <si>
    <t>The estimated retail value of providing such promotional allowances is as follows (in thousands): Years Ended December 31, 2016 2015 2014 Rooms $ 211,822 $ 184,779 $ 199,896 Food and beverage 131,479 133,984 162,712 Entertainment, retail and other 26,757 23,975 26,596 $ 370,058 $ 342,738 $ 389,204</t>
  </si>
  <si>
    <t>Estimated Cost of Promotional Allowances</t>
  </si>
  <si>
    <t xml:space="preserve"> Years Ended December 31, 2016 2015 2014 Rooms $ 63,448 $ 51,775 $ 54,981 Food and beverage 113,341 106,840 120,070 Entertainment, retail and other 17,170 14,414 14,977 $ 193,959 $ 173,029 $ 190,028</t>
  </si>
  <si>
    <t>Schedule of Assets and Liabilities Carried at Fair Value</t>
  </si>
  <si>
    <t>The following table presents assets and liabilities carried at fair value (in thousands): Fair Value Measurements Using: December 31, 2016 Quoted Other Unobservable Assets: Cash equivalents $ 1,106,606 $ 3,868 $ 1,102,738 — Available-for-sale securities $ 301,460 — $ 301,460 — Restricted cash $ 192,823 — $ 192,823 — Interest rate swaps $ 1,056 — $ 1,056 — Liabilities: Redemption Note $ 1,819,359 — $ 1,819,359 — Fair Value Measurements Using: December 31, 2015 Quoted Other Unobservable Assets: Cash equivalents $ 846,281 $ 186 $ 846,095 — Available-for-sale securities $ 251,553 — $ 251,553 — Restricted cash $ 2,060 $ 2,060 — — Interest rate swaps $ 726 — $ 726 — Liabilities: Redemption Note $ 1,884,402 — $ 1,884,402 — Interest rate swaps $ 108 — $ 108 —</t>
  </si>
  <si>
    <t>Schedule of Shares used in Calculation of Earnings Per Share</t>
  </si>
  <si>
    <t>The weighted average number of common and common equivalent shares used in the calculation of basic and diluted EPS consisted of the following (in thousands, except per share amounts): Years Ended December 31, 2016 2015 2014 Numerator: Net income attributable to Wynn Resorts, Limited $ 241,975 $ 195,290 $ 731,554 Denominator: Weighted average common shares outstanding 101,445 101,163 100,927 Potential dilutive effect of stock options and restricted stock 410 508 1,004 Weighted average common and common equivalent shares outstanding 101,855 101,671 101,931 Net income attributable to Wynn Resorts, Limited per common share, basic $ 2.39 $ 1.93 $ 7.25 Net income attributable to Wynn Resorts, Limited per common share, diluted $ 2.38 $ 1.92 $ 7.18 Anti-dilutive stock options and restricted stock excluded from the calculation of diluted earnings per share 758 677 26</t>
  </si>
  <si>
    <t>Accumulated Other Comprehensive Income (Tables)</t>
  </si>
  <si>
    <t>Changes by Component in Accumulated Other Comprehensive Income</t>
  </si>
  <si>
    <t>The following table presents the changes by component, net of tax and noncontrolling interests, in accumulated other comprehensive income of the Company (in thousands): Foreign Unrealized Accumulated December 31, 2015 $ 2,343 $ (1,251 ) $ 1,092 Current period other comprehensive income (loss) (130 ) 522 392 December 31, 2016 $ 2,213 $ (729 ) $ 1,484</t>
  </si>
  <si>
    <t>Investment Securities (Tables)</t>
  </si>
  <si>
    <t>Schedule of Investment Securities</t>
  </si>
  <si>
    <t>Investment securities consisted of the following (in thousands): December 31, 2016 December 31, 2015 Amortized Gross Gross Fair value Amortized Gross Gross Fair value Domestic and foreign corporate bonds $ 245,425 $ 19 $ (720 ) $ 244,724 $ 243,857 $ — $ (1,243 ) $ 242,614 Commercial paper 56,764 5 (33 ) 56,736 8,947 — (8 ) 8,939 $ 302,189 $ 24 $ (753 ) $ 301,460 $ 252,804 $ — $ (1,251 ) $ 251,553</t>
  </si>
  <si>
    <t>Investments by Contractual Maturity</t>
  </si>
  <si>
    <t>The fair value of these investment securities as of December 31, 2016 , by contractual maturity, are as follows (in thousands): Fair value Available-for-sale securities Due in one year or less $ 173,437 Due after one year through two years 100,589 Due after two years through three years 27,434 $ 301,460</t>
  </si>
  <si>
    <t>Receivables, net (Tables)</t>
  </si>
  <si>
    <t>Receivables, Net</t>
  </si>
  <si>
    <t>Receivables, net consisted of the following (in thousands): December 31, 2016 2015 Casino $ 211,557 $ 190,294 Hotel 21,897 20,661 Other 40,256 43,989 273,710 254,944 Less: allowance for doubtful accounts (54,742 ) (67,057 ) $ 218,968 $ 187,887</t>
  </si>
  <si>
    <t>Property and Equipment, net (Tables)</t>
  </si>
  <si>
    <t>Property and Equipment, Net</t>
  </si>
  <si>
    <t>Property and equipment, net consisted of the following (in thousands): December 31, 2016 2015 Land and improvements $ 834,420 $ 804,512 Buildings and improvements 7,623,069 3,975,419 Airplanes 179,730 194,412 Furniture, fixtures and equipment 2,181,515 1,809,938 Leasehold interest in land 316,516 316,681 Construction in progress 299,686 3,217,117 11,434,936 10,318,079 Less: accumulated depreciation (3,175,305 ) (2,840,601 ) $ 8,259,631 $ 7,477,478</t>
  </si>
  <si>
    <t>Intangible Assets, net (Tables)</t>
  </si>
  <si>
    <t>Indefinite-Lived Intangible Assets</t>
  </si>
  <si>
    <t>Intangible assets, net consisted of the following (in thousands): December 31, 2016 2015 Indefinite-lived intangible assets: Water rights $ 6,400 $ 6,400 Trademarks 1,387 1,387 Total indefinite-lived intangible assets 7,787 7,787 Finite-lived intangible assets: Macau Gaming Concession 42,300 42,300 Less: accumulated amortization (29,199 ) (26,815 ) 13,101 15,485 Massachusetts Gaming License 92,700 87,700 Less: accumulated amortization — — 92,700 87,700 Total finite-lived intangible assets 105,801 103,185 Total intangible assets, net $ 113,588 $ 110,972</t>
  </si>
  <si>
    <t>Finite-Lived Intangible Assets</t>
  </si>
  <si>
    <t>Long-Term Debt (Tables)</t>
  </si>
  <si>
    <t>Long-term debt consisted of the following (in thousands): December 31, 2016 2015 Macau Related: Wynn Macau Credit Facilities: Senior Term Loan Facility (as amended September 2015), due September 2021; interest at LIBOR or HIBOR plus 1.50%—2.25% (2.76% and 2.08% as of December 31, 2016 and 2015, respectively), net of debt issuance costs and original issue discount of $28,091 and $35,112 as of December 31, 2016 and 2015, respectively. $ 2,278,682 $ 2,272,200 Senior Revolving Credit Facility (as amended September 2015), due September 2020; interest at LIBOR or HIBOR plus 1.50%—2.25% (2.75% and 2.07% as of December 31, 2016 and 2015, respectively) 340,846 431,172 5 1/4% Senior Notes, due October 15, 2021, net of debt issuance costs and original issue premium of $6,709 and $7,896 as of December 31, 2016 and 2015, respectively 1,343,291 1,342,104 WML Finance Revolving Credit Facility, due July 2018; interest at 1.50% 189,651 — U.S. and Corporate Related: Wynn America Credit Facilities: Senior Term Loan Facility, due November 2020; interest at base rate plus 0.75% or LIBOR plus 1.75% (2.52% and 1.99% as of December 31, 2016 and 2015, respectively), net of debt issuance costs of $15,436 and $15,712 as of December 31, 2016 and 2015, respectively 984,564 54,288 5 3/8% First Mortgage Notes, due March 15, 2022, net of debt issuance costs of $6,709 and $7,791 as of December 31, 2016 and 2015, respectively 893,291 892,209 4 1/4% Senior Notes, due May 30, 2023, net of debt issuance costs of $2,819 and $3,183 as of December 31, 2016 and 2015, respectively 497,181 496,817 5 1/2% Senior Notes, due March 1, 2025, net of debt issuance costs of $21,513 and $23,527 as of December 31, 2016 and 2015, respectively 1,778,487 1,776,473 Redemption Price Promissory Note with former stockholder and related party, due February 18, 2022; interest at 2%, net of fair value adjustment of $117,085 and $52,041 as of December 31, 2016 and 2015, respectively 1,819,359 1,884,402 10,125,352 9,149,665 Current portion of long-term debt — — $ 10,125,352 $ 9,149,665</t>
  </si>
  <si>
    <t>Scheduled Maturities of Long-Term Debt</t>
  </si>
  <si>
    <t>Scheduled maturities of long-term debt as of December 31, 2016 are as follows (in thousands): Years Ending December 31, 2018 $ 312,945 2019 364,313 2020 1,668,300 2021 2,841,713 Thereafter 5,136,443 10,323,714 Fair value adjustment (117,085 ) Debt issuance costs, premiums and discounts, net (81,277 ) $ 10,125,352</t>
  </si>
  <si>
    <t>Stock-Based Compensation (Tables)</t>
  </si>
  <si>
    <t>Share-based Compensation Arrangement by Share-based Payment Award</t>
  </si>
  <si>
    <t>Valuation Assumptions</t>
  </si>
  <si>
    <t>The fair value of stock options granted under Wynn Resorts' stock-based compensation plans were estimated on the date of grant using the following weighted average assumptions: Years Ended December 31, 2016 2015 2014 Expected dividend yield 2.0 % 3.6 % 4.0 % Expected volatility 45.4 % 44.1 % 43.3 % Risk-free interest rate 1.1 % 1.3 % 1.6 % Expected term (years) 6.0 6.0 6.5 The fair value of stock options granted under WML's Share Option Plan was estimated on the date of grant using the following weighted average assumptions: Years Ended December 31, 2016 2015 2014 Expected dividend yield 6.3 % 5.0 % 5.0 % Expected volatility 42.6 % 41.3 % 40.9 % Risk-free interest rate 1.0 % 1.3 % 1.1 % Expected term (years) 6.5 6.5 6.5</t>
  </si>
  <si>
    <t>Wynn Resorts Limited 2014 Omnibus Incentive Plan</t>
  </si>
  <si>
    <t>Option Activity</t>
  </si>
  <si>
    <t>The summary of stock option activity under the plans for the year ended December 31, 2016 is presented below: Options Weighted Average Exercise Price Weighted Average Remaining Contractual Term Aggregate Intrinsic Value Outstanding as of January 1, 2016 1,370,260 $ 81.49 Granted 10,000 $ 97.10 Exercised (74,000 ) $ 47.12 Forfeited or expired — $ — Outstanding as of December 31, 2016 1,306,260 $ 83.56 2.60 $ 23,139,020 Fully vested and expected to vest as of December 31, 2016 1,304,109 $ 83.58 2.60 $ 23,072,465 Exercisable as of December 31, 2016 1,007,758 $ 89.72 2.47 $ 13,094,570 The following is provided for stock options from the plans (in thousands, except weighted average grant date fair value): Years Ended December 31, 2016 2015 2014 Weighted average grant date fair value $ 34.90 $ 31.83 $ 58.03 Intrinsic value of stock options exercised $ 3,657 $ 1,684 $ 30,485 Cash received from the exercise of stock options $ 3,487 $ 3,026 $ 11,086</t>
  </si>
  <si>
    <t>Restricted Stock Award Activity</t>
  </si>
  <si>
    <t>The summary of nonvested share activity under the plans for the year ended December 31, 2016 is presented below: Shares Weighted Average Grant Date Fair Value Nonvested as of January 1, 2016 354,206 $ 118.61 Granted 412,504 63.56 Vested (554,954 ) 78.84 Forfeited (60,000 ) 124.32 Nonvested as of December 31, 2016 151,756 $ 112.14</t>
  </si>
  <si>
    <t>The following is provided for the share award vesting from the plans (in thousands, except weighted average grant date fair value): Years Ended December 31, 2016 2015 2014 Weighted average grant date fair value $ 63.56 $ 145.92 $ 209.92 Fair value of shares vested $ 39,380 $ 22,877 $ 9,430</t>
  </si>
  <si>
    <t>Share Option Plan</t>
  </si>
  <si>
    <t>The summary of stock option activity under the plan for the year ended December 31, 2016 is presented below: Options Weighted Average Exercise Price Weighted Average Remaining Contractual Term Aggregate Intrinsic Value Outstanding as of January 1, 2016 4,358,000 $ 2.63 Granted 1,932,000 $ 1.49 Exercised — $ — Outstanding as of December 31, 2016 6,290,000 $ 2.28 7.3 $ — Fully vested and expected to vest as of December 31, 2016 6,290,000 $ 2.28 7.3 $ — Exercisable as of December 31, 2016 2,485,200 $ 2.60 5.4 $ — The following is provided for stock options from the Share Option Plan (in thousands, except weighted average grant date fair value): Years Ended December 31, 2016 2015 2014 Weighted average grant date fair value $ 0.31 $ 0.47 $ 0.94 Intrinsic value of stock options exercised $ — $ — $ 1,134 Cash received from the exercise of stock options $ — $ — $ 773</t>
  </si>
  <si>
    <t>Share Award Plan</t>
  </si>
  <si>
    <t>The summary of nonvested share activity under the Share Award Plan for the year ended December 31, 2016 is presented below: Shares Weighted Average Grant Date Fair Value Nonvested as of January 1, 2016 8,446,838 $ 3.54 Granted 6,599,024 $ 1.38 Vested — $ — Forfeited (1,036,728 ) $ 2.41 Nonvested as of December 31, 2016 14,009,134 $ 2.61</t>
  </si>
  <si>
    <t>Share-Based Compensation Allocated Costs</t>
  </si>
  <si>
    <t>The total compensation cost for stock-based compensation plans is allocated as follows (in thousands): Years Ended December 31, 2016 2015 2014 Casino $ 11,304 $ 9,858 $ 8,360 Rooms 374 318 216 Food and beverage 1,060 1,050 753 Entertainment, retail and other 82 82 55 General and administrative 30,398 26,978 29,770 Pre-opening costs 504 189 42 Total stock-based compensation expense 43,722 38,475 39,196 Total stock-based compensation capitalized 92 350 5,710 Total stock-based compensation costs $ 43,814 $ 38,825 $ 44,906</t>
  </si>
  <si>
    <t>Income Taxes (Tables)</t>
  </si>
  <si>
    <t>Consolidated Income Loss Before Taxes for Domestic and Foreign</t>
  </si>
  <si>
    <t>Consolidated income before taxes for domestic and foreign operations consisted of the following (in thousands): Years Ended December 31, 2016 2015 2014 Domestic $ 90,900 $ (21,880 ) $ 122,974 Foreign 219,697 311,127 835,888 Total $ 310,597 $ 289,247 $ 958,862</t>
  </si>
  <si>
    <t>Provision (Benefit) for Income Taxes</t>
  </si>
  <si>
    <t>The income tax provision (benefit) attributable to income before income taxes is as follows (in thousands): Years Ended December 31, 2016 2015 2014 Current Federal $ 60 $ (819 ) $ 2,260 State 79 — — Foreign 1,633 2,044 2,043 1,772 1,225 4,303 Deferred Federal 5,081 3,505 (13,286 ) State 1,275 4,100 4,094 Foreign — (1,107 ) 1,107 6,356 6,498 (8,085 ) Total $ 8,128 $ 7,723 $ (3,782 )</t>
  </si>
  <si>
    <t>Income Taxes (Federal Statutory Corporate Tax Rate)</t>
  </si>
  <si>
    <t>The income tax provision (benefit) differs from that computed at the federal statutory corporate tax rate as follows: Years Ended December 31, 2016 2015 2014 Federal statutory rate 35.0 % 35.0 % 35.0 % Foreign tax rate differential (14.5 )% (21.0 )% (19.1 )% Non-taxable foreign income (20.7 )% (23.1 )% (13.1 )% Foreign tax credits, net of valuation allowance (61.5 )% (93.2 )% (95.2 )% Repatriation of foreign earnings 51.6 % 97.9 % 88.0 % Other, net 5.2 % 2.7 % 2.9 % Valuation allowance, other 7.5 % 4.4 % 1.1 % Effective tax rate 2.6 % 2.7 % (0.4 )%</t>
  </si>
  <si>
    <t>Net Deferred Tax Assets and Liabilities</t>
  </si>
  <si>
    <t>The tax effects of significant temporary differences representing net deferred tax assets and liabilities consisted of the following (in thousands): December 31, 2016 2015 Deferred tax assets—U.S.: Foreign tax credit carryforwards $ 3,269,781 $ 3,315,737 Receivables, inventories, accrued liabilities and other 37,391 39,743 Intangibles and related other 21,404 25,129 Stock based compensation 18,740 17,986 Pre-opening costs 6,516 8,696 Other tax credit carryforwards 2,413 9,087 Other 7,958 6,344 3,364,203 3,422,722 Less: valuation allowance (3,201,406 ) (3,271,173 ) 162,797 151,549 Deferred tax liabilities—U.S.: Property and equipment (176,611 ) (159,171 ) Redemption Note fair value (42,806 ) (19,025 ) Prepaid insurance, maintenance and taxes (7,913 ) (7,984 ) Other (2,028 ) (1,726 ) (229,358 ) (187,906 ) Deferred tax assets—Foreign: Net operating loss carryforwards 50,258 22,454 Property and equipment 29,998 27,672 Pre-opening costs 12,944 13,770 Other 2,946 3,056 96,146 66,952 Less: valuation allowance (85,317 ) (59,705 ) 10,829 7,247 Deferred tax liabilities—Foreign: Property and equipment (10,829 ) (7,247 ) Net deferred tax liability $ (66,561 ) $ (36,357 )</t>
  </si>
  <si>
    <t>Reconciliation of Unrecognized Tax Benefits</t>
  </si>
  <si>
    <t>A reconciliation of the beginning and ending amount of unrecognized tax benefits is as follows (in thousands): December 31, 2016 2015 2014 Balance—beginning of year $ 88,314 $ 88,884 $ 89,544 Increases based on tax positions of the current year 5,930 3,051 3,297 Increases based on tax positions of prior years — — 322 Decreases for tax positions of prior years — — (867 ) Settlements with taxing authorities — (354 ) (997 ) Lapses in statutes of limitations (3,721 ) (3,267 ) (2,415 ) Balance—end of year $ 90,523 $ 88,314 $ 88,884</t>
  </si>
  <si>
    <t>Commitments and Contingencies (Tables)</t>
  </si>
  <si>
    <t>Future Minimum Rental Receivable Under Operating Lease</t>
  </si>
  <si>
    <t>The following table presents the future minimum rentals to be received under the operating leases (in thousands): Years Ending December 31, 2017 $ 103,867 2018 87,443 2019 89,701 2020 89,956 2021 21,743 Thereafter 68,734 $ 461,444</t>
  </si>
  <si>
    <t>Future Minimum Rental Payable Under Non-Cancelable Operating Lease</t>
  </si>
  <si>
    <t>December 31, 2016 , the Company was obligated under non-cancelable operating leases to make future minimum lease payments as follows (in thousands): Years Ending December 31, 2017 $ 20,389 2018 18,426 2019 17,875 2020 11,897 2021 10,842 Thereafter 101,842 $ 181,271</t>
  </si>
  <si>
    <t>Other Commitments</t>
  </si>
  <si>
    <t xml:space="preserve"> As of December 31, 2016 , the Company was obligated under these arrangements, to make future minimum payments as follows (in thousands): Years Ending December 31, 2017 $ 99,733 2018 73,255 2019 53,538 2020 30,382 2021 20,266 Thereafter 4,695 $ 281,869</t>
  </si>
  <si>
    <t>Segment Information (Tables)</t>
  </si>
  <si>
    <t>Operations by Segment</t>
  </si>
  <si>
    <t>The Company also reviews construction and development activities for each of its projects under development, in addition to its reportable segments. The Company separately identifies capital expenditures and assets for its Wynn Boston Harbor development project. These amounts for previous years have been reclassified from Corporate and Other to be consistent with the current year presentation. Other Macau primarily represents the Company's Macau holding company. The following tables present the Company's segment information (in thousands): Years Ended December 31, 2016 2015 2014 Net revenues Macau Operations: Wynn Macau $ 2,264,087 $ 2,463,092 $ 3,796,750 Wynn Palace 583,336 — — Total Macau Operations 2,847,423 2,463,092 3,796,750 Las Vegas Operations 1,618,874 1,612,791 1,636,911 Total $ 4,466,297 $ 4,075,883 $ 5,433,661 Adjusted Property EBITDA (1) Macau Operations: Wynn Macau $ 681,509 $ 708,623 $ 1,258,082 Wynn Palace 103,036 — — Total Macau Operations 784,545 708,623 1,258,082 Las Vegas Operations 474,782 477,166 515,196 Total 1,259,327 1,185,789 1,773,278 Other operating costs and expenses Pre-opening costs 154,717 77,623 30,146 Depreciation and amortization 404,730 322,629 314,119 Property charges and other 54,822 10,535 10,437 Corporate expenses and other 80,162 76,079 111,795 Stock-based compensation 43,218 38,286 39,154 Equity in income from unconsolidated affiliates 16 1,823 1,349 Total other operating costs and expenses 737,665 526,975 507,000 Operating income 521,662 658,814 1,266,278 Other non-operating income and expenses Interest income 13,536 7,229 20,441 Interest expense, net of amounts capitalized (289,365 ) (300,906 ) (315,062 ) Change in interest rate swap fair value 433 (5,300 ) (4,393 ) Decrease in Redemption Note fair value 65,043 52,041 — Loss on extinguishment of debt — (126,004 ) (9,569 ) Equity in income from unconsolidated affiliates 16 1,823 1,349 Other (728 ) 1,550 (182 ) Total other non-operating income and expenses (211,065 ) (369,567 ) (307,416 ) Income before income taxes 310,597 289,247 958,862 Benefit (provision) for income taxes (8,128 ) (7,723 ) 3,782 Net income 302,469 281,524 962,644 Net income attributable to noncontrolling interests (60,494 ) (86,234 ) (231,090 ) Net income attributable to Wynn Resorts, Limited $ 241,975 $ 195,290 $ 731,554 (1) "Adjusted Property EBITDA" is net income before interest, taxes, depreciation and amortization, pre-opening cost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t>
  </si>
  <si>
    <t>Capital Expenditures</t>
  </si>
  <si>
    <t xml:space="preserve"> Years ended December 31, 2016 2015 2014 Capital expenditures Macau Operations: Wynn Macau $ 43,548 $ 68,744 $ 92,566 Wynn Palace 838,271 1,566,090 982,389 Total Macau Operations 881,819 1,634,834 1,074,955 Las Vegas Operations 106,373 117,011 62,535 Wynn Boston Harbor 212,197 67,705 1,613 Corporate and other 25,554 101,690 82,254 $ 1,225,943 $ 1,921,240 $ 1,221,357 </t>
  </si>
  <si>
    <t>Assets and Capital Expenditures by Segment</t>
  </si>
  <si>
    <t xml:space="preserve"> December 31, 2016 2015 2014 Assets Macau Operations: Wynn Macau $ 1,161,670 $ 1,331,312 $ 1,519,339 Wynn Palace 4,317,458 3,439,041 1,854,521 Other Macau 28,927 570,959 960,008 Total Macau Operations 5,508,055 5,341,312 4,333,868 Las Vegas Operations 3,275,780 3,145,713 3,442,675 Wynn Boston Harbor 419,001 185,853 111,424 Corporate and other 2,750,721 1,786,281 1,113,953 $ 11,953,557 $ 10,459,159 $ 9,001,920</t>
  </si>
  <si>
    <t>Long-lived Assets by Geographic Area</t>
  </si>
  <si>
    <t xml:space="preserve"> December 31, 2016 2015 2014 Long-lived assets Macau $ 4,973,854 $ 4,324,743 $ 2,799,781 United States 3,442,842 3,337,356 3,268,576 $ 8,416,696 $ 7,662,099 $ 6,068,357</t>
  </si>
  <si>
    <t>Quarterly Financial Information (Tables)</t>
  </si>
  <si>
    <t>The following tables (in thousands, except per share data) present selected quarterly financial information for 2016 and 2015 , as previously reported. Because income (loss) per share amounts are calculated using the weighted average number of common and dilutive common equivalent shares outstanding during each quarter, the sum of the per share amounts for the four quarters may not equal the total income per share amounts for the year. Year Ended December 31, 2016 First Second Third (1) Fourth Year Net revenues $ 997,678 $ 1,058,364 $ 1,109,822 $ 1,300,433 $ 4,466,297 Operating income $ 158,298 $ 147,539 $ 76,931 $ 138,894 $ 521,662 Net income (loss) $ 105,792 $ 89,442 $ (19,331 ) $ 126,566 $ 302,469 Net income (loss) attributable to Wynn Resorts, Limited $ 75,221 $ 70,391 $ (17,437 ) $ 113,800 $ 241,975 Basic income (loss) per share $ 0.74 $ 0.69 $ (0.17 ) $ 1.19 $ 2.39 Diluted income (loss) per share $ 0.74 $ 0.69 $ (0.17 ) $ 1.18 $ 2.38 Year Ended December 31, 2015 First Second Third Fourth Year Net revenues $ 1,092,238 $ 1,040,458 $ 996,285 $ 946,902 $ 4,075,883 Operating income $ 185,059 $ 169,121 $ 152,774 $ 151,860 $ 658,814 Net income (loss) $ (13,902 ) $ 77,203 $ 113,429 $ 104,794 $ 281,524 Net income (loss) attributable to Wynn Resorts, Limited $ (44,601 ) $ 56,460 $ 96,210 $ 87,221 $ 195,290 Basic income (loss) per share $ (0.44 ) $ 0.56 $ 0.95 $ 0.86 $ 1.93 Diluted income (loss) per share $ (0.44 ) $ 0.56 $ 0.95 $ 0.86 $ 1.92 (1) Wynn Palace opened on August 22, 2016.</t>
  </si>
  <si>
    <t>Organization - Additional Information (Detail)</t>
  </si>
  <si>
    <t>Dec. 31, 2016ft²towerFacilityRestaurantOutletRoomshowroom</t>
  </si>
  <si>
    <t>Wynn Macau</t>
  </si>
  <si>
    <t>Organization Consolidation And Presentation Of Financial Statements Disclosure</t>
  </si>
  <si>
    <t>Noncontrolling Interest, Ownership Percentage by Parent</t>
  </si>
  <si>
    <t>72.00%</t>
  </si>
  <si>
    <t>Number of hotel | tower</t>
  </si>
  <si>
    <t>Number of rooms in hotel | Room</t>
  </si>
  <si>
    <t>Functional Area Square Footage</t>
  </si>
  <si>
    <t>Number of restaurants | Restaurant</t>
  </si>
  <si>
    <t>Wynn Macau | Casino</t>
  </si>
  <si>
    <t>Wynn Macau | Retail</t>
  </si>
  <si>
    <t>Wynn Las Vegas</t>
  </si>
  <si>
    <t>100.00%</t>
  </si>
  <si>
    <t>Wynn Las Vegas | Casino</t>
  </si>
  <si>
    <t>Wynn Las Vegas | Retail</t>
  </si>
  <si>
    <t>Wynn Las Vegas | Food and Beverage</t>
  </si>
  <si>
    <t>Number of outlets | Outlet</t>
  </si>
  <si>
    <t>Wynn Las Vegas | Meeting and Convention Space</t>
  </si>
  <si>
    <t>Wynn Las Vegas | Showrooms</t>
  </si>
  <si>
    <t>Number of showrooms | showroom</t>
  </si>
  <si>
    <t>Wynn Las Vegas | Nightclubs and Beachclubs</t>
  </si>
  <si>
    <t>Number of facilities | Facility</t>
  </si>
  <si>
    <t>Wynn Palace</t>
  </si>
  <si>
    <t>Wynn Palace | Casino</t>
  </si>
  <si>
    <t>Wynn Palace | Retail</t>
  </si>
  <si>
    <t>Wynn Palace | Meeting and Convention Space</t>
  </si>
  <si>
    <t>Retail Joint Venture</t>
  </si>
  <si>
    <t>50.10%</t>
  </si>
  <si>
    <t>Functional Area Square Footage Under Construction</t>
  </si>
  <si>
    <t>Summary of Significant Accounting Policies - Additional Information (Detail) - USD ($) $ / shares in Units, $ in Thousands</t>
  </si>
  <si>
    <t>3 Months Ended</t>
  </si>
  <si>
    <t>Sep. 30, 2016</t>
  </si>
  <si>
    <t>[1]</t>
  </si>
  <si>
    <t>Mar. 31, 2016</t>
  </si>
  <si>
    <t>Sep. 30, 2015</t>
  </si>
  <si>
    <t>Jun. 30, 2015</t>
  </si>
  <si>
    <t>Mar. 31, 2015</t>
  </si>
  <si>
    <t>Percentage of ownership in joint ventures</t>
  </si>
  <si>
    <t>50.00%</t>
  </si>
  <si>
    <t>Cash equivalents</t>
  </si>
  <si>
    <t>Bank deposits and cash on hand</t>
  </si>
  <si>
    <t>Percentage of credit markers due from customers residing outside of the United States</t>
  </si>
  <si>
    <t>88.10%</t>
  </si>
  <si>
    <t>85.10%</t>
  </si>
  <si>
    <t>Capitalized interest</t>
  </si>
  <si>
    <t>Amortization of deferred financing costs</t>
  </si>
  <si>
    <t>Gaming tax expenses</t>
  </si>
  <si>
    <t>Total advertising costs</t>
  </si>
  <si>
    <t>Interest Expense</t>
  </si>
  <si>
    <t>Net Income (Loss) Attributable to Parent</t>
  </si>
  <si>
    <t>Redemption Price Promissory Note With Former Stockholder and Related Party, Due February 18, 2022; Interest At 2%</t>
  </si>
  <si>
    <t>Debt instrument, interest rate</t>
  </si>
  <si>
    <t>2.00%</t>
  </si>
  <si>
    <t>Deposits and Other Assets [Member]</t>
  </si>
  <si>
    <t>Deferred financing costs, net</t>
  </si>
  <si>
    <t>Other Observable Inputs (Level 2)</t>
  </si>
  <si>
    <t>Percentage of cash equivalents which are deposits held in foreign currencies</t>
  </si>
  <si>
    <t>0.00%</t>
  </si>
  <si>
    <t>16.00%</t>
  </si>
  <si>
    <t>Restatement Adjustment [Member]</t>
  </si>
  <si>
    <t>Pro Forma [Member]</t>
  </si>
  <si>
    <t>Capitalized Interest Adjustment 2015 [Member]</t>
  </si>
  <si>
    <t>Interest Costs Capitalized Adjustment</t>
  </si>
  <si>
    <t>Capitalized Interest Adjustment 2014 [Member]</t>
  </si>
  <si>
    <t>Adjustments for New Accounting Pronouncement [Member] | Long-term Debt [Member]</t>
  </si>
  <si>
    <t>Wynn Palace opened on August 22, 2016.</t>
  </si>
  <si>
    <t>Summary of Significant Accounting Policies - Estimated Useful Lives of Assets (Detail)</t>
  </si>
  <si>
    <t>Buildings and Improvements | Minimum</t>
  </si>
  <si>
    <t>Property, Plant and Equipment, Useful Life</t>
  </si>
  <si>
    <t>10 years</t>
  </si>
  <si>
    <t>Buildings and Improvements | Maximum [Member]</t>
  </si>
  <si>
    <t>45 years</t>
  </si>
  <si>
    <t>Land Improvements [Member] | Minimum</t>
  </si>
  <si>
    <t>Land Improvements [Member] | Maximum [Member]</t>
  </si>
  <si>
    <t>Leasehold Interest in Land</t>
  </si>
  <si>
    <t>25 years</t>
  </si>
  <si>
    <t>Airplanes | Minimum</t>
  </si>
  <si>
    <t>20 years</t>
  </si>
  <si>
    <t>Airplanes | Maximum [Member]</t>
  </si>
  <si>
    <t>Furniture, Fixtures and Equipment | Minimum</t>
  </si>
  <si>
    <t>3 years</t>
  </si>
  <si>
    <t>Furniture, Fixtures and Equipment | Maximum [Member]</t>
  </si>
  <si>
    <t>Summary of Significant Accounting Policies Summary of Significant Accounting Policies - Summary of Estimated Retail Value of Promotional Allowances (Details) - USD ($) $ in Thousands</t>
  </si>
  <si>
    <t>Product Information [Line Items]</t>
  </si>
  <si>
    <t>Promotional Allowances</t>
  </si>
  <si>
    <t>Food and Beverage</t>
  </si>
  <si>
    <t>Summary of Significant Accounting Policies - Summary of Estimated Cost of Promotional Allowances (Detail) - USD ($) $ in Thousands</t>
  </si>
  <si>
    <t>Costs of Promotional Allowances</t>
  </si>
  <si>
    <t>Summary of Significant Accounting Policies - Schedule of Assets and Liabilities Carried at Fair Value (Detail) - USD ($)</t>
  </si>
  <si>
    <t>Fair Value, Assets and Liabilities Measured on Recurring and Nonrecurring Basis</t>
  </si>
  <si>
    <t>Available-for-sale securities</t>
  </si>
  <si>
    <t>Fair Value, Measurements, Recurring</t>
  </si>
  <si>
    <t>Interest Rate Derivative Assets, at Fair Value</t>
  </si>
  <si>
    <t>Interest rate swaps</t>
  </si>
  <si>
    <t>Redemption Note</t>
  </si>
  <si>
    <t>Fair Value, Measurements, Recurring | Quoted Market Prices in Active Markets (Level 1)</t>
  </si>
  <si>
    <t>Fair Value, Measurements, Recurring | Other Observable Inputs (Level 2)</t>
  </si>
  <si>
    <t>Fair Value, Measurements, Recurring | Fair Value, Inputs, Level 3</t>
  </si>
  <si>
    <t>Summary of Significant Accounting Policies - Schedule of Shares used in Calculation of Earnings Per Share (Detail) - USD ($) $ / shares in Units, shares in Thousands, $ in Thousands</t>
  </si>
  <si>
    <t>Earnings Per Share [Abstract]</t>
  </si>
  <si>
    <t>Weighted average common shares outstanding (used in calculation of basic earnings per share)</t>
  </si>
  <si>
    <t>Weighted average common and common equivalent shares outstanding (used in calculation of diluted earnings per share)</t>
  </si>
  <si>
    <t>Potential dilution from the assumed exercise of stock options and nonvested stock</t>
  </si>
  <si>
    <t>Anti-dilutive stock options excluded from the calculation of diluted earnings per share</t>
  </si>
  <si>
    <t>Retail Joint Venture Retail Joint Venture Additional Information (Details) $ in Thousands</t>
  </si>
  <si>
    <t>Mar. 31, 2018USD ($)</t>
  </si>
  <si>
    <t>Dec. 31, 2016USD ($)ft²</t>
  </si>
  <si>
    <t>Dec. 31, 2015USD ($)</t>
  </si>
  <si>
    <t>Dec. 31, 2013USD ($)</t>
  </si>
  <si>
    <t>Variable Interest Entity [Line Items]</t>
  </si>
  <si>
    <t>Net book value of assets and liabilities transferred to Retail Joint Venture</t>
  </si>
  <si>
    <t>Proceeds from Real Estate and Real Estate Joint Ventures</t>
  </si>
  <si>
    <t>Due from Joint Ventures, Noncurrent</t>
  </si>
  <si>
    <t>Functional Area Square Footage | ft²</t>
  </si>
  <si>
    <t>Functional Area Square Footage Under Construction | ft²</t>
  </si>
  <si>
    <t>Noncontrolling Interest, Ownership Percentage by Noncontrolling Owners</t>
  </si>
  <si>
    <t>49.90%</t>
  </si>
  <si>
    <t>Noncontrolling Interest in Joint Ventures</t>
  </si>
  <si>
    <t>Retail | Wynn Retail [Member]</t>
  </si>
  <si>
    <t>Scenario, Forecast [Member]</t>
  </si>
  <si>
    <t>Changes by Component, Net of Tax and Noncontrolling Interest, in Accumulated Other Comprehensive Income (Detail) $ in Thousands</t>
  </si>
  <si>
    <t>Accumulated Other Comprehensive Income (Loss)</t>
  </si>
  <si>
    <t>Beginning balance</t>
  </si>
  <si>
    <t>Current period other comprehensive (loss) gain</t>
  </si>
  <si>
    <t>Ending balance</t>
  </si>
  <si>
    <t>Foreign Currency Translation</t>
  </si>
  <si>
    <t>Unrealized (Loss) Gain on Securities</t>
  </si>
  <si>
    <t>Investment Securities - Schedule of Investment Securities (Detail) - USD ($) $ in Thousands</t>
  </si>
  <si>
    <t>Schedule of Available-for-sale Securities</t>
  </si>
  <si>
    <t>Other than Temporary Impairment Losses, Investments</t>
  </si>
  <si>
    <t>Available-for-sale securities, Amortized cost</t>
  </si>
  <si>
    <t>Available-for-sale securities, Gross unrealized gains</t>
  </si>
  <si>
    <t>Available-for-sale securities, Gross unrealized losses</t>
  </si>
  <si>
    <t>Domestic and Foreign Corporate Bonds</t>
  </si>
  <si>
    <t>Commercial Paper</t>
  </si>
  <si>
    <t>Investment Securities - Investments by Contractual Maturity (Detail) $ in Thousands</t>
  </si>
  <si>
    <t>Fair value</t>
  </si>
  <si>
    <t>Due in one year or less</t>
  </si>
  <si>
    <t>Due after one year through two years</t>
  </si>
  <si>
    <t>Due after two year through three years</t>
  </si>
  <si>
    <t>Receivables, net - Summary of Receivables, Net (Detail) - USD ($) $ in Thousands</t>
  </si>
  <si>
    <t>Accounts, Notes, Loans and Financing Receivable</t>
  </si>
  <si>
    <t>Receivables, gross</t>
  </si>
  <si>
    <t>Less: allowance for doubtful accounts</t>
  </si>
  <si>
    <t>Hotel</t>
  </si>
  <si>
    <t>Retail Leases and Other</t>
  </si>
  <si>
    <t>Property and Equipment, net - Schedule of Property and Equipment, Net (Detail) - USD ($) $ in Thousands</t>
  </si>
  <si>
    <t>Depreciation</t>
  </si>
  <si>
    <t>Land and improvements</t>
  </si>
  <si>
    <t>Buildings and improvements</t>
  </si>
  <si>
    <t>Flight Equipment, Gross</t>
  </si>
  <si>
    <t>Furniture, fixtures and equipment</t>
  </si>
  <si>
    <t>Leasehold interest in land</t>
  </si>
  <si>
    <t>Construction in progress</t>
  </si>
  <si>
    <t>Property and equipment, gross</t>
  </si>
  <si>
    <t>Less: accumulated depreciation</t>
  </si>
  <si>
    <t>Intangible Assets, net - Additional Information (Detail) - Macau Gaming Concession $ in Millions</t>
  </si>
  <si>
    <t>Schedule Of Finite And Indefinite Lived Intangible Assets</t>
  </si>
  <si>
    <t>Intangible assets, useful life, years</t>
  </si>
  <si>
    <t>Future amortization expense, 2017</t>
  </si>
  <si>
    <t>Future amortization expense, 2018</t>
  </si>
  <si>
    <t>Future amortization expense, 2019</t>
  </si>
  <si>
    <t>Future amortization expense, 2020</t>
  </si>
  <si>
    <t>Future amortization expense, 2021</t>
  </si>
  <si>
    <t>Future amortization expense, 2022</t>
  </si>
  <si>
    <t>Intangible Assets, net - Schedule of Intangible Assets, Net (Detail) - USD ($) $ in Thousands</t>
  </si>
  <si>
    <t>Finite-lived intangible assets, net</t>
  </si>
  <si>
    <t>Indefinite-lived intangible assets</t>
  </si>
  <si>
    <t>Total intangible assets, net</t>
  </si>
  <si>
    <t>Macau Gaming Concession</t>
  </si>
  <si>
    <t>Finite-lived intangible assets, gross</t>
  </si>
  <si>
    <t>Less: accumulated amortization</t>
  </si>
  <si>
    <t>Massachusetts Gaming License</t>
  </si>
  <si>
    <t>Trademarks</t>
  </si>
  <si>
    <t>Water Rights</t>
  </si>
  <si>
    <t>Long-Term Debt - Additional Information (Detail) MOP in Millions, HKD in Millions</t>
  </si>
  <si>
    <t>Sep. 30, 2015USD ($)</t>
  </si>
  <si>
    <t>Aug. 15, 2015USD ($)</t>
  </si>
  <si>
    <t>May 01, 2015USD ($)</t>
  </si>
  <si>
    <t>Feb. 18, 2015USD ($)</t>
  </si>
  <si>
    <t>Feb. 10, 2015USD ($)</t>
  </si>
  <si>
    <t>Mar. 20, 2014USD ($)</t>
  </si>
  <si>
    <t>Feb. 01, 2013USD ($)</t>
  </si>
  <si>
    <t>Feb. 18, 2012USD ($)shares</t>
  </si>
  <si>
    <t>Feb. 28, 2017USD ($)</t>
  </si>
  <si>
    <t>Jan. 31, 2017USD ($)</t>
  </si>
  <si>
    <t>Feb. 28, 2016USD ($)</t>
  </si>
  <si>
    <t>Feb. 28, 2015USD ($)</t>
  </si>
  <si>
    <t>Feb. 28, 2014USD ($)</t>
  </si>
  <si>
    <t>Dec. 31, 2016MOP</t>
  </si>
  <si>
    <t>Dec. 31, 2014USD ($)</t>
  </si>
  <si>
    <t>Oct. 25, 2016USD ($)</t>
  </si>
  <si>
    <t>Oct. 25, 2016HKD</t>
  </si>
  <si>
    <t>Jul. 18, 2016USD ($)</t>
  </si>
  <si>
    <t>Jul. 18, 2016HKD</t>
  </si>
  <si>
    <t>Jun. 30, 2016USD ($)</t>
  </si>
  <si>
    <t>May 22, 2013USD ($)</t>
  </si>
  <si>
    <t>Mar. 01, 2012USD ($)</t>
  </si>
  <si>
    <t>Debt Instrument</t>
  </si>
  <si>
    <t>Net proceed from issuance of debt note</t>
  </si>
  <si>
    <t>Common stock redeemed, shares | shares</t>
  </si>
  <si>
    <t>Principal payments on long-term debt</t>
  </si>
  <si>
    <t>Fair value of debt instrument excluding the Redemption Note</t>
  </si>
  <si>
    <t>Long-term debt excluding the Redemption Note</t>
  </si>
  <si>
    <t>The 2021 Notes</t>
  </si>
  <si>
    <t>Debt redemption price as percentage of principal</t>
  </si>
  <si>
    <t>Percentage of principal repayment on the event of change of control</t>
  </si>
  <si>
    <t>101.00%</t>
  </si>
  <si>
    <t>The 2021 Notes | Minimum</t>
  </si>
  <si>
    <t>Debt percentage of redemption premium on principal amount</t>
  </si>
  <si>
    <t>The 2021 Notes | Maximum [Member]</t>
  </si>
  <si>
    <t>103.94%</t>
  </si>
  <si>
    <t>Original 2021 Notes</t>
  </si>
  <si>
    <t>Debt instrument, aggregate principal amount</t>
  </si>
  <si>
    <t>5 1/4% Senior Notes, Due October 15, 2021</t>
  </si>
  <si>
    <t>Aggregate amount for certain event</t>
  </si>
  <si>
    <t>Payment default classification period for interest payment</t>
  </si>
  <si>
    <t>30 days</t>
  </si>
  <si>
    <t>WML Finance Credit Facility</t>
  </si>
  <si>
    <t>Debt Instrument, Maturity Date</t>
  </si>
  <si>
    <t>Jul. 1,
		2018</t>
  </si>
  <si>
    <t>1.50%</t>
  </si>
  <si>
    <t>4 1/4% Wynn Las Senior Notes, Due May 30, 2023</t>
  </si>
  <si>
    <t>Unamortized debt issuance and original issuance discount (premium)</t>
  </si>
  <si>
    <t>May 30,
		2023</t>
  </si>
  <si>
    <t>4.25%</t>
  </si>
  <si>
    <t>Feb. 18,
		2022</t>
  </si>
  <si>
    <t>Interest payment due</t>
  </si>
  <si>
    <t>Oct. 15,
		2021</t>
  </si>
  <si>
    <t>5.25%</t>
  </si>
  <si>
    <t>5 1/2% Senior Notes, Due March 1, 2025</t>
  </si>
  <si>
    <t>Mar. 1,
		2025</t>
  </si>
  <si>
    <t>5.50%</t>
  </si>
  <si>
    <t>5 1/2% Senior Notes, Due March 1, 2025 | Maximum [Member]</t>
  </si>
  <si>
    <t>5 3/8% Wynn Las Vegas First Mortgage Notes, Due March 15, 2022</t>
  </si>
  <si>
    <t>Mar. 15,
		2022</t>
  </si>
  <si>
    <t>5.375%</t>
  </si>
  <si>
    <t>Availability of credit facility</t>
  </si>
  <si>
    <t>Write off of Deferred Debt Issuance Cost</t>
  </si>
  <si>
    <t>Wynn Macau | Senior Term Loan Facility, Due September 2021</t>
  </si>
  <si>
    <t>Consolidated leverage ratio excess cash flow percentage</t>
  </si>
  <si>
    <t>25.00%</t>
  </si>
  <si>
    <t>Consolidated leverage ratio, minimum</t>
  </si>
  <si>
    <t>Interest coverage ratio, minimum</t>
  </si>
  <si>
    <t>Wynn Macau | Amended Wynn Macau Credit Facilities</t>
  </si>
  <si>
    <t>Wynn Macau | Bank Guarantee Reimbursement Agreement | Performance Guarantee</t>
  </si>
  <si>
    <t>Bank guarantee carrying amount</t>
  </si>
  <si>
    <t>Maximum guarantee by Macau government</t>
  </si>
  <si>
    <t>Wynn Macau | Revolving Credit Facility | Senior Revolving Credit Facility, Due September 2020 | LIBOR or HIBOR [Member]</t>
  </si>
  <si>
    <t>Debt Instrument, Interest Rate During Period</t>
  </si>
  <si>
    <t>2.75%</t>
  </si>
  <si>
    <t>2.07%</t>
  </si>
  <si>
    <t>Wynn Macau | Revolving Credit Facility | Senior Revolving Credit Facility, Due September 2020 | LIBOR or HIBOR [Member] | Minimum</t>
  </si>
  <si>
    <t>Interest rate</t>
  </si>
  <si>
    <t>Wynn Macau | Revolving Credit Facility | Senior Revolving Credit Facility, Due September 2020 | LIBOR or HIBOR [Member] | Maximum [Member]</t>
  </si>
  <si>
    <t>2.50%</t>
  </si>
  <si>
    <t>Wynn Macau | Term Loans | Senior Term Loan Facility, Due September 2021</t>
  </si>
  <si>
    <t>Debt Instrument, Final Payment Percent, Principal</t>
  </si>
  <si>
    <t>Wynn Macau | Term Loans | Senior Term Loan Facility, Due September 2021 | Minimum</t>
  </si>
  <si>
    <t>Debt Instrument, Periodic Payment Percent, Principal</t>
  </si>
  <si>
    <t>Wynn Macau | Term Loans | Senior Term Loan Facility, Due September 2021 | Maximum [Member]</t>
  </si>
  <si>
    <t>7.33%</t>
  </si>
  <si>
    <t>Wynn Macau | Term Loans | Senior Term Loan Facility, Due September 2021 | LIBOR or HIBOR [Member] | Minimum</t>
  </si>
  <si>
    <t>Wynn Macau | Term Loans | Senior Term Loan Facility, Due September 2021 | LIBOR or HIBOR [Member] | Maximum [Member]</t>
  </si>
  <si>
    <t>2.25%</t>
  </si>
  <si>
    <t>Wynn Macau | Secured Debt | Senior Term Loan Facility, Due September 2021</t>
  </si>
  <si>
    <t>Sep. 30,
		2021</t>
  </si>
  <si>
    <t>Wynn Macau | Secured Debt | Senior Term Loan Facility, Due September 2021 | LIBOR or HIBOR [Member] | Minimum</t>
  </si>
  <si>
    <t>Wynn Macau | Secured Debt | Senior Term Loan Facility, Due September 2021 | LIBOR or HIBOR [Member] | Maximum [Member]</t>
  </si>
  <si>
    <t>2.76%</t>
  </si>
  <si>
    <t>2.08%</t>
  </si>
  <si>
    <t>Wynn America | Wynn America Credit Facilities</t>
  </si>
  <si>
    <t>Credit facility, maximum borrowing capacity</t>
  </si>
  <si>
    <t>Fee required for unborrowed amounts, percentage per annum</t>
  </si>
  <si>
    <t>0.30%</t>
  </si>
  <si>
    <t>Maximum consolidated senior secured net leverage ratio</t>
  </si>
  <si>
    <t>Minimum consolidated EBITDA</t>
  </si>
  <si>
    <t>Wynn America | Wynn America Credit Facilities | Base Rate</t>
  </si>
  <si>
    <t>0.75%</t>
  </si>
  <si>
    <t>Wynn America | Wynn America Credit Facilities | Eurodollar Rate</t>
  </si>
  <si>
    <t>1.75%</t>
  </si>
  <si>
    <t>Wynn America | Revolving Credit Facility | Wynn America Credit Facilities Amended</t>
  </si>
  <si>
    <t>Line of credit</t>
  </si>
  <si>
    <t>Wynn America | Revolving Credit Facility | Wynn America Credit Facilities</t>
  </si>
  <si>
    <t>Letter of credit outstanding</t>
  </si>
  <si>
    <t>Wynn America | Wynn America Credit Facilities Amended</t>
  </si>
  <si>
    <t>Wynn America | Wynn America Credit Facilities Amended | London Interbank Offered Rate (LIBOR) [Member] | Minimum</t>
  </si>
  <si>
    <t>2.52%</t>
  </si>
  <si>
    <t>1.99%</t>
  </si>
  <si>
    <t>Wynn America | Wynn America Credit Facilities Amended | London Interbank Offered Rate (LIBOR) [Member] | Maximum [Member]</t>
  </si>
  <si>
    <t>Nov. 20,
		2020</t>
  </si>
  <si>
    <t>Wynn America | Secured Debt | Wynn America Credit Facilities</t>
  </si>
  <si>
    <t>Wynn Macau, Limited | WML Finance Credit Facility</t>
  </si>
  <si>
    <t>Margin owed for cash collateral</t>
  </si>
  <si>
    <t>0.40%</t>
  </si>
  <si>
    <t>Wynn Macau, Limited | Revolving Credit Facility | WML Finance Credit Facility</t>
  </si>
  <si>
    <t>Wynn Las Vegas, LLC and Wynn Las Vegas Capital Corp | First Mortgage Notes | 7 7/8% Wynn Las Vegas First Mortgage Notes, Due November 1, 2017</t>
  </si>
  <si>
    <t>Repayments of Debt</t>
  </si>
  <si>
    <t>Wynn Las Vegas, LLC and Wynn Las Vegas Capital Corp | First Mortgage Notes | 7 3/4% First Mortgage Notes, Due August 15, 2020</t>
  </si>
  <si>
    <t>Wynn Las Vegas, LLC and Wynn Las Vegas Capital Corp | First Mortgage Notes | 5 3/8% Wynn Las Vegas First Mortgage Notes, Due March 15, 2022</t>
  </si>
  <si>
    <t>102.688%</t>
  </si>
  <si>
    <t>Debt premium decrease</t>
  </si>
  <si>
    <t>Wynn Las Vegas, LLC and Wynn Las Vegas Capital Corp | First Mortgage Notes | 2020 First Mortgage Notes</t>
  </si>
  <si>
    <t>Redemption fees paid</t>
  </si>
  <si>
    <t>Extinguishment of Debt, Fees included in Gain (Loss)</t>
  </si>
  <si>
    <t>Wynn Las Vegas, LLC and Wynn Las Vegas Capital Corp | First Mortgage Notes | 4 1/4% Wynn Las Vegas Senior Notes Due May 30, 2023</t>
  </si>
  <si>
    <t>Debt redemption date</t>
  </si>
  <si>
    <t>Feb. 28,
		2023</t>
  </si>
  <si>
    <t>Aruze USA, Inc.</t>
  </si>
  <si>
    <t>Aruze USA, Inc. | Promissory Note | Redemption Price Promissory Note With Former Stockholder and Related Party, Due February 18, 2022; Interest At 2%</t>
  </si>
  <si>
    <t>Subsequent Event | Redemption Price Promissory Note With Former Stockholder and Related Party, Due February 18, 2022; Interest At 2%</t>
  </si>
  <si>
    <t>Subsequent Event | Wynn Macau, Limited | Revolving Credit Facility | WML Finance Credit Facility</t>
  </si>
  <si>
    <t>Quarterly installment payment [Domain]</t>
  </si>
  <si>
    <t>Line of Credit Facility, Periodic Payment</t>
  </si>
  <si>
    <t>Secured Debt | Wynn Macau | Secured Debt | Senior Term Loan Facility, Due September 2021</t>
  </si>
  <si>
    <t>Line of Credit Facility, Conditional, Increase Limit</t>
  </si>
  <si>
    <t>Proceeds from Issuance of Debt</t>
  </si>
  <si>
    <t>Revolving Credit Facility | Wynn Macau | Senior Term Loan Facility, Due September 2021</t>
  </si>
  <si>
    <t>Revolving Credit Facility | Wynn Macau | Senior Term Loan Facility, Due September 2021 | Minimum</t>
  </si>
  <si>
    <t>Line of Credit Facility, Commitment Fee Percentage</t>
  </si>
  <si>
    <t>0.52%</t>
  </si>
  <si>
    <t>Revolving Credit Facility | Wynn Macau | Senior Term Loan Facility, Due September 2021 | Maximum [Member]</t>
  </si>
  <si>
    <t>0.79%</t>
  </si>
  <si>
    <t>Revolving Credit Facility | Wynn Macau | Amended Wynn Macau Credit Facilities</t>
  </si>
  <si>
    <t>Revolving Credit Facility | Wynn America | Revolving Credit Facility | Wynn America Credit Facilities</t>
  </si>
  <si>
    <t>Final installment payment [Domain]</t>
  </si>
  <si>
    <t>Balloon payment due at maturity</t>
  </si>
  <si>
    <t>Long-Term Debt - Summary of Long-Term Debt (Detail) - USD ($) $ in Thousands</t>
  </si>
  <si>
    <t>Long-term debt total</t>
  </si>
  <si>
    <t>Current portion of long-term debt</t>
  </si>
  <si>
    <t>Non current portion of long-term debt</t>
  </si>
  <si>
    <t>Wynn Macau | Revolving Credit Facility | Senior Revolving Credit Facility, Due September 2020</t>
  </si>
  <si>
    <t>Wynn Macau | Senior Notes | 5 1/4% Wynn Macau Senior Notes, Due October 15, 2021</t>
  </si>
  <si>
    <t>Wynn America | Wynn America Credit Facilities Amended | Revolving Credit Facility</t>
  </si>
  <si>
    <t>Wynn Las Vegas, LLC and Wynn Las Vegas Capital Corp | Senior Notes | 4 1/4% Wynn Las Vegas Senior Notes Due May 30, 2023</t>
  </si>
  <si>
    <t>Wynn Las Vegas, LLC and Wynn Las Vegas Capital Corp | First Mortgage Notes | 7 7/8% Wynn Las Vegas First Mortgage Notes, Due May 1, 2020</t>
  </si>
  <si>
    <t>Wynn Las Vegas, LLC and Wynn Las Vegas Capital Corp | First Mortgage Notes | 7 3/4% Wynn Las Vegas First Mortgage Notes, Due August 15, 2020</t>
  </si>
  <si>
    <t>Long-Term Debt - Scheduled Maturities of Long-Term Debt (Detail) - USD ($) $ in Thousands</t>
  </si>
  <si>
    <t>Thereafter</t>
  </si>
  <si>
    <t>Long-term Debt, Gross</t>
  </si>
  <si>
    <t>Fair Value Adjustment of Debt</t>
  </si>
  <si>
    <t>Debt Instrument, Unamortized Discount (Premium), Net</t>
  </si>
  <si>
    <t>Derivative Financial Instruments - Additional Information (Detail) $ in Thousands, HKD in Millions</t>
  </si>
  <si>
    <t>Dec. 31, 2016USD ($)Agreement</t>
  </si>
  <si>
    <t>Dec. 31, 2016HKDAgreement</t>
  </si>
  <si>
    <t>Wynn Macau Swap</t>
  </si>
  <si>
    <t>Interest Rate Swaps</t>
  </si>
  <si>
    <t>Number of interest rate swap agreements | Agreement</t>
  </si>
  <si>
    <t>Wynn Macau Swap | Two of the Swap Agreements</t>
  </si>
  <si>
    <t>Interest rate swap fixed interest rate</t>
  </si>
  <si>
    <t>0.73%</t>
  </si>
  <si>
    <t>Interest rate swap notional amount</t>
  </si>
  <si>
    <t>Interest rate swap maturity date</t>
  </si>
  <si>
    <t>Jul. 1,
		2017</t>
  </si>
  <si>
    <t>Wynn Macau Swap | Two of the Swap Agreements | Minimum</t>
  </si>
  <si>
    <t>2.23%</t>
  </si>
  <si>
    <t>Wynn Macau Swap | Two of the Swap Agreements | Maximum [Member]</t>
  </si>
  <si>
    <t>2.98%</t>
  </si>
  <si>
    <t>Wynn Macau Swap | Interest Rate Swap 3</t>
  </si>
  <si>
    <t>0.6763%</t>
  </si>
  <si>
    <t>Wynn Macau Swap | Interest Rate Swap 3 | Minimum</t>
  </si>
  <si>
    <t>2.18%</t>
  </si>
  <si>
    <t>Wynn Macau Swap | Interest Rate Swap 3 | Maximum [Member]</t>
  </si>
  <si>
    <t>2.93%</t>
  </si>
  <si>
    <t>Related Party Transactions - Additional Information (Detail)</t>
  </si>
  <si>
    <t>Dec. 01, 2016USD ($)</t>
  </si>
  <si>
    <t>Feb. 25, 2015USD ($)</t>
  </si>
  <si>
    <t>Nov. 07, 2013USD ($)</t>
  </si>
  <si>
    <t>Feb. 18, 2012shares</t>
  </si>
  <si>
    <t>Dec. 31, 2016USD ($)a</t>
  </si>
  <si>
    <t>Related Party Transaction</t>
  </si>
  <si>
    <t>Common shares redeemed and canceled | shares</t>
  </si>
  <si>
    <t>Amount due to officers and directors</t>
  </si>
  <si>
    <t>Consulting agreement</t>
  </si>
  <si>
    <t>Chief Operating Officer</t>
  </si>
  <si>
    <t>Purchase of home for director</t>
  </si>
  <si>
    <t>Number of percentage points used to determine discount on home purchase</t>
  </si>
  <si>
    <t>10.00%</t>
  </si>
  <si>
    <t>Consideration in event of employee agreement termination</t>
  </si>
  <si>
    <t>Chief Executive Officer</t>
  </si>
  <si>
    <t>Area of land (in acres) | a</t>
  </si>
  <si>
    <t>Term of notice required to exercise option</t>
  </si>
  <si>
    <t>Surname Rights Agreement expiration date</t>
  </si>
  <si>
    <t>October 24, 2017</t>
  </si>
  <si>
    <t>Chief Executive Officer | Lease agreement [Member]</t>
  </si>
  <si>
    <t>Rental value</t>
  </si>
  <si>
    <t>Stockholder's Equity - Additional Information (Detail) - USD ($) $ / shares in Units, $ in Thousands</t>
  </si>
  <si>
    <t>Nov. 30, 2016</t>
  </si>
  <si>
    <t>Aug. 30, 2016</t>
  </si>
  <si>
    <t>May 30, 2016</t>
  </si>
  <si>
    <t>Feb. 28, 2016</t>
  </si>
  <si>
    <t>Nov. 30, 2015</t>
  </si>
  <si>
    <t>Aug. 30, 2015</t>
  </si>
  <si>
    <t>May 30, 2015</t>
  </si>
  <si>
    <t>Feb. 28, 2015</t>
  </si>
  <si>
    <t>Nov. 30, 2014</t>
  </si>
  <si>
    <t>Aug. 30, 2014</t>
  </si>
  <si>
    <t>May 31, 2014</t>
  </si>
  <si>
    <t>Feb. 28, 2014</t>
  </si>
  <si>
    <t>Feb. 18, 2012</t>
  </si>
  <si>
    <t>Equity, Class of Treasury Stock</t>
  </si>
  <si>
    <t>Common stock, voting rights</t>
  </si>
  <si>
    <t>one vote</t>
  </si>
  <si>
    <t>Net cost for common stock purchased</t>
  </si>
  <si>
    <t>Stock repurchases, shares</t>
  </si>
  <si>
    <t>Dividend paid</t>
  </si>
  <si>
    <t>Common Stock, Special Dividends, Per Share, Cash Paid</t>
  </si>
  <si>
    <t>Common shares redeemed and canceled</t>
  </si>
  <si>
    <t>Equity Repurchase Program</t>
  </si>
  <si>
    <t>Repurchase of equity amount authorized</t>
  </si>
  <si>
    <t>Noncontrolling Interests - Additional Information (Detail) $ / shares in Units, $ in Thousands</t>
  </si>
  <si>
    <t>Apr. 27, 2016USD ($)</t>
  </si>
  <si>
    <t>Apr. 27, 2016HKD / shares</t>
  </si>
  <si>
    <t>Sep. 23, 2014USD ($)</t>
  </si>
  <si>
    <t>Sep. 23, 2014HKD / shares</t>
  </si>
  <si>
    <t>Jun. 06, 2014USD ($)</t>
  </si>
  <si>
    <t>Jun. 06, 2014HKD / shares</t>
  </si>
  <si>
    <t>Nov. 30, 2016$ / shares</t>
  </si>
  <si>
    <t>Aug. 30, 2016$ / shares</t>
  </si>
  <si>
    <t>May 30, 2016$ / shares</t>
  </si>
  <si>
    <t>Feb. 28, 2016$ / shares</t>
  </si>
  <si>
    <t>Nov. 30, 2015$ / shares</t>
  </si>
  <si>
    <t>Aug. 30, 2015$ / shares</t>
  </si>
  <si>
    <t>May 30, 2015$ / shares</t>
  </si>
  <si>
    <t>Feb. 28, 2015$ / shares</t>
  </si>
  <si>
    <t>Nov. 30, 2014$ / shares</t>
  </si>
  <si>
    <t>Aug. 30, 2014$ / shares</t>
  </si>
  <si>
    <t>May 31, 2014$ / shares</t>
  </si>
  <si>
    <t>Feb. 28, 2014$ / shares</t>
  </si>
  <si>
    <t>Mar. 31, 2015USD ($)</t>
  </si>
  <si>
    <t>Mar. 31, 2015HKD / shares</t>
  </si>
  <si>
    <t>Net income attributable to noncontrolling interest</t>
  </si>
  <si>
    <t>Dividend paid | $ / shares</t>
  </si>
  <si>
    <t>Wynn Macau, Limited</t>
  </si>
  <si>
    <t>Dividend paid | HKD / shares</t>
  </si>
  <si>
    <t>Total dividend</t>
  </si>
  <si>
    <t>Cash Dividends Paid to Parent Company</t>
  </si>
  <si>
    <t>Reduction in noncontrolling interest</t>
  </si>
  <si>
    <t>Noncontrolling Interest, Increase from Sale of Parent Equity Interest</t>
  </si>
  <si>
    <t>Benefit Plans - Defined Contribution Plan (Detail) - USD ($)</t>
  </si>
  <si>
    <t>401(k) Plan</t>
  </si>
  <si>
    <t>Defined Contribution Plan Disclosure</t>
  </si>
  <si>
    <t>Company's matching contribution percentage</t>
  </si>
  <si>
    <t>Defined Contribution Plan, Cost Recognized</t>
  </si>
  <si>
    <t>United States Pension Plan of US Entity [Member]</t>
  </si>
  <si>
    <t>Defined Contribution Plan Maximum Annual Employer Matching Contribution Per Employee</t>
  </si>
  <si>
    <t>Maximum [Member] | 401(k) Plan</t>
  </si>
  <si>
    <t>Employee contributions, percentage</t>
  </si>
  <si>
    <t>6.00%</t>
  </si>
  <si>
    <t>Wynn Macau | 401(k) Plan</t>
  </si>
  <si>
    <t>Employee contribution percentage</t>
  </si>
  <si>
    <t>5.00%</t>
  </si>
  <si>
    <t>Vesting period</t>
  </si>
  <si>
    <t>Benefit Plans - Pension Plan (Detail) - Southern Nevada Culinary and Bartenders Pension Plan - Multi-employer Pension Plan - USD ($) $ in Millions</t>
  </si>
  <si>
    <t>Defined Benefit Plan Disclosure</t>
  </si>
  <si>
    <t>Multi-employer plan, period contributions</t>
  </si>
  <si>
    <t>Stock-Based Compensation - Additional Information (Details) - USD ($) $ / shares in Units, $ in Thousands</t>
  </si>
  <si>
    <t>Mar. 31, 2014</t>
  </si>
  <si>
    <t>Jun. 30, 2014</t>
  </si>
  <si>
    <t>May 16, 2014</t>
  </si>
  <si>
    <t>Allocated Share-based Compensation Expense</t>
  </si>
  <si>
    <t>Stock based compensation costs</t>
  </si>
  <si>
    <t>Employee Service Share-based Compensation, Tax Benefit from Compensation Expense</t>
  </si>
  <si>
    <t>Employee Service Share-based Compensation, Tax Benefit Realized from Exercise of Stock Options</t>
  </si>
  <si>
    <t>Restricted Stock</t>
  </si>
  <si>
    <t>Share-based Compensation Arrangement by Share-based Payment Award, Equity Instruments Other than Options, Grants in Period, Weighted Average Grant Date Fair Value</t>
  </si>
  <si>
    <t>Share-based Compensation Arrangement by Share-based Payment Award, Number of Shares Authorized</t>
  </si>
  <si>
    <t>Share-based Compensation Arrangement by Share-based Payment Award, Equity Instruments Other than Options, Vested in Period</t>
  </si>
  <si>
    <t>WRL 2002 Plan</t>
  </si>
  <si>
    <t>Nonvested Awards, Unamortized Compensation Cost Not yet Recognized</t>
  </si>
  <si>
    <t>Employee Service Share-based Compensation, Nonvested Awards, Compensation Cost Not yet Recognized, Period for Recognition</t>
  </si>
  <si>
    <t>3 years 9 months</t>
  </si>
  <si>
    <t>Unrecognized compensation, stock options</t>
  </si>
  <si>
    <t>Expiration period</t>
  </si>
  <si>
    <t>Aggregate amount of common stock available for grant</t>
  </si>
  <si>
    <t>Unrecognized compensation cost, weighted average period</t>
  </si>
  <si>
    <t>2 years 2 months 10 days</t>
  </si>
  <si>
    <t>3 years 2 months 15 days</t>
  </si>
  <si>
    <t>Accounts Payable and Accrued Liabilities [Member]</t>
  </si>
  <si>
    <t>Stock-Based Compensation - Schedule of Option Activity (Detail) - USD ($)</t>
  </si>
  <si>
    <t>Stock Option Exercises from the Plans [Abstract]</t>
  </si>
  <si>
    <t>Tax benefits (loss) realized from option exercises</t>
  </si>
  <si>
    <t>Options</t>
  </si>
  <si>
    <t>Outstanding as of January 1, 2016</t>
  </si>
  <si>
    <t>Granted</t>
  </si>
  <si>
    <t>Outstanding as of December 31, 2016</t>
  </si>
  <si>
    <t>Fully vested and expected to vest as of December 31, 2016</t>
  </si>
  <si>
    <t>Exercisable as of December 31, 2016</t>
  </si>
  <si>
    <t>Weighted Average Exercise Price</t>
  </si>
  <si>
    <t>Weighted Average Remaining Contractual Term</t>
  </si>
  <si>
    <t>7 years 3 months</t>
  </si>
  <si>
    <t>5 years 5 months</t>
  </si>
  <si>
    <t>Aggregate Intrinsic Value</t>
  </si>
  <si>
    <t>Intrinsic value of stock options exercised</t>
  </si>
  <si>
    <t>Cash received from the exercise of stock options</t>
  </si>
  <si>
    <t>Shares authorized for issuance</t>
  </si>
  <si>
    <t>Forfeited or expired</t>
  </si>
  <si>
    <t>2 years 7 months 6 days</t>
  </si>
  <si>
    <t>2 years 5 months 20 days</t>
  </si>
  <si>
    <t>Weighted average grant date fair value</t>
  </si>
  <si>
    <t>Stock-Based Compensation - Schedule of Nonvested Activity (Details) - USD ($)</t>
  </si>
  <si>
    <t>Shares:</t>
  </si>
  <si>
    <t>Nonvested, beginning of period</t>
  </si>
  <si>
    <t>Vested</t>
  </si>
  <si>
    <t>Forfeited</t>
  </si>
  <si>
    <t>Nonvested, end of period</t>
  </si>
  <si>
    <t>Weighted Average Grant Date Fair Value:</t>
  </si>
  <si>
    <t>Share-based Compensation Arrangement by Share-based Payment Award, Options, Grants in Period, Weighted Average Grant Date Fair Value</t>
  </si>
  <si>
    <t>Fair value of shares vested</t>
  </si>
  <si>
    <t>Stock-Based Compensation - Disclosure of Information about Option Exercises (Details) - Wynn Resorts Limited 2014 Omnibus Incentive Plan - USD ($) $ / shares in Units, $ in Thousands</t>
  </si>
  <si>
    <t>Stock-Based Compensation - Schedule of Allocated Costs (Details) - USD ($) $ in Thousands</t>
  </si>
  <si>
    <t>Share-based Compensation Arrangement by Share-based Payment Award, Compensation Cost</t>
  </si>
  <si>
    <t>General and Administrative Expense</t>
  </si>
  <si>
    <t>Pre-Open Costs</t>
  </si>
  <si>
    <t>Stock-Based Compensation - Schedule of Valuation Assumptions (Details)</t>
  </si>
  <si>
    <t>Expected dividend yield</t>
  </si>
  <si>
    <t>3.60%</t>
  </si>
  <si>
    <t>4.00%</t>
  </si>
  <si>
    <t>Expected volatility</t>
  </si>
  <si>
    <t>45.40%</t>
  </si>
  <si>
    <t>44.10%</t>
  </si>
  <si>
    <t>43.30%</t>
  </si>
  <si>
    <t>Risk-free interest rate</t>
  </si>
  <si>
    <t>1.10%</t>
  </si>
  <si>
    <t>1.30%</t>
  </si>
  <si>
    <t>1.60%</t>
  </si>
  <si>
    <t>Expected term (years)</t>
  </si>
  <si>
    <t>6 years</t>
  </si>
  <si>
    <t>6 years 6 months</t>
  </si>
  <si>
    <t>6.30%</t>
  </si>
  <si>
    <t>42.60%</t>
  </si>
  <si>
    <t>41.30%</t>
  </si>
  <si>
    <t>40.90%</t>
  </si>
  <si>
    <t>1.00%</t>
  </si>
  <si>
    <t>Income Taxes - Additional Information (Detail) $ / shares in Units, MOP in Millions</t>
  </si>
  <si>
    <t>Nov. 30, 2010</t>
  </si>
  <si>
    <t>Dec. 31, 2016USD ($)$ / shares</t>
  </si>
  <si>
    <t>Dec. 31, 2015USD ($)$ / shares</t>
  </si>
  <si>
    <t>Dec. 31, 2014USD ($)$ / shares</t>
  </si>
  <si>
    <t>Jul. 31, 2011USD ($)</t>
  </si>
  <si>
    <t>Jul. 31, 2011MOP</t>
  </si>
  <si>
    <t>Complementary tax rate</t>
  </si>
  <si>
    <t>12.00%</t>
  </si>
  <si>
    <t>Amount of complementary tax exemption</t>
  </si>
  <si>
    <t>Amount of complementary tax exemption per share | $ / shares</t>
  </si>
  <si>
    <t>Annual complementary tax to be paid</t>
  </si>
  <si>
    <t>Recognized foreign tax credit tax benefit net of valuation allowance</t>
  </si>
  <si>
    <t>Increase in valuation allowance for deferred tax assets</t>
  </si>
  <si>
    <t>Tax benefits (loss) realized</t>
  </si>
  <si>
    <t>Foreign tax credit carryforwards</t>
  </si>
  <si>
    <t>Undistributed earnings of foreign subsidiaries</t>
  </si>
  <si>
    <t>U.S. and foreign uncertain tax positions that increase NOL and foreign tax credit carryforward deferred tax assets</t>
  </si>
  <si>
    <t>Uncertain tax positions, noncurrent</t>
  </si>
  <si>
    <t>Unrecognized tax benefits that would impact the effective tax rate if recognized</t>
  </si>
  <si>
    <t>Recognized interest and penalties</t>
  </si>
  <si>
    <t>Decrease in unrecognized tax benefits due to expiration of the statute of limitations</t>
  </si>
  <si>
    <t>Maximum [Member]</t>
  </si>
  <si>
    <t>Unrecognized tax benefit increase resulting in tax settlements</t>
  </si>
  <si>
    <t>Tax Credit Carryforward Expiry In 2018</t>
  </si>
  <si>
    <t>Tax Credit Carryforward Expiry In 2019</t>
  </si>
  <si>
    <t>Tax Credit Carryforward Expiry In 2020</t>
  </si>
  <si>
    <t>Tax Credit Carryforward Expiry In 2021</t>
  </si>
  <si>
    <t>Tax Credit Carryforward Expiry In 2023</t>
  </si>
  <si>
    <t>Tax Credit Carryforward Expiry In 2024</t>
  </si>
  <si>
    <t>Tax Credit Carryforward, Expires at 2025 [member] [Member]</t>
  </si>
  <si>
    <t>Foreign Tax Credit</t>
  </si>
  <si>
    <t>Valuation allowance</t>
  </si>
  <si>
    <t>Other Deferred Tax Asset</t>
  </si>
  <si>
    <t>Foreign</t>
  </si>
  <si>
    <t>Gaming tax</t>
  </si>
  <si>
    <t>35.00%</t>
  </si>
  <si>
    <t>Tax loss carryforward</t>
  </si>
  <si>
    <t>U.S.</t>
  </si>
  <si>
    <t>Tax credit of "net" foreign source income</t>
  </si>
  <si>
    <t>Income Taxes - Summary of Consolidated Income (Loss) Before Taxes For Domestic and Foreign Operations (Detail) - USD ($) $ in Thousands</t>
  </si>
  <si>
    <t>Domestic</t>
  </si>
  <si>
    <t>Income Taxes - Summary of (Benefit) Provision for Income Taxes (Detail) - USD ($) $ in Thousands</t>
  </si>
  <si>
    <t>Federal, Current</t>
  </si>
  <si>
    <t>Current State and Local Tax Expense (Benefit)</t>
  </si>
  <si>
    <t>Foreign, Current</t>
  </si>
  <si>
    <t>Current, Total</t>
  </si>
  <si>
    <t>Federal, Deferred</t>
  </si>
  <si>
    <t>State, Deferred</t>
  </si>
  <si>
    <t>Foreign, Deferred</t>
  </si>
  <si>
    <t>Deferred, Total</t>
  </si>
  <si>
    <t>Income tax benefit (provision), total</t>
  </si>
  <si>
    <t>Income Taxes - Summary of Income Taxes (Federal Statutory Corporate Tax Rate) (Detail)</t>
  </si>
  <si>
    <t>Federal statutory rate</t>
  </si>
  <si>
    <t>Foreign tax rate differential</t>
  </si>
  <si>
    <t>(14.50%)</t>
  </si>
  <si>
    <t>(21.00%)</t>
  </si>
  <si>
    <t>(19.10%)</t>
  </si>
  <si>
    <t>Non-taxable foreign income</t>
  </si>
  <si>
    <t>(20.70%)</t>
  </si>
  <si>
    <t>(23.10%)</t>
  </si>
  <si>
    <t>(13.10%)</t>
  </si>
  <si>
    <t>Foreign tax credits, net of valuation allowance</t>
  </si>
  <si>
    <t>(61.50%)</t>
  </si>
  <si>
    <t>(93.20%)</t>
  </si>
  <si>
    <t>(95.20%)</t>
  </si>
  <si>
    <t>Repatriation of foreign earnings</t>
  </si>
  <si>
    <t>51.60%</t>
  </si>
  <si>
    <t>97.90%</t>
  </si>
  <si>
    <t>88.00%</t>
  </si>
  <si>
    <t>Other, net</t>
  </si>
  <si>
    <t>5.20%</t>
  </si>
  <si>
    <t>2.70%</t>
  </si>
  <si>
    <t>2.90%</t>
  </si>
  <si>
    <t>Valuation allowance, other</t>
  </si>
  <si>
    <t>7.50%</t>
  </si>
  <si>
    <t>4.40%</t>
  </si>
  <si>
    <t>Effective tax rate</t>
  </si>
  <si>
    <t>2.60%</t>
  </si>
  <si>
    <t>(0.40%)</t>
  </si>
  <si>
    <t>Income Taxes - Summary of Net Deferred Tax Assets and Liabilities (Detail) - USD ($) $ in Thousands</t>
  </si>
  <si>
    <t>Deferred Tax Assets And Liabilities</t>
  </si>
  <si>
    <t>Deferred Tax Liabilities, Net</t>
  </si>
  <si>
    <t>Deferred Tax Liabilities, Gross, Noncurrent</t>
  </si>
  <si>
    <t>Receivables, inventories, accrued liabilities and other</t>
  </si>
  <si>
    <t>Intangibles and related other</t>
  </si>
  <si>
    <t>Stock based compensation</t>
  </si>
  <si>
    <t>Deferred Tax Assets, Other Tax Carryforwards</t>
  </si>
  <si>
    <t>Deferred Tax Assets, Gross</t>
  </si>
  <si>
    <t>Deferred Tax Assets, Valuation Allowance</t>
  </si>
  <si>
    <t>Deferred tax assets, net, total</t>
  </si>
  <si>
    <t>Deferred Tax Liabilities, Prepaid Expenses</t>
  </si>
  <si>
    <t>Property and equipment</t>
  </si>
  <si>
    <t>Deferred Tax Liability, Redemption Note Fair Value</t>
  </si>
  <si>
    <t>Deferred Tax Liabilities, Other</t>
  </si>
  <si>
    <t>Net operating loss carryforwards</t>
  </si>
  <si>
    <t>Deferred tax assets, net, non current</t>
  </si>
  <si>
    <t>Income Taxes - Reconciliation of Unrecognized Tax Benefits (Detail) - USD ($) $ in Thousands</t>
  </si>
  <si>
    <t>Reconciliation of Unrecognized Tax Benefits, Excluding Amounts Pertaining to Examined Tax Returns [Roll Forward]</t>
  </si>
  <si>
    <t>Balance-beginning of year</t>
  </si>
  <si>
    <t>Additions based on tax positions of the current year</t>
  </si>
  <si>
    <t>Additions based on tax positions of prior years</t>
  </si>
  <si>
    <t>Reductions for tax positions of prior years</t>
  </si>
  <si>
    <t>Settlements</t>
  </si>
  <si>
    <t>Lapses in statutes of limitations</t>
  </si>
  <si>
    <t>Balance-end of year</t>
  </si>
  <si>
    <t>Commitments and Contingencies - Additional Information (Detail)</t>
  </si>
  <si>
    <t>Dec. 31, 2016USD ($)Roomclaim</t>
  </si>
  <si>
    <t>Feb. 22, 2013shares</t>
  </si>
  <si>
    <t>Jun. 19, 2012</t>
  </si>
  <si>
    <t>Land premium payment obligation, current</t>
  </si>
  <si>
    <t>Contingent rentals</t>
  </si>
  <si>
    <t>Rent expenses</t>
  </si>
  <si>
    <t>Other Commitment, Due in Next Twelve Months</t>
  </si>
  <si>
    <t>Operating Leases, Future Minimum Payments, Due in Two Years</t>
  </si>
  <si>
    <t>Other Commitment, Due in Third Year</t>
  </si>
  <si>
    <t>Other Commitment, Due in Fourth Year</t>
  </si>
  <si>
    <t>Other Commitment, Due in Fifth Year</t>
  </si>
  <si>
    <t>Loss Contingency, Pending Claims, Number</t>
  </si>
  <si>
    <t>2023 indenture [Member]</t>
  </si>
  <si>
    <t>Redemption price promissory note, maturity date</t>
  </si>
  <si>
    <t>4 1/4% Wynn Las Vegas Senior Notes Due May 30, 2023</t>
  </si>
  <si>
    <t>Redemption price promissory note, principal amount</t>
  </si>
  <si>
    <t>Directors</t>
  </si>
  <si>
    <t>Percentage of shares voted in favor of removal of Mr. Okada</t>
  </si>
  <si>
    <t>99.60%</t>
  </si>
  <si>
    <t>Number of voted shares | shares</t>
  </si>
  <si>
    <t>Minimum</t>
  </si>
  <si>
    <t>Term of employment agreement</t>
  </si>
  <si>
    <t>5 years</t>
  </si>
  <si>
    <t>Pending Litigation | Derivative Claims</t>
  </si>
  <si>
    <t>Number of new claims filed | claim</t>
  </si>
  <si>
    <t>United States District Court, District of Nevada | Pending Litigation | Derivative Claims</t>
  </si>
  <si>
    <t>Eighth Judicial District Court of Clark County, Nevada | Pending Litigation | Derivative Claims</t>
  </si>
  <si>
    <t>Suffolk Superior Court [Member] | Pending Litigation | Massachusetts Gaming Commission [Member]</t>
  </si>
  <si>
    <t>Loss Contingency, Claims Dismissed, Number | claim</t>
  </si>
  <si>
    <t>Employment Contracts [Member]</t>
  </si>
  <si>
    <t>Community payments associated with Wynn Boston Harbor [Member]</t>
  </si>
  <si>
    <t>Community Payments</t>
  </si>
  <si>
    <t>Commitments and Contingencies - Future Minimum Rentals Received Under Operating Leases (Detail) $ in Thousands</t>
  </si>
  <si>
    <t>Commitments and Contingencies - Future Minimum Rental Payable Under Non-cancelable Operating Leases (Detail) $ in Thousands</t>
  </si>
  <si>
    <t>Commitments and Contingencies Commitments and Contingencies - Other Commitments (Details) $ in Thousands</t>
  </si>
  <si>
    <t>Other Commitments [Line Items]</t>
  </si>
  <si>
    <t>Segment Information - Summary of Results of Operations by Segment (Detail) $ in Thousands</t>
  </si>
  <si>
    <t>Sep. 30, 2016USD ($)</t>
  </si>
  <si>
    <t>Mar. 31, 2016USD ($)</t>
  </si>
  <si>
    <t>Jun. 30, 2015USD ($)</t>
  </si>
  <si>
    <t>Dec. 31, 2016USD ($)segment</t>
  </si>
  <si>
    <t>Segment Reporting Information</t>
  </si>
  <si>
    <t>Number of Reportable Segments | segment</t>
  </si>
  <si>
    <t>Adjusted Property EBITDA</t>
  </si>
  <si>
    <t>[2]</t>
  </si>
  <si>
    <t>Other operating costs and expenses</t>
  </si>
  <si>
    <t>Corporate expenses and other</t>
  </si>
  <si>
    <t>Total other operating costs and expenses</t>
  </si>
  <si>
    <t>Other non-operating income and expenses</t>
  </si>
  <si>
    <t>Macau Operations</t>
  </si>
  <si>
    <t>Las Vegas Operations</t>
  </si>
  <si>
    <t>Macau Operations [Domain]</t>
  </si>
  <si>
    <t>"Adjusted Property EBITDA" is net income before interest, taxes, depreciation and amortization, pre-opening cost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Segment Information Segment Information - Schedule of Capital Expenditures (Details) - USD ($) $ in Thousands</t>
  </si>
  <si>
    <t>Payments to Acquire Property, Plant, and Equipment</t>
  </si>
  <si>
    <t>Wynn Boston Harbor [Member]</t>
  </si>
  <si>
    <t>Corporate and Other</t>
  </si>
  <si>
    <t>Macau</t>
  </si>
  <si>
    <t>Macau | Macau Operations</t>
  </si>
  <si>
    <t>Macau | Wynn Palace</t>
  </si>
  <si>
    <t>Segment Information - Summary of Assets by Segment (Detail) - USD ($) $ in Thousands</t>
  </si>
  <si>
    <t>Dec. 31, 2013</t>
  </si>
  <si>
    <t>Assets</t>
  </si>
  <si>
    <t>Long-lived assets</t>
  </si>
  <si>
    <t>Macau | Other Macau</t>
  </si>
  <si>
    <t>United States</t>
  </si>
  <si>
    <t>Selected Quarterly Financial Information (Detail) - USD ($) $ / shares in Units, $ in Thousands</t>
  </si>
  <si>
    <t>Subsequent Events - Additional Information (Detail) - Subsequent Event - $ / shares</t>
  </si>
  <si>
    <t>Feb. 28, 2017</t>
  </si>
  <si>
    <t>Feb. 14, 2017</t>
  </si>
  <si>
    <t>Jan. 26, 2017</t>
  </si>
  <si>
    <t>Dividend payable, date declared</t>
  </si>
  <si>
    <t>Jan. 26,
		2017</t>
  </si>
  <si>
    <t>Declared cash dividend</t>
  </si>
  <si>
    <t>Dividend payable, date to be paid</t>
  </si>
  <si>
    <t>Feb. 28,
		2017</t>
  </si>
  <si>
    <t>Dividend payable, record date</t>
  </si>
  <si>
    <t>Feb. 14,
		2017</t>
  </si>
  <si>
    <t>Schedule II- Valuation and Qualifying Accounts (Detail) - USD ($) $ in Thousands</t>
  </si>
  <si>
    <t>Allowance for Doubtful Accounts</t>
  </si>
  <si>
    <t>Provisions for Doubtful Accounts</t>
  </si>
  <si>
    <t>Write-offs, Net of Recoveries</t>
  </si>
  <si>
    <t>Valuation Allowance of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MOP &quot;#,##0_);_(&quot;MOP &quot;(#,##0)" numFmtId="168"/>
    <numFmt formatCode="_(&quot;MOP &quot;#,##0.0_);_(&quot;MOP &quot;(#,##0.0)" numFmtId="169"/>
    <numFmt formatCode="_(&quot;HKD &quot;#,##0_);_(&quot;HKD &quot;(#,##0)" numFmtId="170"/>
    <numFmt formatCode="_(&quot;HKD &quot;#,##0.00_);_(&quot;HKD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49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1925222</v>
      </c>
    </row>
    <row r="18" spans="1:4">
      <c r="A18" s="4" t="s">
        <v>30</v>
      </c>
      <c r="D18" s="6" t="n">
        <v>7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222</v>
      </c>
    </row>
    <row r="4" spans="1:2">
      <c r="A4" s="4" t="s">
        <v>134</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27</v>
      </c>
    </row>
    <row r="4" spans="1:2">
      <c r="A4" s="4" t="s">
        <v>3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3122</v>
      </c>
      <c r="C3" s="6" t="n">
        <v>2080089</v>
      </c>
    </row>
    <row r="4" spans="1:3">
      <c r="A4" s="4" t="s">
        <v>35</v>
      </c>
      <c r="B4" s="5" t="n">
        <v>173437</v>
      </c>
      <c r="C4" s="5" t="n">
        <v>115297</v>
      </c>
    </row>
    <row r="5" spans="1:3">
      <c r="A5" s="4" t="s">
        <v>36</v>
      </c>
      <c r="B5" s="5" t="n">
        <v>218968</v>
      </c>
      <c r="C5" s="5" t="n">
        <v>187887</v>
      </c>
    </row>
    <row r="6" spans="1:3">
      <c r="A6" s="4" t="s">
        <v>37</v>
      </c>
      <c r="B6" s="5" t="n">
        <v>91541</v>
      </c>
      <c r="C6" s="5" t="n">
        <v>74493</v>
      </c>
    </row>
    <row r="7" spans="1:3">
      <c r="A7" s="4" t="s">
        <v>38</v>
      </c>
      <c r="B7" s="5" t="n">
        <v>53299</v>
      </c>
      <c r="C7" s="5" t="n">
        <v>48012</v>
      </c>
    </row>
    <row r="8" spans="1:3">
      <c r="A8" s="4" t="s">
        <v>39</v>
      </c>
      <c r="B8" s="5" t="n">
        <v>2990367</v>
      </c>
      <c r="C8" s="5" t="n">
        <v>2505778</v>
      </c>
    </row>
    <row r="9" spans="1:3">
      <c r="A9" s="4" t="s">
        <v>40</v>
      </c>
      <c r="B9" s="5" t="n">
        <v>8259631</v>
      </c>
      <c r="C9" s="5" t="n">
        <v>7477478</v>
      </c>
    </row>
    <row r="10" spans="1:3">
      <c r="A10" s="4" t="s">
        <v>41</v>
      </c>
      <c r="B10" s="5" t="n">
        <v>192823</v>
      </c>
      <c r="C10" s="5" t="n">
        <v>2060</v>
      </c>
    </row>
    <row r="11" spans="1:3">
      <c r="A11" s="4" t="s">
        <v>35</v>
      </c>
      <c r="B11" s="5" t="n">
        <v>128023</v>
      </c>
      <c r="C11" s="5" t="n">
        <v>136256</v>
      </c>
    </row>
    <row r="12" spans="1:3">
      <c r="A12" s="4" t="s">
        <v>42</v>
      </c>
      <c r="B12" s="5" t="n">
        <v>113588</v>
      </c>
      <c r="C12" s="5" t="n">
        <v>110972</v>
      </c>
    </row>
    <row r="13" spans="1:3">
      <c r="A13" s="4" t="s">
        <v>43</v>
      </c>
      <c r="B13" s="5" t="n">
        <v>269125</v>
      </c>
      <c r="C13" s="5" t="n">
        <v>225888</v>
      </c>
    </row>
    <row r="14" spans="1:3">
      <c r="A14" s="4" t="s">
        <v>44</v>
      </c>
      <c r="B14" s="5" t="n">
        <v>0</v>
      </c>
      <c r="C14" s="5" t="n">
        <v>727</v>
      </c>
    </row>
    <row r="15" spans="1:3">
      <c r="A15" s="4" t="s">
        <v>45</v>
      </c>
      <c r="B15" s="5" t="n">
        <v>11953557</v>
      </c>
      <c r="C15" s="5" t="n">
        <v>10459159</v>
      </c>
    </row>
    <row r="16" spans="1:3">
      <c r="A16" s="3" t="s">
        <v>46</v>
      </c>
    </row>
    <row r="17" spans="1:3">
      <c r="A17" s="4" t="s">
        <v>47</v>
      </c>
      <c r="B17" s="5" t="n">
        <v>298505</v>
      </c>
      <c r="C17" s="5" t="n">
        <v>267791</v>
      </c>
    </row>
    <row r="18" spans="1:3">
      <c r="A18" s="4" t="s">
        <v>48</v>
      </c>
      <c r="B18" s="5" t="n">
        <v>0</v>
      </c>
      <c r="C18" s="5" t="n">
        <v>16000</v>
      </c>
    </row>
    <row r="19" spans="1:3">
      <c r="A19" s="4" t="s">
        <v>49</v>
      </c>
      <c r="B19" s="5" t="n">
        <v>599566</v>
      </c>
      <c r="C19" s="5" t="n">
        <v>436409</v>
      </c>
    </row>
    <row r="20" spans="1:3">
      <c r="A20" s="4" t="s">
        <v>50</v>
      </c>
      <c r="B20" s="5" t="n">
        <v>162706</v>
      </c>
      <c r="C20" s="5" t="n">
        <v>98559</v>
      </c>
    </row>
    <row r="21" spans="1:3">
      <c r="A21" s="4" t="s">
        <v>51</v>
      </c>
      <c r="B21" s="5" t="n">
        <v>165501</v>
      </c>
      <c r="C21" s="5" t="n">
        <v>129697</v>
      </c>
    </row>
    <row r="22" spans="1:3">
      <c r="A22" s="4" t="s">
        <v>52</v>
      </c>
      <c r="B22" s="5" t="n">
        <v>98118</v>
      </c>
      <c r="C22" s="5" t="n">
        <v>98129</v>
      </c>
    </row>
    <row r="23" spans="1:3">
      <c r="A23" s="4" t="s">
        <v>53</v>
      </c>
      <c r="B23" s="5" t="n">
        <v>91905</v>
      </c>
      <c r="C23" s="5" t="n">
        <v>63586</v>
      </c>
    </row>
    <row r="24" spans="1:3">
      <c r="A24" s="4" t="s">
        <v>54</v>
      </c>
      <c r="B24" s="5" t="n">
        <v>1416301</v>
      </c>
      <c r="C24" s="5" t="n">
        <v>1110171</v>
      </c>
    </row>
    <row r="25" spans="1:3">
      <c r="A25" s="4" t="s">
        <v>55</v>
      </c>
      <c r="B25" s="5" t="n">
        <v>10125352</v>
      </c>
      <c r="C25" s="5" t="n">
        <v>9149665</v>
      </c>
    </row>
    <row r="26" spans="1:3">
      <c r="A26" s="4" t="s">
        <v>56</v>
      </c>
      <c r="B26" s="5" t="n">
        <v>87462</v>
      </c>
      <c r="C26" s="5" t="n">
        <v>141121</v>
      </c>
    </row>
    <row r="27" spans="1:3">
      <c r="A27" s="4" t="s">
        <v>57</v>
      </c>
      <c r="B27" s="5" t="n">
        <v>66561</v>
      </c>
      <c r="C27" s="5" t="n">
        <v>36357</v>
      </c>
    </row>
    <row r="28" spans="1:3">
      <c r="A28" s="4" t="s">
        <v>58</v>
      </c>
      <c r="B28" s="5" t="n">
        <v>11695676</v>
      </c>
      <c r="C28" s="5" t="n">
        <v>10437314</v>
      </c>
    </row>
    <row r="29" spans="1:3">
      <c r="A29" s="4" t="s">
        <v>59</v>
      </c>
      <c r="B29" s="4" t="s">
        <v>60</v>
      </c>
      <c r="C29" s="4" t="s">
        <v>60</v>
      </c>
    </row>
    <row r="30" spans="1:3">
      <c r="A30" s="3" t="s">
        <v>61</v>
      </c>
    </row>
    <row r="31" spans="1:3">
      <c r="A31" s="4" t="s">
        <v>62</v>
      </c>
      <c r="B31" s="5" t="n">
        <v>0</v>
      </c>
      <c r="C31" s="5" t="n">
        <v>0</v>
      </c>
    </row>
    <row r="32" spans="1:3">
      <c r="A32" s="4" t="s">
        <v>63</v>
      </c>
      <c r="B32" s="5" t="n">
        <v>1150</v>
      </c>
      <c r="C32" s="5" t="n">
        <v>1146</v>
      </c>
    </row>
    <row r="33" spans="1:3">
      <c r="A33" s="4" t="s">
        <v>64</v>
      </c>
      <c r="B33" s="5" t="n">
        <v>-1166697</v>
      </c>
      <c r="C33" s="5" t="n">
        <v>-1152680</v>
      </c>
    </row>
    <row r="34" spans="1:3">
      <c r="A34" s="4" t="s">
        <v>65</v>
      </c>
      <c r="B34" s="5" t="n">
        <v>1226915</v>
      </c>
      <c r="C34" s="5" t="n">
        <v>983131</v>
      </c>
    </row>
    <row r="35" spans="1:3">
      <c r="A35" s="4" t="s">
        <v>66</v>
      </c>
      <c r="B35" s="5" t="n">
        <v>1484</v>
      </c>
      <c r="C35" s="5" t="n">
        <v>1092</v>
      </c>
    </row>
    <row r="36" spans="1:3">
      <c r="A36" s="4" t="s">
        <v>67</v>
      </c>
      <c r="B36" s="5" t="n">
        <v>95097</v>
      </c>
      <c r="C36" s="5" t="n">
        <v>55332</v>
      </c>
    </row>
    <row r="37" spans="1:3">
      <c r="A37" s="4" t="s">
        <v>68</v>
      </c>
      <c r="B37" s="5" t="n">
        <v>157949</v>
      </c>
      <c r="C37" s="5" t="n">
        <v>-111979</v>
      </c>
    </row>
    <row r="38" spans="1:3">
      <c r="A38" s="4" t="s">
        <v>69</v>
      </c>
      <c r="B38" s="5" t="n">
        <v>99932</v>
      </c>
      <c r="C38" s="5" t="n">
        <v>133824</v>
      </c>
    </row>
    <row r="39" spans="1:3">
      <c r="A39" s="4" t="s">
        <v>70</v>
      </c>
      <c r="B39" s="5" t="n">
        <v>257881</v>
      </c>
      <c r="C39" s="5" t="n">
        <v>21845</v>
      </c>
    </row>
    <row r="40" spans="1:3">
      <c r="A40" s="4" t="s">
        <v>71</v>
      </c>
      <c r="B40" s="6" t="n">
        <v>11953557</v>
      </c>
      <c r="C40" s="6" t="n">
        <v>10459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22</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40000000</v>
      </c>
      <c r="C4" s="5" t="n">
        <v>4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400000000</v>
      </c>
      <c r="C8" s="5" t="n">
        <v>400000000</v>
      </c>
    </row>
    <row r="9" spans="1:3">
      <c r="A9" s="4" t="s">
        <v>80</v>
      </c>
      <c r="B9" s="5" t="n">
        <v>115036945</v>
      </c>
      <c r="C9" s="5" t="n">
        <v>114610441</v>
      </c>
    </row>
    <row r="10" spans="1:3">
      <c r="A10" s="4" t="s">
        <v>81</v>
      </c>
      <c r="B10" s="5" t="n">
        <v>101799471</v>
      </c>
      <c r="C10" s="5" t="n">
        <v>101571909</v>
      </c>
    </row>
    <row r="11" spans="1:3">
      <c r="A11" s="4" t="s">
        <v>82</v>
      </c>
      <c r="B11" s="5" t="n">
        <v>13237474</v>
      </c>
      <c r="C11" s="5" t="n">
        <v>13038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row r="7" spans="1:2">
      <c r="A7" s="4" t="s">
        <v>282</v>
      </c>
      <c r="B7" s="4" t="s">
        <v>283</v>
      </c>
    </row>
    <row r="8" spans="1:2">
      <c r="A8" s="4" t="s">
        <v>224</v>
      </c>
      <c r="B8" s="4" t="s">
        <v>284</v>
      </c>
    </row>
    <row r="9" spans="1:2">
      <c r="A9" s="4" t="s">
        <v>285</v>
      </c>
      <c r="B9" s="4" t="s">
        <v>286</v>
      </c>
    </row>
    <row r="10" spans="1:2">
      <c r="A10" s="4" t="s">
        <v>37</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38</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256</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253</v>
      </c>
      <c r="B28" s="4" t="s">
        <v>320</v>
      </c>
    </row>
    <row r="29" spans="1:2">
      <c r="A29" s="4" t="s">
        <v>321</v>
      </c>
      <c r="B29"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2</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36</v>
      </c>
    </row>
    <row r="4" spans="1:2">
      <c r="A4" s="4" t="s">
        <v>235</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357</v>
      </c>
    </row>
    <row r="4" spans="1:2">
      <c r="A4" s="4" t="s">
        <v>358</v>
      </c>
      <c r="B4" s="4" t="s">
        <v>359</v>
      </c>
    </row>
    <row r="5" spans="1:2">
      <c r="A5" s="4" t="s">
        <v>360</v>
      </c>
    </row>
    <row r="6" spans="1:2">
      <c r="A6" s="3" t="s">
        <v>357</v>
      </c>
    </row>
    <row r="7" spans="1:2">
      <c r="A7" s="4" t="s">
        <v>361</v>
      </c>
      <c r="B7" s="4" t="s">
        <v>362</v>
      </c>
    </row>
    <row r="8" spans="1:2">
      <c r="A8" s="4" t="s">
        <v>363</v>
      </c>
      <c r="B8" s="4" t="s">
        <v>364</v>
      </c>
    </row>
    <row r="9" spans="1:2">
      <c r="A9" s="4" t="s">
        <v>363</v>
      </c>
      <c r="B9" s="4" t="s">
        <v>365</v>
      </c>
    </row>
    <row r="10" spans="1:2">
      <c r="A10" s="4" t="s">
        <v>366</v>
      </c>
    </row>
    <row r="11" spans="1:2">
      <c r="A11" s="3" t="s">
        <v>357</v>
      </c>
    </row>
    <row r="12" spans="1:2">
      <c r="A12" s="4" t="s">
        <v>363</v>
      </c>
      <c r="B12" s="4" t="s">
        <v>367</v>
      </c>
    </row>
    <row r="13" spans="1:2">
      <c r="A13" s="4" t="s">
        <v>368</v>
      </c>
    </row>
    <row r="14" spans="1:2">
      <c r="A14" s="3" t="s">
        <v>357</v>
      </c>
    </row>
    <row r="15" spans="1:2">
      <c r="A15" s="4" t="s">
        <v>363</v>
      </c>
      <c r="B15" s="4" t="s">
        <v>369</v>
      </c>
    </row>
    <row r="16" spans="1:2">
      <c r="A16" s="4" t="s">
        <v>370</v>
      </c>
      <c r="B1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3268141</v>
      </c>
      <c r="C4" s="6" t="n">
        <v>2932419</v>
      </c>
      <c r="D4" s="6" t="n">
        <v>4274221</v>
      </c>
    </row>
    <row r="5" spans="1:4">
      <c r="A5" s="4" t="s">
        <v>87</v>
      </c>
      <c r="B5" s="5" t="n">
        <v>603272</v>
      </c>
      <c r="C5" s="5" t="n">
        <v>538500</v>
      </c>
      <c r="D5" s="5" t="n">
        <v>542762</v>
      </c>
    </row>
    <row r="6" spans="1:4">
      <c r="A6" s="4" t="s">
        <v>88</v>
      </c>
      <c r="B6" s="5" t="n">
        <v>601514</v>
      </c>
      <c r="C6" s="5" t="n">
        <v>597080</v>
      </c>
      <c r="D6" s="5" t="n">
        <v>604701</v>
      </c>
    </row>
    <row r="7" spans="1:4">
      <c r="A7" s="4" t="s">
        <v>89</v>
      </c>
      <c r="B7" s="5" t="n">
        <v>363428</v>
      </c>
      <c r="C7" s="5" t="n">
        <v>350622</v>
      </c>
      <c r="D7" s="5" t="n">
        <v>401181</v>
      </c>
    </row>
    <row r="8" spans="1:4">
      <c r="A8" s="4" t="s">
        <v>90</v>
      </c>
      <c r="B8" s="5" t="n">
        <v>4836355</v>
      </c>
      <c r="C8" s="5" t="n">
        <v>4418621</v>
      </c>
      <c r="D8" s="5" t="n">
        <v>5822865</v>
      </c>
    </row>
    <row r="9" spans="1:4">
      <c r="A9" s="4" t="s">
        <v>91</v>
      </c>
      <c r="B9" s="5" t="n">
        <v>-370058</v>
      </c>
      <c r="C9" s="5" t="n">
        <v>-342738</v>
      </c>
      <c r="D9" s="5" t="n">
        <v>-389204</v>
      </c>
    </row>
    <row r="10" spans="1:4">
      <c r="A10" s="4" t="s">
        <v>92</v>
      </c>
      <c r="B10" s="5" t="n">
        <v>4466297</v>
      </c>
      <c r="C10" s="5" t="n">
        <v>4075883</v>
      </c>
      <c r="D10" s="5" t="n">
        <v>5433661</v>
      </c>
    </row>
    <row r="11" spans="1:4">
      <c r="A11" s="3" t="s">
        <v>93</v>
      </c>
    </row>
    <row r="12" spans="1:4">
      <c r="A12" s="4" t="s">
        <v>86</v>
      </c>
      <c r="B12" s="5" t="n">
        <v>2079740</v>
      </c>
      <c r="C12" s="5" t="n">
        <v>1862687</v>
      </c>
      <c r="D12" s="5" t="n">
        <v>2667013</v>
      </c>
    </row>
    <row r="13" spans="1:4">
      <c r="A13" s="4" t="s">
        <v>87</v>
      </c>
      <c r="B13" s="5" t="n">
        <v>157904</v>
      </c>
      <c r="C13" s="5" t="n">
        <v>149009</v>
      </c>
      <c r="D13" s="5" t="n">
        <v>148338</v>
      </c>
    </row>
    <row r="14" spans="1:4">
      <c r="A14" s="4" t="s">
        <v>88</v>
      </c>
      <c r="B14" s="5" t="n">
        <v>375234</v>
      </c>
      <c r="C14" s="5" t="n">
        <v>361246</v>
      </c>
      <c r="D14" s="5" t="n">
        <v>337206</v>
      </c>
    </row>
    <row r="15" spans="1:4">
      <c r="A15" s="4" t="s">
        <v>89</v>
      </c>
      <c r="B15" s="5" t="n">
        <v>161144</v>
      </c>
      <c r="C15" s="5" t="n">
        <v>157432</v>
      </c>
      <c r="D15" s="5" t="n">
        <v>163754</v>
      </c>
    </row>
    <row r="16" spans="1:4">
      <c r="A16" s="4" t="s">
        <v>94</v>
      </c>
      <c r="B16" s="5" t="n">
        <v>548141</v>
      </c>
      <c r="C16" s="5" t="n">
        <v>464793</v>
      </c>
      <c r="D16" s="5" t="n">
        <v>492464</v>
      </c>
    </row>
    <row r="17" spans="1:4">
      <c r="A17" s="4" t="s">
        <v>95</v>
      </c>
      <c r="B17" s="5" t="n">
        <v>8203</v>
      </c>
      <c r="C17" s="5" t="n">
        <v>11115</v>
      </c>
      <c r="D17" s="5" t="n">
        <v>3906</v>
      </c>
    </row>
    <row r="18" spans="1:4">
      <c r="A18" s="4" t="s">
        <v>96</v>
      </c>
      <c r="B18" s="5" t="n">
        <v>154717</v>
      </c>
      <c r="C18" s="5" t="n">
        <v>77623</v>
      </c>
      <c r="D18" s="5" t="n">
        <v>30146</v>
      </c>
    </row>
    <row r="19" spans="1:4">
      <c r="A19" s="4" t="s">
        <v>97</v>
      </c>
      <c r="B19" s="5" t="n">
        <v>404730</v>
      </c>
      <c r="C19" s="5" t="n">
        <v>322629</v>
      </c>
      <c r="D19" s="5" t="n">
        <v>314119</v>
      </c>
    </row>
    <row r="20" spans="1:4">
      <c r="A20" s="4" t="s">
        <v>98</v>
      </c>
      <c r="B20" s="5" t="n">
        <v>54822</v>
      </c>
      <c r="C20" s="5" t="n">
        <v>10535</v>
      </c>
      <c r="D20" s="5" t="n">
        <v>10437</v>
      </c>
    </row>
    <row r="21" spans="1:4">
      <c r="A21" s="4" t="s">
        <v>99</v>
      </c>
      <c r="B21" s="5" t="n">
        <v>3944635</v>
      </c>
      <c r="C21" s="5" t="n">
        <v>3417069</v>
      </c>
      <c r="D21" s="5" t="n">
        <v>4167383</v>
      </c>
    </row>
    <row r="22" spans="1:4">
      <c r="A22" s="4" t="s">
        <v>100</v>
      </c>
      <c r="B22" s="5" t="n">
        <v>521662</v>
      </c>
      <c r="C22" s="5" t="n">
        <v>658814</v>
      </c>
      <c r="D22" s="5" t="n">
        <v>1266278</v>
      </c>
    </row>
    <row r="23" spans="1:4">
      <c r="A23" s="3" t="s">
        <v>101</v>
      </c>
    </row>
    <row r="24" spans="1:4">
      <c r="A24" s="4" t="s">
        <v>102</v>
      </c>
      <c r="B24" s="5" t="n">
        <v>13536</v>
      </c>
      <c r="C24" s="5" t="n">
        <v>7229</v>
      </c>
      <c r="D24" s="5" t="n">
        <v>20441</v>
      </c>
    </row>
    <row r="25" spans="1:4">
      <c r="A25" s="4" t="s">
        <v>103</v>
      </c>
      <c r="B25" s="5" t="n">
        <v>-289365</v>
      </c>
      <c r="C25" s="5" t="n">
        <v>-300906</v>
      </c>
      <c r="D25" s="5" t="n">
        <v>-315062</v>
      </c>
    </row>
    <row r="26" spans="1:4">
      <c r="A26" s="4" t="s">
        <v>104</v>
      </c>
      <c r="B26" s="5" t="n">
        <v>433</v>
      </c>
      <c r="C26" s="5" t="n">
        <v>-5300</v>
      </c>
      <c r="D26" s="5" t="n">
        <v>-4393</v>
      </c>
    </row>
    <row r="27" spans="1:4">
      <c r="A27" s="4" t="s">
        <v>105</v>
      </c>
      <c r="B27" s="5" t="n">
        <v>65043</v>
      </c>
      <c r="C27" s="5" t="n">
        <v>52041</v>
      </c>
      <c r="D27" s="5" t="n">
        <v>0</v>
      </c>
    </row>
    <row r="28" spans="1:4">
      <c r="A28" s="4" t="s">
        <v>106</v>
      </c>
      <c r="B28" s="5" t="n">
        <v>0</v>
      </c>
      <c r="C28" s="5" t="n">
        <v>-126004</v>
      </c>
      <c r="D28" s="5" t="n">
        <v>-9569</v>
      </c>
    </row>
    <row r="29" spans="1:4">
      <c r="A29" s="4" t="s">
        <v>107</v>
      </c>
      <c r="B29" s="5" t="n">
        <v>16</v>
      </c>
      <c r="C29" s="5" t="n">
        <v>1823</v>
      </c>
      <c r="D29" s="5" t="n">
        <v>1349</v>
      </c>
    </row>
    <row r="30" spans="1:4">
      <c r="A30" s="4" t="s">
        <v>108</v>
      </c>
      <c r="B30" s="5" t="n">
        <v>-728</v>
      </c>
      <c r="C30" s="5" t="n">
        <v>1550</v>
      </c>
      <c r="D30" s="5" t="n">
        <v>-182</v>
      </c>
    </row>
    <row r="31" spans="1:4">
      <c r="A31" s="4" t="s">
        <v>109</v>
      </c>
      <c r="B31" s="5" t="n">
        <v>-211065</v>
      </c>
      <c r="C31" s="5" t="n">
        <v>-369567</v>
      </c>
      <c r="D31" s="5" t="n">
        <v>-307416</v>
      </c>
    </row>
    <row r="32" spans="1:4">
      <c r="A32" s="4" t="s">
        <v>110</v>
      </c>
      <c r="B32" s="5" t="n">
        <v>310597</v>
      </c>
      <c r="C32" s="5" t="n">
        <v>289247</v>
      </c>
      <c r="D32" s="5" t="n">
        <v>958862</v>
      </c>
    </row>
    <row r="33" spans="1:4">
      <c r="A33" s="4" t="s">
        <v>111</v>
      </c>
      <c r="B33" s="5" t="n">
        <v>-8128</v>
      </c>
      <c r="C33" s="5" t="n">
        <v>-7723</v>
      </c>
      <c r="D33" s="5" t="n">
        <v>3782</v>
      </c>
    </row>
    <row r="34" spans="1:4">
      <c r="A34" s="4" t="s">
        <v>112</v>
      </c>
      <c r="B34" s="5" t="n">
        <v>302469</v>
      </c>
      <c r="C34" s="5" t="n">
        <v>281524</v>
      </c>
      <c r="D34" s="5" t="n">
        <v>962644</v>
      </c>
    </row>
    <row r="35" spans="1:4">
      <c r="A35" s="4" t="s">
        <v>113</v>
      </c>
      <c r="B35" s="5" t="n">
        <v>-60494</v>
      </c>
      <c r="C35" s="5" t="n">
        <v>-86234</v>
      </c>
      <c r="D35" s="5" t="n">
        <v>-231090</v>
      </c>
    </row>
    <row r="36" spans="1:4">
      <c r="A36" s="4" t="s">
        <v>114</v>
      </c>
      <c r="B36" s="6" t="n">
        <v>241975</v>
      </c>
      <c r="C36" s="6" t="n">
        <v>195290</v>
      </c>
      <c r="D36" s="6" t="n">
        <v>731554</v>
      </c>
    </row>
    <row r="37" spans="1:4">
      <c r="A37" s="3" t="s">
        <v>115</v>
      </c>
    </row>
    <row r="38" spans="1:4">
      <c r="A38" s="4" t="s">
        <v>116</v>
      </c>
      <c r="B38" s="7" t="n">
        <v>2.39</v>
      </c>
      <c r="C38" s="7" t="n">
        <v>1.93</v>
      </c>
      <c r="D38" s="7" t="n">
        <v>7.25</v>
      </c>
    </row>
    <row r="39" spans="1:4">
      <c r="A39" s="4" t="s">
        <v>117</v>
      </c>
      <c r="B39" s="7" t="n">
        <v>2.38</v>
      </c>
      <c r="C39" s="7" t="n">
        <v>1.92</v>
      </c>
      <c r="D39" s="7" t="n">
        <v>7.18</v>
      </c>
    </row>
    <row r="40" spans="1:4">
      <c r="A40" s="3" t="s">
        <v>118</v>
      </c>
    </row>
    <row r="41" spans="1:4">
      <c r="A41" s="4" t="s">
        <v>119</v>
      </c>
      <c r="B41" s="5" t="n">
        <v>101445</v>
      </c>
      <c r="C41" s="5" t="n">
        <v>101163</v>
      </c>
      <c r="D41" s="5" t="n">
        <v>100927</v>
      </c>
    </row>
    <row r="42" spans="1:4">
      <c r="A42" s="4" t="s">
        <v>120</v>
      </c>
      <c r="B42" s="5" t="n">
        <v>101855</v>
      </c>
      <c r="C42" s="5" t="n">
        <v>101671</v>
      </c>
      <c r="D42" s="5" t="n">
        <v>1019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6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6</v>
      </c>
    </row>
    <row r="4" spans="1:2">
      <c r="A4" s="4" t="s">
        <v>265</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9"/>
    <col customWidth="1" max="2" min="2" width="58"/>
  </cols>
  <sheetData>
    <row r="1" spans="1:2">
      <c r="A1" s="1" t="s">
        <v>401</v>
      </c>
      <c r="B1" s="2" t="s">
        <v>1</v>
      </c>
    </row>
    <row r="2" spans="1:2">
      <c r="B2" s="2" t="s">
        <v>402</v>
      </c>
    </row>
    <row r="3" spans="1:2">
      <c r="A3" s="4" t="s">
        <v>403</v>
      </c>
    </row>
    <row r="4" spans="1:2">
      <c r="A4" s="3" t="s">
        <v>404</v>
      </c>
    </row>
    <row r="5" spans="1:2">
      <c r="A5" s="4" t="s">
        <v>405</v>
      </c>
      <c r="B5" s="4" t="s">
        <v>406</v>
      </c>
    </row>
    <row r="6" spans="1:2">
      <c r="A6" s="4" t="s">
        <v>407</v>
      </c>
      <c r="B6" s="5" t="n">
        <v>2</v>
      </c>
    </row>
    <row r="7" spans="1:2">
      <c r="A7" s="4" t="s">
        <v>408</v>
      </c>
      <c r="B7" s="5" t="n">
        <v>1008</v>
      </c>
    </row>
    <row r="8" spans="1:2">
      <c r="A8" s="4" t="s">
        <v>409</v>
      </c>
      <c r="B8" s="5" t="n">
        <v>31000</v>
      </c>
    </row>
    <row r="9" spans="1:2">
      <c r="A9" s="4" t="s">
        <v>410</v>
      </c>
      <c r="B9" s="5" t="n">
        <v>8</v>
      </c>
    </row>
    <row r="10" spans="1:2">
      <c r="A10" s="4" t="s">
        <v>411</v>
      </c>
    </row>
    <row r="11" spans="1:2">
      <c r="A11" s="3" t="s">
        <v>404</v>
      </c>
    </row>
    <row r="12" spans="1:2">
      <c r="A12" s="4" t="s">
        <v>409</v>
      </c>
      <c r="B12" s="5" t="n">
        <v>284000</v>
      </c>
    </row>
    <row r="13" spans="1:2">
      <c r="A13" s="4" t="s">
        <v>412</v>
      </c>
    </row>
    <row r="14" spans="1:2">
      <c r="A14" s="3" t="s">
        <v>404</v>
      </c>
    </row>
    <row r="15" spans="1:2">
      <c r="A15" s="4" t="s">
        <v>409</v>
      </c>
      <c r="B15" s="5" t="n">
        <v>57000</v>
      </c>
    </row>
    <row r="16" spans="1:2">
      <c r="A16" s="4" t="s">
        <v>413</v>
      </c>
    </row>
    <row r="17" spans="1:2">
      <c r="A17" s="3" t="s">
        <v>404</v>
      </c>
    </row>
    <row r="18" spans="1:2">
      <c r="A18" s="4" t="s">
        <v>405</v>
      </c>
      <c r="B18" s="4" t="s">
        <v>414</v>
      </c>
    </row>
    <row r="19" spans="1:2">
      <c r="A19" s="4" t="s">
        <v>407</v>
      </c>
      <c r="B19" s="5" t="n">
        <v>2</v>
      </c>
    </row>
    <row r="20" spans="1:2">
      <c r="A20" s="4" t="s">
        <v>408</v>
      </c>
      <c r="B20" s="5" t="n">
        <v>4748</v>
      </c>
    </row>
    <row r="21" spans="1:2">
      <c r="A21" s="4" t="s">
        <v>415</v>
      </c>
    </row>
    <row r="22" spans="1:2">
      <c r="A22" s="3" t="s">
        <v>404</v>
      </c>
    </row>
    <row r="23" spans="1:2">
      <c r="A23" s="4" t="s">
        <v>409</v>
      </c>
      <c r="B23" s="5" t="n">
        <v>189000</v>
      </c>
    </row>
    <row r="24" spans="1:2">
      <c r="A24" s="4" t="s">
        <v>416</v>
      </c>
    </row>
    <row r="25" spans="1:2">
      <c r="A25" s="3" t="s">
        <v>404</v>
      </c>
    </row>
    <row r="26" spans="1:2">
      <c r="A26" s="4" t="s">
        <v>409</v>
      </c>
      <c r="B26" s="5" t="n">
        <v>99000</v>
      </c>
    </row>
    <row r="27" spans="1:2">
      <c r="A27" s="4" t="s">
        <v>417</v>
      </c>
    </row>
    <row r="28" spans="1:2">
      <c r="A28" s="3" t="s">
        <v>404</v>
      </c>
    </row>
    <row r="29" spans="1:2">
      <c r="A29" s="4" t="s">
        <v>418</v>
      </c>
      <c r="B29" s="5" t="n">
        <v>33</v>
      </c>
    </row>
    <row r="30" spans="1:2">
      <c r="A30" s="4" t="s">
        <v>419</v>
      </c>
    </row>
    <row r="31" spans="1:2">
      <c r="A31" s="3" t="s">
        <v>404</v>
      </c>
    </row>
    <row r="32" spans="1:2">
      <c r="A32" s="4" t="s">
        <v>409</v>
      </c>
      <c r="B32" s="5" t="n">
        <v>290000</v>
      </c>
    </row>
    <row r="33" spans="1:2">
      <c r="A33" s="4" t="s">
        <v>420</v>
      </c>
    </row>
    <row r="34" spans="1:2">
      <c r="A34" s="3" t="s">
        <v>404</v>
      </c>
    </row>
    <row r="35" spans="1:2">
      <c r="A35" s="4" t="s">
        <v>421</v>
      </c>
      <c r="B35" s="5" t="n">
        <v>2</v>
      </c>
    </row>
    <row r="36" spans="1:2">
      <c r="A36" s="4" t="s">
        <v>422</v>
      </c>
    </row>
    <row r="37" spans="1:2">
      <c r="A37" s="3" t="s">
        <v>404</v>
      </c>
    </row>
    <row r="38" spans="1:2">
      <c r="A38" s="4" t="s">
        <v>423</v>
      </c>
      <c r="B38" s="5" t="n">
        <v>3</v>
      </c>
    </row>
    <row r="39" spans="1:2">
      <c r="A39" s="4" t="s">
        <v>424</v>
      </c>
    </row>
    <row r="40" spans="1:2">
      <c r="A40" s="3" t="s">
        <v>404</v>
      </c>
    </row>
    <row r="41" spans="1:2">
      <c r="A41" s="4" t="s">
        <v>408</v>
      </c>
      <c r="B41" s="5" t="n">
        <v>1706</v>
      </c>
    </row>
    <row r="42" spans="1:2">
      <c r="A42" s="4" t="s">
        <v>410</v>
      </c>
      <c r="B42" s="5" t="n">
        <v>10</v>
      </c>
    </row>
    <row r="43" spans="1:2">
      <c r="A43" s="4" t="s">
        <v>425</v>
      </c>
    </row>
    <row r="44" spans="1:2">
      <c r="A44" s="3" t="s">
        <v>404</v>
      </c>
    </row>
    <row r="45" spans="1:2">
      <c r="A45" s="4" t="s">
        <v>409</v>
      </c>
      <c r="B45" s="5" t="n">
        <v>420000</v>
      </c>
    </row>
    <row r="46" spans="1:2">
      <c r="A46" s="4" t="s">
        <v>426</v>
      </c>
    </row>
    <row r="47" spans="1:2">
      <c r="A47" s="3" t="s">
        <v>404</v>
      </c>
    </row>
    <row r="48" spans="1:2">
      <c r="A48" s="4" t="s">
        <v>409</v>
      </c>
      <c r="B48" s="5" t="n">
        <v>105000</v>
      </c>
    </row>
    <row r="49" spans="1:2">
      <c r="A49" s="4" t="s">
        <v>427</v>
      </c>
    </row>
    <row r="50" spans="1:2">
      <c r="A50" s="3" t="s">
        <v>404</v>
      </c>
    </row>
    <row r="51" spans="1:2">
      <c r="A51" s="4" t="s">
        <v>409</v>
      </c>
      <c r="B51" s="5" t="n">
        <v>40000</v>
      </c>
    </row>
    <row r="52" spans="1:2">
      <c r="A52" s="4" t="s">
        <v>428</v>
      </c>
    </row>
    <row r="53" spans="1:2">
      <c r="A53" s="3" t="s">
        <v>404</v>
      </c>
    </row>
    <row r="54" spans="1:2">
      <c r="A54" s="4" t="s">
        <v>405</v>
      </c>
      <c r="B54" s="4" t="s">
        <v>429</v>
      </c>
    </row>
    <row r="55" spans="1:2">
      <c r="A55" s="4" t="s">
        <v>409</v>
      </c>
      <c r="B55" s="5" t="n">
        <v>88000</v>
      </c>
    </row>
    <row r="56" spans="1:2">
      <c r="A56" s="4" t="s">
        <v>430</v>
      </c>
      <c r="B56" s="5" t="n">
        <v>7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1</v>
      </c>
      <c r="B1" s="2" t="s">
        <v>432</v>
      </c>
      <c r="K1" s="2" t="s">
        <v>1</v>
      </c>
    </row>
    <row r="2" spans="1:13">
      <c r="B2" s="2" t="s">
        <v>2</v>
      </c>
      <c r="C2" s="2" t="s">
        <v>433</v>
      </c>
      <c r="D2" s="2" t="s">
        <v>434</v>
      </c>
      <c r="E2" s="2" t="s">
        <v>4</v>
      </c>
      <c r="F2" s="2" t="s">
        <v>435</v>
      </c>
      <c r="G2" s="2" t="s">
        <v>32</v>
      </c>
      <c r="H2" s="2" t="s">
        <v>436</v>
      </c>
      <c r="I2" s="2" t="s">
        <v>437</v>
      </c>
      <c r="J2" s="2" t="s">
        <v>438</v>
      </c>
      <c r="K2" s="2" t="s">
        <v>2</v>
      </c>
      <c r="L2" s="2" t="s">
        <v>32</v>
      </c>
      <c r="M2" s="2" t="s">
        <v>84</v>
      </c>
    </row>
    <row r="3" spans="1:13">
      <c r="A3" s="3" t="s">
        <v>215</v>
      </c>
    </row>
    <row r="4" spans="1:13">
      <c r="A4" s="4" t="s">
        <v>439</v>
      </c>
      <c r="B4" s="4" t="s">
        <v>440</v>
      </c>
      <c r="K4" s="4" t="s">
        <v>440</v>
      </c>
    </row>
    <row r="5" spans="1:13">
      <c r="A5" s="4" t="s">
        <v>441</v>
      </c>
      <c r="B5" s="6" t="n">
        <v>1106600</v>
      </c>
      <c r="G5" s="6" t="n">
        <v>846300</v>
      </c>
      <c r="K5" s="6" t="n">
        <v>1106600</v>
      </c>
      <c r="L5" s="6" t="n">
        <v>846300</v>
      </c>
    </row>
    <row r="6" spans="1:13">
      <c r="A6" s="4" t="s">
        <v>442</v>
      </c>
      <c r="B6" s="6" t="n">
        <v>1340000</v>
      </c>
      <c r="G6" s="6" t="n">
        <v>1230000</v>
      </c>
      <c r="K6" s="6" t="n">
        <v>1340000</v>
      </c>
      <c r="L6" s="6" t="n">
        <v>1230000</v>
      </c>
    </row>
    <row r="7" spans="1:13">
      <c r="A7" s="4" t="s">
        <v>443</v>
      </c>
      <c r="B7" s="4" t="s">
        <v>444</v>
      </c>
      <c r="G7" s="4" t="s">
        <v>445</v>
      </c>
      <c r="K7" s="4" t="s">
        <v>444</v>
      </c>
      <c r="L7" s="4" t="s">
        <v>445</v>
      </c>
    </row>
    <row r="8" spans="1:13">
      <c r="A8" s="4" t="s">
        <v>446</v>
      </c>
      <c r="K8" s="6" t="n">
        <v>94100</v>
      </c>
      <c r="L8" s="6" t="n">
        <v>53300</v>
      </c>
      <c r="M8" s="6" t="n">
        <v>33500</v>
      </c>
    </row>
    <row r="9" spans="1:13">
      <c r="A9" s="4" t="s">
        <v>447</v>
      </c>
      <c r="K9" s="5" t="n">
        <v>18100</v>
      </c>
      <c r="L9" s="5" t="n">
        <v>16900</v>
      </c>
      <c r="M9" s="5" t="n">
        <v>12600</v>
      </c>
    </row>
    <row r="10" spans="1:13">
      <c r="A10" s="4" t="s">
        <v>448</v>
      </c>
      <c r="K10" s="5" t="n">
        <v>1320000</v>
      </c>
      <c r="L10" s="5" t="n">
        <v>1150000</v>
      </c>
      <c r="M10" s="5" t="n">
        <v>1820000</v>
      </c>
    </row>
    <row r="11" spans="1:13">
      <c r="A11" s="4" t="s">
        <v>449</v>
      </c>
      <c r="K11" s="5" t="n">
        <v>37000</v>
      </c>
      <c r="L11" s="5" t="n">
        <v>25200</v>
      </c>
      <c r="M11" s="5" t="n">
        <v>23300</v>
      </c>
    </row>
    <row r="12" spans="1:13">
      <c r="A12" s="4" t="s">
        <v>450</v>
      </c>
      <c r="K12" s="5" t="n">
        <v>289365</v>
      </c>
      <c r="L12" s="5" t="n">
        <v>300906</v>
      </c>
      <c r="M12" s="5" t="n">
        <v>315062</v>
      </c>
    </row>
    <row r="13" spans="1:13">
      <c r="A13" s="4" t="s">
        <v>451</v>
      </c>
      <c r="B13" s="6" t="n">
        <v>113800</v>
      </c>
      <c r="C13" s="6" t="n">
        <v>-17437</v>
      </c>
      <c r="E13" s="6" t="n">
        <v>70391</v>
      </c>
      <c r="F13" s="6" t="n">
        <v>75221</v>
      </c>
      <c r="G13" s="6" t="n">
        <v>87221</v>
      </c>
      <c r="H13" s="6" t="n">
        <v>96210</v>
      </c>
      <c r="I13" s="6" t="n">
        <v>56460</v>
      </c>
      <c r="J13" s="6" t="n">
        <v>-44601</v>
      </c>
      <c r="K13" s="6" t="n">
        <v>241975</v>
      </c>
      <c r="L13" s="6" t="n">
        <v>195290</v>
      </c>
      <c r="M13" s="6" t="n">
        <v>731554</v>
      </c>
    </row>
    <row r="14" spans="1:13">
      <c r="A14" s="4" t="s">
        <v>116</v>
      </c>
      <c r="B14" s="7" t="n">
        <v>1.19</v>
      </c>
      <c r="C14" s="7" t="n">
        <v>-0.17</v>
      </c>
      <c r="E14" s="7" t="n">
        <v>0.6899999999999999</v>
      </c>
      <c r="F14" s="7" t="n">
        <v>0.74</v>
      </c>
      <c r="G14" s="7" t="n">
        <v>0.86</v>
      </c>
      <c r="H14" s="7" t="n">
        <v>0.95</v>
      </c>
      <c r="I14" s="7" t="n">
        <v>0.5600000000000001</v>
      </c>
      <c r="J14" s="7" t="n">
        <v>-0.44</v>
      </c>
      <c r="K14" s="7" t="n">
        <v>2.39</v>
      </c>
      <c r="L14" s="7" t="n">
        <v>1.93</v>
      </c>
      <c r="M14" s="7" t="n">
        <v>7.25</v>
      </c>
    </row>
    <row r="15" spans="1:13">
      <c r="A15" s="4" t="s">
        <v>117</v>
      </c>
      <c r="B15" s="7" t="n">
        <v>1.18</v>
      </c>
      <c r="C15" s="7" t="n">
        <v>-0.17</v>
      </c>
      <c r="E15" s="7" t="n">
        <v>0.6899999999999999</v>
      </c>
      <c r="F15" s="7" t="n">
        <v>0.74</v>
      </c>
      <c r="G15" s="7" t="n">
        <v>0.86</v>
      </c>
      <c r="H15" s="7" t="n">
        <v>0.95</v>
      </c>
      <c r="I15" s="7" t="n">
        <v>0.5600000000000001</v>
      </c>
      <c r="J15" s="7" t="n">
        <v>-0.44</v>
      </c>
      <c r="K15" s="7" t="n">
        <v>2.38</v>
      </c>
      <c r="L15" s="7" t="n">
        <v>1.92</v>
      </c>
      <c r="M15" s="7" t="n">
        <v>7.18</v>
      </c>
    </row>
    <row r="16" spans="1:13">
      <c r="A16" s="4" t="s">
        <v>452</v>
      </c>
    </row>
    <row r="17" spans="1:13">
      <c r="A17" s="3" t="s">
        <v>215</v>
      </c>
    </row>
    <row r="18" spans="1:13">
      <c r="A18" s="4" t="s">
        <v>453</v>
      </c>
      <c r="B18" s="4" t="s">
        <v>454</v>
      </c>
      <c r="K18" s="4" t="s">
        <v>454</v>
      </c>
    </row>
    <row r="19" spans="1:13">
      <c r="A19" s="4" t="s">
        <v>455</v>
      </c>
    </row>
    <row r="20" spans="1:13">
      <c r="A20" s="3" t="s">
        <v>215</v>
      </c>
    </row>
    <row r="21" spans="1:13">
      <c r="A21" s="4" t="s">
        <v>456</v>
      </c>
      <c r="G21" s="6" t="n">
        <v>41300</v>
      </c>
      <c r="L21" s="6" t="n">
        <v>41300</v>
      </c>
    </row>
    <row r="22" spans="1:13">
      <c r="A22" s="4" t="s">
        <v>457</v>
      </c>
    </row>
    <row r="23" spans="1:13">
      <c r="A23" s="3" t="s">
        <v>215</v>
      </c>
    </row>
    <row r="24" spans="1:13">
      <c r="A24" s="4" t="s">
        <v>458</v>
      </c>
      <c r="B24" s="4" t="s">
        <v>459</v>
      </c>
      <c r="G24" s="4" t="s">
        <v>460</v>
      </c>
      <c r="K24" s="4" t="s">
        <v>459</v>
      </c>
      <c r="L24" s="4" t="s">
        <v>460</v>
      </c>
    </row>
    <row r="25" spans="1:13">
      <c r="A25" s="4" t="s">
        <v>461</v>
      </c>
    </row>
    <row r="26" spans="1:13">
      <c r="A26" s="3" t="s">
        <v>215</v>
      </c>
    </row>
    <row r="27" spans="1:13">
      <c r="A27" s="4" t="s">
        <v>450</v>
      </c>
      <c r="F27" s="6" t="n">
        <v>25600</v>
      </c>
    </row>
    <row r="28" spans="1:13">
      <c r="A28" s="4" t="s">
        <v>451</v>
      </c>
      <c r="F28" s="6" t="n">
        <v>18500</v>
      </c>
    </row>
    <row r="29" spans="1:13">
      <c r="A29" s="4" t="s">
        <v>116</v>
      </c>
      <c r="F29" s="7" t="n">
        <v>0.18</v>
      </c>
    </row>
    <row r="30" spans="1:13">
      <c r="A30" s="4" t="s">
        <v>462</v>
      </c>
    </row>
    <row r="31" spans="1:13">
      <c r="A31" s="3" t="s">
        <v>215</v>
      </c>
    </row>
    <row r="32" spans="1:13">
      <c r="A32" s="4" t="s">
        <v>450</v>
      </c>
      <c r="L32" s="6" t="n">
        <v>21900</v>
      </c>
      <c r="M32" s="6" t="n">
        <v>3700</v>
      </c>
    </row>
    <row r="33" spans="1:13">
      <c r="A33" s="4" t="s">
        <v>451</v>
      </c>
      <c r="L33" s="6" t="n">
        <v>15800</v>
      </c>
      <c r="M33" s="6" t="n">
        <v>2700</v>
      </c>
    </row>
    <row r="34" spans="1:13">
      <c r="A34" s="4" t="s">
        <v>116</v>
      </c>
      <c r="L34" s="7" t="n">
        <v>0.16</v>
      </c>
      <c r="M34" s="7" t="n">
        <v>0.03</v>
      </c>
    </row>
    <row r="35" spans="1:13">
      <c r="A35" s="4" t="s">
        <v>117</v>
      </c>
      <c r="L35" s="7" t="n">
        <v>0.16</v>
      </c>
      <c r="M35" s="7" t="n">
        <v>0.02</v>
      </c>
    </row>
    <row r="36" spans="1:13">
      <c r="A36" s="4" t="s">
        <v>463</v>
      </c>
    </row>
    <row r="37" spans="1:13">
      <c r="A37" s="3" t="s">
        <v>215</v>
      </c>
    </row>
    <row r="38" spans="1:13">
      <c r="A38" s="4" t="s">
        <v>464</v>
      </c>
      <c r="F38" s="6" t="n">
        <v>21900</v>
      </c>
    </row>
    <row r="39" spans="1:13">
      <c r="A39" s="4" t="s">
        <v>465</v>
      </c>
    </row>
    <row r="40" spans="1:13">
      <c r="A40" s="3" t="s">
        <v>215</v>
      </c>
    </row>
    <row r="41" spans="1:13">
      <c r="A41" s="4" t="s">
        <v>464</v>
      </c>
      <c r="F41" s="6" t="n">
        <v>3700</v>
      </c>
    </row>
    <row r="42" spans="1:13">
      <c r="A42" s="4" t="s">
        <v>466</v>
      </c>
    </row>
    <row r="43" spans="1:13">
      <c r="A43" s="3" t="s">
        <v>215</v>
      </c>
    </row>
    <row r="44" spans="1:13">
      <c r="A44" s="4" t="s">
        <v>456</v>
      </c>
      <c r="G44" s="6" t="n">
        <v>63100</v>
      </c>
      <c r="L44" s="6" t="n">
        <v>63100</v>
      </c>
    </row>
    <row r="45" spans="1:13"/>
    <row r="46" spans="1:13">
      <c r="A46" s="4" t="s">
        <v>434</v>
      </c>
      <c r="B46" s="4" t="s">
        <v>467</v>
      </c>
    </row>
  </sheetData>
  <mergeCells count="47">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M45"/>
    <mergeCell ref="B46:M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346</v>
      </c>
    </row>
    <row r="5" spans="1:2">
      <c r="A5" s="4" t="s">
        <v>470</v>
      </c>
      <c r="B5" s="4" t="s">
        <v>471</v>
      </c>
    </row>
    <row r="6" spans="1:2">
      <c r="A6" s="4" t="s">
        <v>472</v>
      </c>
    </row>
    <row r="7" spans="1:2">
      <c r="A7" s="3" t="s">
        <v>346</v>
      </c>
    </row>
    <row r="8" spans="1:2">
      <c r="A8" s="4" t="s">
        <v>470</v>
      </c>
      <c r="B8" s="4" t="s">
        <v>473</v>
      </c>
    </row>
    <row r="9" spans="1:2">
      <c r="A9" s="4" t="s">
        <v>474</v>
      </c>
    </row>
    <row r="10" spans="1:2">
      <c r="A10" s="3" t="s">
        <v>346</v>
      </c>
    </row>
    <row r="11" spans="1:2">
      <c r="A11" s="4" t="s">
        <v>470</v>
      </c>
      <c r="B11" s="4" t="s">
        <v>471</v>
      </c>
    </row>
    <row r="12" spans="1:2">
      <c r="A12" s="4" t="s">
        <v>475</v>
      </c>
    </row>
    <row r="13" spans="1:2">
      <c r="A13" s="3" t="s">
        <v>346</v>
      </c>
    </row>
    <row r="14" spans="1:2">
      <c r="A14" s="4" t="s">
        <v>470</v>
      </c>
      <c r="B14" s="4" t="s">
        <v>473</v>
      </c>
    </row>
    <row r="15" spans="1:2">
      <c r="A15" s="4" t="s">
        <v>476</v>
      </c>
    </row>
    <row r="16" spans="1:2">
      <c r="A16" s="3" t="s">
        <v>346</v>
      </c>
    </row>
    <row r="17" spans="1:2">
      <c r="A17" s="4" t="s">
        <v>470</v>
      </c>
      <c r="B17" s="4" t="s">
        <v>477</v>
      </c>
    </row>
    <row r="18" spans="1:2">
      <c r="A18" s="4" t="s">
        <v>478</v>
      </c>
    </row>
    <row r="19" spans="1:2">
      <c r="A19" s="3" t="s">
        <v>346</v>
      </c>
    </row>
    <row r="20" spans="1:2">
      <c r="A20" s="4" t="s">
        <v>470</v>
      </c>
      <c r="B20" s="4" t="s">
        <v>479</v>
      </c>
    </row>
    <row r="21" spans="1:2">
      <c r="A21" s="4" t="s">
        <v>480</v>
      </c>
    </row>
    <row r="22" spans="1:2">
      <c r="A22" s="3" t="s">
        <v>346</v>
      </c>
    </row>
    <row r="23" spans="1:2">
      <c r="A23" s="4" t="s">
        <v>470</v>
      </c>
      <c r="B23" s="4" t="s">
        <v>479</v>
      </c>
    </row>
    <row r="24" spans="1:2">
      <c r="A24" s="4" t="s">
        <v>481</v>
      </c>
    </row>
    <row r="25" spans="1:2">
      <c r="A25" s="3" t="s">
        <v>346</v>
      </c>
    </row>
    <row r="26" spans="1:2">
      <c r="A26" s="4" t="s">
        <v>470</v>
      </c>
      <c r="B26" s="4" t="s">
        <v>482</v>
      </c>
    </row>
    <row r="27" spans="1:2">
      <c r="A27" s="4" t="s">
        <v>483</v>
      </c>
    </row>
    <row r="28" spans="1:2">
      <c r="A28" s="3" t="s">
        <v>346</v>
      </c>
    </row>
    <row r="29" spans="1:2">
      <c r="A29" s="4" t="s">
        <v>470</v>
      </c>
      <c r="B29"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4</v>
      </c>
    </row>
    <row r="3" spans="1:4">
      <c r="A3" s="3" t="s">
        <v>485</v>
      </c>
    </row>
    <row r="4" spans="1:4">
      <c r="A4" s="4" t="s">
        <v>486</v>
      </c>
      <c r="B4" s="6" t="n">
        <v>370058</v>
      </c>
      <c r="C4" s="6" t="n">
        <v>342738</v>
      </c>
      <c r="D4" s="6" t="n">
        <v>389204</v>
      </c>
    </row>
    <row r="5" spans="1:4">
      <c r="A5" s="4" t="s">
        <v>87</v>
      </c>
    </row>
    <row r="6" spans="1:4">
      <c r="A6" s="3" t="s">
        <v>485</v>
      </c>
    </row>
    <row r="7" spans="1:4">
      <c r="A7" s="4" t="s">
        <v>486</v>
      </c>
      <c r="B7" s="5" t="n">
        <v>211822</v>
      </c>
      <c r="C7" s="5" t="n">
        <v>184779</v>
      </c>
      <c r="D7" s="5" t="n">
        <v>199896</v>
      </c>
    </row>
    <row r="8" spans="1:4">
      <c r="A8" s="4" t="s">
        <v>487</v>
      </c>
    </row>
    <row r="9" spans="1:4">
      <c r="A9" s="3" t="s">
        <v>485</v>
      </c>
    </row>
    <row r="10" spans="1:4">
      <c r="A10" s="4" t="s">
        <v>486</v>
      </c>
      <c r="B10" s="5" t="n">
        <v>131479</v>
      </c>
      <c r="C10" s="5" t="n">
        <v>133984</v>
      </c>
      <c r="D10" s="5" t="n">
        <v>162712</v>
      </c>
    </row>
    <row r="11" spans="1:4">
      <c r="A11" s="4" t="s">
        <v>89</v>
      </c>
    </row>
    <row r="12" spans="1:4">
      <c r="A12" s="3" t="s">
        <v>485</v>
      </c>
    </row>
    <row r="13" spans="1:4">
      <c r="A13" s="4" t="s">
        <v>486</v>
      </c>
      <c r="B13" s="6" t="n">
        <v>26757</v>
      </c>
      <c r="C13" s="6" t="n">
        <v>23975</v>
      </c>
      <c r="D13" s="6" t="n">
        <v>265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4</v>
      </c>
    </row>
    <row r="3" spans="1:4">
      <c r="A3" s="3" t="s">
        <v>485</v>
      </c>
    </row>
    <row r="4" spans="1:4">
      <c r="A4" s="4" t="s">
        <v>489</v>
      </c>
      <c r="B4" s="6" t="n">
        <v>193959</v>
      </c>
      <c r="C4" s="6" t="n">
        <v>173029</v>
      </c>
      <c r="D4" s="6" t="n">
        <v>190028</v>
      </c>
    </row>
    <row r="5" spans="1:4">
      <c r="A5" s="4" t="s">
        <v>87</v>
      </c>
    </row>
    <row r="6" spans="1:4">
      <c r="A6" s="3" t="s">
        <v>485</v>
      </c>
    </row>
    <row r="7" spans="1:4">
      <c r="A7" s="4" t="s">
        <v>489</v>
      </c>
      <c r="B7" s="5" t="n">
        <v>63448</v>
      </c>
      <c r="C7" s="5" t="n">
        <v>51775</v>
      </c>
      <c r="D7" s="5" t="n">
        <v>54981</v>
      </c>
    </row>
    <row r="8" spans="1:4">
      <c r="A8" s="4" t="s">
        <v>487</v>
      </c>
    </row>
    <row r="9" spans="1:4">
      <c r="A9" s="3" t="s">
        <v>485</v>
      </c>
    </row>
    <row r="10" spans="1:4">
      <c r="A10" s="4" t="s">
        <v>489</v>
      </c>
      <c r="B10" s="5" t="n">
        <v>113341</v>
      </c>
      <c r="C10" s="5" t="n">
        <v>106840</v>
      </c>
      <c r="D10" s="5" t="n">
        <v>120070</v>
      </c>
    </row>
    <row r="11" spans="1:4">
      <c r="A11" s="4" t="s">
        <v>89</v>
      </c>
    </row>
    <row r="12" spans="1:4">
      <c r="A12" s="3" t="s">
        <v>485</v>
      </c>
    </row>
    <row r="13" spans="1:4">
      <c r="A13" s="4" t="s">
        <v>489</v>
      </c>
      <c r="B13" s="6" t="n">
        <v>17170</v>
      </c>
      <c r="C13" s="6" t="n">
        <v>14414</v>
      </c>
      <c r="D13" s="6" t="n">
        <v>149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2</v>
      </c>
      <c r="C1" s="2" t="s">
        <v>32</v>
      </c>
    </row>
    <row r="2" spans="1:3">
      <c r="A2" s="3" t="s">
        <v>491</v>
      </c>
    </row>
    <row r="3" spans="1:3">
      <c r="A3" s="4" t="s">
        <v>441</v>
      </c>
      <c r="B3" s="6" t="n">
        <v>1106600000</v>
      </c>
      <c r="C3" s="6" t="n">
        <v>846300000</v>
      </c>
    </row>
    <row r="4" spans="1:3">
      <c r="A4" s="4" t="s">
        <v>492</v>
      </c>
      <c r="B4" s="5" t="n">
        <v>301460000</v>
      </c>
      <c r="C4" s="5" t="n">
        <v>251553000</v>
      </c>
    </row>
    <row r="5" spans="1:3">
      <c r="A5" s="4" t="s">
        <v>493</v>
      </c>
    </row>
    <row r="6" spans="1:3">
      <c r="A6" s="3" t="s">
        <v>491</v>
      </c>
    </row>
    <row r="7" spans="1:3">
      <c r="A7" s="4" t="s">
        <v>441</v>
      </c>
      <c r="B7" s="5" t="n">
        <v>1106606000</v>
      </c>
      <c r="C7" s="5" t="n">
        <v>846281000</v>
      </c>
    </row>
    <row r="8" spans="1:3">
      <c r="A8" s="4" t="s">
        <v>41</v>
      </c>
      <c r="B8" s="5" t="n">
        <v>192823000</v>
      </c>
      <c r="C8" s="5" t="n">
        <v>2060000</v>
      </c>
    </row>
    <row r="9" spans="1:3">
      <c r="A9" s="4" t="s">
        <v>494</v>
      </c>
      <c r="B9" s="5" t="n">
        <v>1056000</v>
      </c>
      <c r="C9" s="5" t="n">
        <v>726000</v>
      </c>
    </row>
    <row r="10" spans="1:3">
      <c r="A10" s="4" t="s">
        <v>492</v>
      </c>
      <c r="B10" s="5" t="n">
        <v>301460000</v>
      </c>
      <c r="C10" s="5" t="n">
        <v>251553000</v>
      </c>
    </row>
    <row r="11" spans="1:3">
      <c r="A11" s="4" t="s">
        <v>495</v>
      </c>
      <c r="B11" s="5" t="n">
        <v>1100000</v>
      </c>
      <c r="C11" s="5" t="n">
        <v>108000</v>
      </c>
    </row>
    <row r="12" spans="1:3">
      <c r="A12" s="4" t="s">
        <v>496</v>
      </c>
      <c r="B12" s="5" t="n">
        <v>1819359000</v>
      </c>
      <c r="C12" s="5" t="n">
        <v>1884402000</v>
      </c>
    </row>
    <row r="13" spans="1:3">
      <c r="A13" s="4" t="s">
        <v>497</v>
      </c>
    </row>
    <row r="14" spans="1:3">
      <c r="A14" s="3" t="s">
        <v>491</v>
      </c>
    </row>
    <row r="15" spans="1:3">
      <c r="A15" s="4" t="s">
        <v>441</v>
      </c>
      <c r="B15" s="5" t="n">
        <v>3868000</v>
      </c>
      <c r="C15" s="5" t="n">
        <v>186000</v>
      </c>
    </row>
    <row r="16" spans="1:3">
      <c r="A16" s="4" t="s">
        <v>41</v>
      </c>
      <c r="B16" s="5" t="n">
        <v>0</v>
      </c>
      <c r="C16" s="5" t="n">
        <v>2060000</v>
      </c>
    </row>
    <row r="17" spans="1:3">
      <c r="A17" s="4" t="s">
        <v>494</v>
      </c>
      <c r="B17" s="5" t="n">
        <v>0</v>
      </c>
      <c r="C17" s="5" t="n">
        <v>0</v>
      </c>
    </row>
    <row r="18" spans="1:3">
      <c r="A18" s="4" t="s">
        <v>492</v>
      </c>
      <c r="B18" s="5" t="n">
        <v>0</v>
      </c>
      <c r="C18" s="5" t="n">
        <v>0</v>
      </c>
    </row>
    <row r="19" spans="1:3">
      <c r="A19" s="4" t="s">
        <v>495</v>
      </c>
      <c r="C19" s="5" t="n">
        <v>0</v>
      </c>
    </row>
    <row r="20" spans="1:3">
      <c r="A20" s="4" t="s">
        <v>496</v>
      </c>
      <c r="B20" s="5" t="n">
        <v>0</v>
      </c>
      <c r="C20" s="5" t="n">
        <v>0</v>
      </c>
    </row>
    <row r="21" spans="1:3">
      <c r="A21" s="4" t="s">
        <v>498</v>
      </c>
    </row>
    <row r="22" spans="1:3">
      <c r="A22" s="3" t="s">
        <v>491</v>
      </c>
    </row>
    <row r="23" spans="1:3">
      <c r="A23" s="4" t="s">
        <v>441</v>
      </c>
      <c r="B23" s="5" t="n">
        <v>1102738000</v>
      </c>
      <c r="C23" s="5" t="n">
        <v>846095000</v>
      </c>
    </row>
    <row r="24" spans="1:3">
      <c r="A24" s="4" t="s">
        <v>41</v>
      </c>
      <c r="B24" s="5" t="n">
        <v>192823000</v>
      </c>
      <c r="C24" s="5" t="n">
        <v>0</v>
      </c>
    </row>
    <row r="25" spans="1:3">
      <c r="A25" s="4" t="s">
        <v>494</v>
      </c>
      <c r="B25" s="5" t="n">
        <v>1056000</v>
      </c>
      <c r="C25" s="5" t="n">
        <v>726000</v>
      </c>
    </row>
    <row r="26" spans="1:3">
      <c r="A26" s="4" t="s">
        <v>492</v>
      </c>
      <c r="B26" s="5" t="n">
        <v>301460000</v>
      </c>
      <c r="C26" s="5" t="n">
        <v>251553000</v>
      </c>
    </row>
    <row r="27" spans="1:3">
      <c r="A27" s="4" t="s">
        <v>495</v>
      </c>
      <c r="C27" s="5" t="n">
        <v>108000</v>
      </c>
    </row>
    <row r="28" spans="1:3">
      <c r="A28" s="4" t="s">
        <v>496</v>
      </c>
      <c r="B28" s="5" t="n">
        <v>1819359000</v>
      </c>
      <c r="C28" s="5" t="n">
        <v>1884402000</v>
      </c>
    </row>
    <row r="29" spans="1:3">
      <c r="A29" s="4" t="s">
        <v>499</v>
      </c>
    </row>
    <row r="30" spans="1:3">
      <c r="A30" s="3" t="s">
        <v>491</v>
      </c>
    </row>
    <row r="31" spans="1:3">
      <c r="A31" s="4" t="s">
        <v>441</v>
      </c>
      <c r="B31" s="5" t="n">
        <v>0</v>
      </c>
      <c r="C31" s="5" t="n">
        <v>0</v>
      </c>
    </row>
    <row r="32" spans="1:3">
      <c r="A32" s="4" t="s">
        <v>41</v>
      </c>
      <c r="B32" s="5" t="n">
        <v>0</v>
      </c>
      <c r="C32" s="5" t="n">
        <v>0</v>
      </c>
    </row>
    <row r="33" spans="1:3">
      <c r="A33" s="4" t="s">
        <v>494</v>
      </c>
      <c r="B33" s="5" t="n">
        <v>0</v>
      </c>
      <c r="C33" s="5" t="n">
        <v>0</v>
      </c>
    </row>
    <row r="34" spans="1:3">
      <c r="A34" s="4" t="s">
        <v>492</v>
      </c>
      <c r="B34" s="5" t="n">
        <v>0</v>
      </c>
      <c r="C34" s="5" t="n">
        <v>0</v>
      </c>
    </row>
    <row r="35" spans="1:3">
      <c r="A35" s="4" t="s">
        <v>495</v>
      </c>
      <c r="C35" s="5" t="n">
        <v>0</v>
      </c>
    </row>
    <row r="36" spans="1:3">
      <c r="A36" s="4" t="s">
        <v>496</v>
      </c>
      <c r="B36" s="6" t="n">
        <v>0</v>
      </c>
      <c r="C3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0</v>
      </c>
      <c r="B1" s="2" t="s">
        <v>432</v>
      </c>
      <c r="K1" s="2" t="s">
        <v>1</v>
      </c>
    </row>
    <row r="2" spans="1:13">
      <c r="B2" s="2" t="s">
        <v>2</v>
      </c>
      <c r="C2" s="2" t="s">
        <v>433</v>
      </c>
      <c r="D2" s="2" t="s">
        <v>434</v>
      </c>
      <c r="E2" s="2" t="s">
        <v>4</v>
      </c>
      <c r="F2" s="2" t="s">
        <v>435</v>
      </c>
      <c r="G2" s="2" t="s">
        <v>32</v>
      </c>
      <c r="H2" s="2" t="s">
        <v>436</v>
      </c>
      <c r="I2" s="2" t="s">
        <v>437</v>
      </c>
      <c r="J2" s="2" t="s">
        <v>438</v>
      </c>
      <c r="K2" s="2" t="s">
        <v>2</v>
      </c>
      <c r="L2" s="2" t="s">
        <v>32</v>
      </c>
      <c r="M2" s="2" t="s">
        <v>84</v>
      </c>
    </row>
    <row r="3" spans="1:13">
      <c r="A3" s="3" t="s">
        <v>501</v>
      </c>
    </row>
    <row r="4" spans="1:13">
      <c r="A4" s="4" t="s">
        <v>114</v>
      </c>
      <c r="B4" s="6" t="n">
        <v>113800</v>
      </c>
      <c r="C4" s="6" t="n">
        <v>-17437</v>
      </c>
      <c r="E4" s="6" t="n">
        <v>70391</v>
      </c>
      <c r="F4" s="6" t="n">
        <v>75221</v>
      </c>
      <c r="G4" s="6" t="n">
        <v>87221</v>
      </c>
      <c r="H4" s="6" t="n">
        <v>96210</v>
      </c>
      <c r="I4" s="6" t="n">
        <v>56460</v>
      </c>
      <c r="J4" s="6" t="n">
        <v>-44601</v>
      </c>
      <c r="K4" s="6" t="n">
        <v>241975</v>
      </c>
      <c r="L4" s="6" t="n">
        <v>195290</v>
      </c>
      <c r="M4" s="6" t="n">
        <v>731554</v>
      </c>
    </row>
    <row r="5" spans="1:13">
      <c r="A5" s="4" t="s">
        <v>502</v>
      </c>
      <c r="K5" s="5" t="n">
        <v>101445</v>
      </c>
      <c r="L5" s="5" t="n">
        <v>101163</v>
      </c>
      <c r="M5" s="5" t="n">
        <v>100927</v>
      </c>
    </row>
    <row r="6" spans="1:13">
      <c r="A6" s="4" t="s">
        <v>503</v>
      </c>
      <c r="K6" s="5" t="n">
        <v>101855</v>
      </c>
      <c r="L6" s="5" t="n">
        <v>101671</v>
      </c>
      <c r="M6" s="5" t="n">
        <v>101931</v>
      </c>
    </row>
    <row r="7" spans="1:13">
      <c r="A7" s="4" t="s">
        <v>504</v>
      </c>
      <c r="K7" s="5" t="n">
        <v>410</v>
      </c>
      <c r="L7" s="5" t="n">
        <v>508</v>
      </c>
      <c r="M7" s="5" t="n">
        <v>1004</v>
      </c>
    </row>
    <row r="8" spans="1:13">
      <c r="A8" s="4" t="s">
        <v>116</v>
      </c>
      <c r="B8" s="7" t="n">
        <v>1.19</v>
      </c>
      <c r="C8" s="7" t="n">
        <v>-0.17</v>
      </c>
      <c r="E8" s="7" t="n">
        <v>0.6899999999999999</v>
      </c>
      <c r="F8" s="7" t="n">
        <v>0.74</v>
      </c>
      <c r="G8" s="7" t="n">
        <v>0.86</v>
      </c>
      <c r="H8" s="7" t="n">
        <v>0.95</v>
      </c>
      <c r="I8" s="7" t="n">
        <v>0.5600000000000001</v>
      </c>
      <c r="J8" s="7" t="n">
        <v>-0.44</v>
      </c>
      <c r="K8" s="7" t="n">
        <v>2.39</v>
      </c>
      <c r="L8" s="7" t="n">
        <v>1.93</v>
      </c>
      <c r="M8" s="7" t="n">
        <v>7.25</v>
      </c>
    </row>
    <row r="9" spans="1:13">
      <c r="A9" s="4" t="s">
        <v>117</v>
      </c>
      <c r="B9" s="7" t="n">
        <v>1.18</v>
      </c>
      <c r="C9" s="7" t="n">
        <v>-0.17</v>
      </c>
      <c r="E9" s="7" t="n">
        <v>0.6899999999999999</v>
      </c>
      <c r="F9" s="7" t="n">
        <v>0.74</v>
      </c>
      <c r="G9" s="7" t="n">
        <v>0.86</v>
      </c>
      <c r="H9" s="7" t="n">
        <v>0.95</v>
      </c>
      <c r="I9" s="7" t="n">
        <v>0.5600000000000001</v>
      </c>
      <c r="J9" s="7" t="n">
        <v>-0.44</v>
      </c>
      <c r="K9" s="7" t="n">
        <v>2.38</v>
      </c>
      <c r="L9" s="7" t="n">
        <v>1.92</v>
      </c>
      <c r="M9" s="7" t="n">
        <v>7.18</v>
      </c>
    </row>
    <row r="10" spans="1:13">
      <c r="A10" s="4" t="s">
        <v>505</v>
      </c>
      <c r="K10" s="5" t="n">
        <v>758</v>
      </c>
      <c r="L10" s="5" t="n">
        <v>677</v>
      </c>
      <c r="M10" s="5" t="n">
        <v>26</v>
      </c>
    </row>
    <row r="11" spans="1:13"/>
    <row r="12" spans="1:13">
      <c r="A12" s="4" t="s">
        <v>434</v>
      </c>
      <c r="B12" s="4" t="s">
        <v>467</v>
      </c>
    </row>
  </sheetData>
  <mergeCells count="13">
    <mergeCell ref="A1:A2"/>
    <mergeCell ref="B1:J1"/>
    <mergeCell ref="K1:M1"/>
    <mergeCell ref="C3:D3"/>
    <mergeCell ref="C4:D4"/>
    <mergeCell ref="C5:D5"/>
    <mergeCell ref="C6:D6"/>
    <mergeCell ref="C7:D7"/>
    <mergeCell ref="C8:D8"/>
    <mergeCell ref="C9:D9"/>
    <mergeCell ref="C10:D10"/>
    <mergeCell ref="A11:M11"/>
    <mergeCell ref="B12:M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v>
      </c>
      <c r="B1" s="2" t="s">
        <v>1</v>
      </c>
    </row>
    <row r="2" spans="1:4">
      <c r="B2" s="2" t="s">
        <v>2</v>
      </c>
      <c r="C2" s="2" t="s">
        <v>32</v>
      </c>
      <c r="D2" s="2" t="s">
        <v>84</v>
      </c>
    </row>
    <row r="3" spans="1:4">
      <c r="A3" s="3" t="s">
        <v>122</v>
      </c>
    </row>
    <row r="4" spans="1:4">
      <c r="A4" s="4" t="s">
        <v>112</v>
      </c>
      <c r="B4" s="6" t="n">
        <v>302469</v>
      </c>
      <c r="C4" s="6" t="n">
        <v>281524</v>
      </c>
      <c r="D4" s="6" t="n">
        <v>962644</v>
      </c>
    </row>
    <row r="5" spans="1:4">
      <c r="A5" s="3" t="s">
        <v>123</v>
      </c>
    </row>
    <row r="6" spans="1:4">
      <c r="A6" s="4" t="s">
        <v>124</v>
      </c>
      <c r="B6" s="5" t="n">
        <v>-180</v>
      </c>
      <c r="C6" s="5" t="n">
        <v>-448</v>
      </c>
      <c r="D6" s="5" t="n">
        <v>-282</v>
      </c>
    </row>
    <row r="7" spans="1:4">
      <c r="A7" s="4" t="s">
        <v>125</v>
      </c>
      <c r="B7" s="5" t="n">
        <v>522</v>
      </c>
      <c r="C7" s="5" t="n">
        <v>-1086</v>
      </c>
      <c r="D7" s="5" t="n">
        <v>-195</v>
      </c>
    </row>
    <row r="8" spans="1:4">
      <c r="A8" s="4" t="s">
        <v>126</v>
      </c>
      <c r="B8" s="5" t="n">
        <v>302811</v>
      </c>
      <c r="C8" s="5" t="n">
        <v>279990</v>
      </c>
      <c r="D8" s="5" t="n">
        <v>962167</v>
      </c>
    </row>
    <row r="9" spans="1:4">
      <c r="A9" s="4" t="s">
        <v>127</v>
      </c>
      <c r="B9" s="5" t="n">
        <v>-60444</v>
      </c>
      <c r="C9" s="5" t="n">
        <v>-86113</v>
      </c>
      <c r="D9" s="5" t="n">
        <v>-231021</v>
      </c>
    </row>
    <row r="10" spans="1:4">
      <c r="A10" s="4" t="s">
        <v>128</v>
      </c>
      <c r="B10" s="6" t="n">
        <v>242367</v>
      </c>
      <c r="C10" s="6" t="n">
        <v>193877</v>
      </c>
      <c r="D10" s="6" t="n">
        <v>731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506</v>
      </c>
      <c r="B1" s="2" t="s">
        <v>432</v>
      </c>
      <c r="C1" s="2" t="s">
        <v>1</v>
      </c>
    </row>
    <row r="2" spans="1:5">
      <c r="B2" s="2" t="s">
        <v>507</v>
      </c>
      <c r="C2" s="2" t="s">
        <v>508</v>
      </c>
      <c r="D2" s="2" t="s">
        <v>509</v>
      </c>
      <c r="E2" s="2" t="s">
        <v>510</v>
      </c>
    </row>
    <row r="3" spans="1:5">
      <c r="A3" s="3" t="s">
        <v>511</v>
      </c>
    </row>
    <row r="4" spans="1:5">
      <c r="A4" s="4" t="s">
        <v>512</v>
      </c>
      <c r="C4" s="6" t="n">
        <v>31800</v>
      </c>
    </row>
    <row r="5" spans="1:5">
      <c r="A5" s="4" t="s">
        <v>513</v>
      </c>
      <c r="C5" s="5" t="n">
        <v>217000</v>
      </c>
    </row>
    <row r="6" spans="1:5">
      <c r="A6" s="4" t="s">
        <v>514</v>
      </c>
      <c r="C6" s="5" t="n">
        <v>75000</v>
      </c>
    </row>
    <row r="7" spans="1:5">
      <c r="A7" s="4" t="s">
        <v>45</v>
      </c>
      <c r="C7" s="5" t="n">
        <v>11953557</v>
      </c>
      <c r="D7" s="6" t="n">
        <v>10459159</v>
      </c>
      <c r="E7" s="6" t="n">
        <v>9001920</v>
      </c>
    </row>
    <row r="8" spans="1:5">
      <c r="A8" s="4" t="s">
        <v>58</v>
      </c>
      <c r="C8" s="6" t="n">
        <v>11695676</v>
      </c>
      <c r="D8" s="6" t="n">
        <v>10437314</v>
      </c>
    </row>
    <row r="9" spans="1:5">
      <c r="A9" s="4" t="s">
        <v>428</v>
      </c>
    </row>
    <row r="10" spans="1:5">
      <c r="A10" s="3" t="s">
        <v>511</v>
      </c>
    </row>
    <row r="11" spans="1:5">
      <c r="A11" s="4" t="s">
        <v>515</v>
      </c>
      <c r="C11" s="5" t="n">
        <v>88000</v>
      </c>
    </row>
    <row r="12" spans="1:5">
      <c r="A12" s="4" t="s">
        <v>516</v>
      </c>
      <c r="C12" s="5" t="n">
        <v>73000</v>
      </c>
    </row>
    <row r="13" spans="1:5">
      <c r="A13" s="4" t="s">
        <v>405</v>
      </c>
      <c r="C13" s="4" t="s">
        <v>429</v>
      </c>
    </row>
    <row r="14" spans="1:5">
      <c r="A14" s="4" t="s">
        <v>517</v>
      </c>
      <c r="C14" s="4" t="s">
        <v>518</v>
      </c>
    </row>
    <row r="15" spans="1:5">
      <c r="A15" s="4" t="s">
        <v>519</v>
      </c>
      <c r="C15" s="6" t="n">
        <v>292000</v>
      </c>
    </row>
    <row r="16" spans="1:5">
      <c r="A16" s="4" t="s">
        <v>45</v>
      </c>
      <c r="C16" s="5" t="n">
        <v>33600</v>
      </c>
    </row>
    <row r="17" spans="1:5">
      <c r="A17" s="4" t="s">
        <v>58</v>
      </c>
      <c r="C17" s="6" t="n">
        <v>2100</v>
      </c>
    </row>
    <row r="18" spans="1:5">
      <c r="A18" s="4" t="s">
        <v>520</v>
      </c>
    </row>
    <row r="19" spans="1:5">
      <c r="A19" s="3" t="s">
        <v>511</v>
      </c>
    </row>
    <row r="20" spans="1:5">
      <c r="A20" s="4" t="s">
        <v>515</v>
      </c>
      <c r="C20" s="5" t="n">
        <v>88000</v>
      </c>
    </row>
    <row r="21" spans="1:5">
      <c r="A21" s="4" t="s">
        <v>521</v>
      </c>
    </row>
    <row r="22" spans="1:5">
      <c r="A22" s="3" t="s">
        <v>511</v>
      </c>
    </row>
    <row r="23" spans="1:5">
      <c r="A23" s="4" t="s">
        <v>513</v>
      </c>
      <c r="B23" s="6" t="n">
        <v>18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165</v>
      </c>
    </row>
    <row r="3" spans="1:2">
      <c r="A3" s="3" t="s">
        <v>523</v>
      </c>
    </row>
    <row r="4" spans="1:2">
      <c r="A4" s="4" t="s">
        <v>524</v>
      </c>
      <c r="B4" s="6" t="n">
        <v>1092</v>
      </c>
    </row>
    <row r="5" spans="1:2">
      <c r="A5" s="4" t="s">
        <v>525</v>
      </c>
      <c r="B5" s="5" t="n">
        <v>392</v>
      </c>
    </row>
    <row r="6" spans="1:2">
      <c r="A6" s="4" t="s">
        <v>526</v>
      </c>
      <c r="B6" s="5" t="n">
        <v>1484</v>
      </c>
    </row>
    <row r="7" spans="1:2">
      <c r="A7" s="4" t="s">
        <v>527</v>
      </c>
    </row>
    <row r="8" spans="1:2">
      <c r="A8" s="3" t="s">
        <v>523</v>
      </c>
    </row>
    <row r="9" spans="1:2">
      <c r="A9" s="4" t="s">
        <v>524</v>
      </c>
      <c r="B9" s="5" t="n">
        <v>2343</v>
      </c>
    </row>
    <row r="10" spans="1:2">
      <c r="A10" s="4" t="s">
        <v>525</v>
      </c>
      <c r="B10" s="5" t="n">
        <v>-130</v>
      </c>
    </row>
    <row r="11" spans="1:2">
      <c r="A11" s="4" t="s">
        <v>526</v>
      </c>
      <c r="B11" s="5" t="n">
        <v>2213</v>
      </c>
    </row>
    <row r="12" spans="1:2">
      <c r="A12" s="4" t="s">
        <v>528</v>
      </c>
    </row>
    <row r="13" spans="1:2">
      <c r="A13" s="3" t="s">
        <v>523</v>
      </c>
    </row>
    <row r="14" spans="1:2">
      <c r="A14" s="4" t="s">
        <v>524</v>
      </c>
      <c r="B14" s="5" t="n">
        <v>-1251</v>
      </c>
    </row>
    <row r="15" spans="1:2">
      <c r="A15" s="4" t="s">
        <v>525</v>
      </c>
      <c r="B15" s="5" t="n">
        <v>522</v>
      </c>
    </row>
    <row r="16" spans="1:2">
      <c r="A16" s="4" t="s">
        <v>526</v>
      </c>
      <c r="B16" s="6" t="n">
        <v>-7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6" t="n">
        <v>0</v>
      </c>
    </row>
    <row r="5" spans="1:3">
      <c r="A5" s="4" t="s">
        <v>532</v>
      </c>
      <c r="B5" s="5" t="n">
        <v>302189</v>
      </c>
      <c r="C5" s="6" t="n">
        <v>252804</v>
      </c>
    </row>
    <row r="6" spans="1:3">
      <c r="A6" s="4" t="s">
        <v>533</v>
      </c>
      <c r="B6" s="5" t="n">
        <v>24</v>
      </c>
      <c r="C6" s="5" t="n">
        <v>0</v>
      </c>
    </row>
    <row r="7" spans="1:3">
      <c r="A7" s="4" t="s">
        <v>534</v>
      </c>
      <c r="B7" s="5" t="n">
        <v>-753</v>
      </c>
      <c r="C7" s="5" t="n">
        <v>-1251</v>
      </c>
    </row>
    <row r="8" spans="1:3">
      <c r="A8" s="4" t="s">
        <v>492</v>
      </c>
      <c r="B8" s="5" t="n">
        <v>301460</v>
      </c>
      <c r="C8" s="5" t="n">
        <v>251553</v>
      </c>
    </row>
    <row r="9" spans="1:3">
      <c r="A9" s="4" t="s">
        <v>535</v>
      </c>
    </row>
    <row r="10" spans="1:3">
      <c r="A10" s="3" t="s">
        <v>530</v>
      </c>
    </row>
    <row r="11" spans="1:3">
      <c r="A11" s="4" t="s">
        <v>532</v>
      </c>
      <c r="B11" s="5" t="n">
        <v>245425</v>
      </c>
      <c r="C11" s="5" t="n">
        <v>243857</v>
      </c>
    </row>
    <row r="12" spans="1:3">
      <c r="A12" s="4" t="s">
        <v>533</v>
      </c>
      <c r="B12" s="5" t="n">
        <v>19</v>
      </c>
      <c r="C12" s="5" t="n">
        <v>0</v>
      </c>
    </row>
    <row r="13" spans="1:3">
      <c r="A13" s="4" t="s">
        <v>534</v>
      </c>
      <c r="B13" s="5" t="n">
        <v>-720</v>
      </c>
      <c r="C13" s="5" t="n">
        <v>-1243</v>
      </c>
    </row>
    <row r="14" spans="1:3">
      <c r="A14" s="4" t="s">
        <v>492</v>
      </c>
      <c r="B14" s="5" t="n">
        <v>244724</v>
      </c>
      <c r="C14" s="5" t="n">
        <v>242614</v>
      </c>
    </row>
    <row r="15" spans="1:3">
      <c r="A15" s="4" t="s">
        <v>536</v>
      </c>
    </row>
    <row r="16" spans="1:3">
      <c r="A16" s="3" t="s">
        <v>530</v>
      </c>
    </row>
    <row r="17" spans="1:3">
      <c r="A17" s="4" t="s">
        <v>532</v>
      </c>
      <c r="B17" s="5" t="n">
        <v>56764</v>
      </c>
      <c r="C17" s="5" t="n">
        <v>8947</v>
      </c>
    </row>
    <row r="18" spans="1:3">
      <c r="A18" s="4" t="s">
        <v>533</v>
      </c>
      <c r="B18" s="5" t="n">
        <v>5</v>
      </c>
      <c r="C18" s="5" t="n">
        <v>0</v>
      </c>
    </row>
    <row r="19" spans="1:3">
      <c r="A19" s="4" t="s">
        <v>534</v>
      </c>
      <c r="B19" s="5" t="n">
        <v>-33</v>
      </c>
      <c r="C19" s="5" t="n">
        <v>-8</v>
      </c>
    </row>
    <row r="20" spans="1:3">
      <c r="A20" s="4" t="s">
        <v>492</v>
      </c>
      <c r="B20" s="6" t="n">
        <v>56736</v>
      </c>
      <c r="C20" s="6" t="n">
        <v>89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65</v>
      </c>
    </row>
    <row r="2" spans="1:2">
      <c r="A2" s="3" t="s">
        <v>538</v>
      </c>
    </row>
    <row r="3" spans="1:2">
      <c r="A3" s="4" t="s">
        <v>539</v>
      </c>
      <c r="B3" s="6" t="n">
        <v>173437</v>
      </c>
    </row>
    <row r="4" spans="1:2">
      <c r="A4" s="4" t="s">
        <v>540</v>
      </c>
      <c r="B4" s="5" t="n">
        <v>100589</v>
      </c>
    </row>
    <row r="5" spans="1:2">
      <c r="A5" s="4" t="s">
        <v>541</v>
      </c>
      <c r="B5" s="5" t="n">
        <v>27434</v>
      </c>
    </row>
    <row r="6" spans="1:2">
      <c r="A6" s="4" t="s">
        <v>538</v>
      </c>
      <c r="B6" s="6" t="n">
        <v>301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273710</v>
      </c>
      <c r="C3" s="6" t="n">
        <v>254944</v>
      </c>
    </row>
    <row r="4" spans="1:3">
      <c r="A4" s="4" t="s">
        <v>545</v>
      </c>
      <c r="B4" s="5" t="n">
        <v>-54742</v>
      </c>
      <c r="C4" s="5" t="n">
        <v>-67057</v>
      </c>
    </row>
    <row r="5" spans="1:3">
      <c r="A5" s="4" t="s">
        <v>36</v>
      </c>
      <c r="B5" s="5" t="n">
        <v>218968</v>
      </c>
      <c r="C5" s="5" t="n">
        <v>187887</v>
      </c>
    </row>
    <row r="6" spans="1:3">
      <c r="A6" s="4" t="s">
        <v>86</v>
      </c>
    </row>
    <row r="7" spans="1:3">
      <c r="A7" s="3" t="s">
        <v>543</v>
      </c>
    </row>
    <row r="8" spans="1:3">
      <c r="A8" s="4" t="s">
        <v>544</v>
      </c>
      <c r="B8" s="5" t="n">
        <v>211557</v>
      </c>
      <c r="C8" s="5" t="n">
        <v>190294</v>
      </c>
    </row>
    <row r="9" spans="1:3">
      <c r="A9" s="4" t="s">
        <v>546</v>
      </c>
    </row>
    <row r="10" spans="1:3">
      <c r="A10" s="3" t="s">
        <v>543</v>
      </c>
    </row>
    <row r="11" spans="1:3">
      <c r="A11" s="4" t="s">
        <v>544</v>
      </c>
      <c r="B11" s="5" t="n">
        <v>21897</v>
      </c>
      <c r="C11" s="5" t="n">
        <v>20661</v>
      </c>
    </row>
    <row r="12" spans="1:3">
      <c r="A12" s="4" t="s">
        <v>547</v>
      </c>
    </row>
    <row r="13" spans="1:3">
      <c r="A13" s="3" t="s">
        <v>543</v>
      </c>
    </row>
    <row r="14" spans="1:3">
      <c r="A14" s="4" t="s">
        <v>544</v>
      </c>
      <c r="B14" s="6" t="n">
        <v>40256</v>
      </c>
      <c r="C14" s="6" t="n">
        <v>439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84</v>
      </c>
    </row>
    <row r="3" spans="1:4">
      <c r="A3" s="3" t="s">
        <v>230</v>
      </c>
    </row>
    <row r="4" spans="1:4">
      <c r="A4" s="4" t="s">
        <v>549</v>
      </c>
      <c r="B4" s="6" t="n">
        <v>398200</v>
      </c>
      <c r="C4" s="6" t="n">
        <v>317800</v>
      </c>
      <c r="D4" s="6" t="n">
        <v>311600</v>
      </c>
    </row>
    <row r="5" spans="1:4">
      <c r="A5" s="4" t="s">
        <v>550</v>
      </c>
      <c r="B5" s="5" t="n">
        <v>834420</v>
      </c>
      <c r="C5" s="5" t="n">
        <v>804512</v>
      </c>
    </row>
    <row r="6" spans="1:4">
      <c r="A6" s="4" t="s">
        <v>551</v>
      </c>
      <c r="B6" s="5" t="n">
        <v>7623069</v>
      </c>
      <c r="C6" s="5" t="n">
        <v>3975419</v>
      </c>
    </row>
    <row r="7" spans="1:4">
      <c r="A7" s="4" t="s">
        <v>552</v>
      </c>
      <c r="B7" s="5" t="n">
        <v>179730</v>
      </c>
      <c r="C7" s="5" t="n">
        <v>194412</v>
      </c>
    </row>
    <row r="8" spans="1:4">
      <c r="A8" s="4" t="s">
        <v>553</v>
      </c>
      <c r="B8" s="5" t="n">
        <v>2181515</v>
      </c>
      <c r="C8" s="5" t="n">
        <v>1809938</v>
      </c>
    </row>
    <row r="9" spans="1:4">
      <c r="A9" s="4" t="s">
        <v>554</v>
      </c>
      <c r="B9" s="5" t="n">
        <v>316516</v>
      </c>
      <c r="C9" s="5" t="n">
        <v>316681</v>
      </c>
    </row>
    <row r="10" spans="1:4">
      <c r="A10" s="4" t="s">
        <v>555</v>
      </c>
      <c r="B10" s="5" t="n">
        <v>299686</v>
      </c>
      <c r="C10" s="5" t="n">
        <v>3217117</v>
      </c>
    </row>
    <row r="11" spans="1:4">
      <c r="A11" s="4" t="s">
        <v>556</v>
      </c>
      <c r="B11" s="5" t="n">
        <v>11434936</v>
      </c>
      <c r="C11" s="5" t="n">
        <v>10318079</v>
      </c>
    </row>
    <row r="12" spans="1:4">
      <c r="A12" s="4" t="s">
        <v>557</v>
      </c>
      <c r="B12" s="5" t="n">
        <v>-3175305</v>
      </c>
      <c r="C12" s="5" t="n">
        <v>-2840601</v>
      </c>
    </row>
    <row r="13" spans="1:4">
      <c r="A13" s="4" t="s">
        <v>40</v>
      </c>
      <c r="B13" s="6" t="n">
        <v>8259631</v>
      </c>
      <c r="C13" s="6" t="n">
        <v>74774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165</v>
      </c>
    </row>
    <row r="3" spans="1:2">
      <c r="A3" s="3" t="s">
        <v>559</v>
      </c>
    </row>
    <row r="4" spans="1:2">
      <c r="A4" s="4" t="s">
        <v>560</v>
      </c>
      <c r="B4" s="4" t="s">
        <v>479</v>
      </c>
    </row>
    <row r="5" spans="1:2">
      <c r="A5" s="4" t="s">
        <v>561</v>
      </c>
      <c r="B5" s="8" t="n">
        <v>2.4</v>
      </c>
    </row>
    <row r="6" spans="1:2">
      <c r="A6" s="4" t="s">
        <v>562</v>
      </c>
      <c r="B6" s="9" t="n">
        <v>2.4</v>
      </c>
    </row>
    <row r="7" spans="1:2">
      <c r="A7" s="4" t="s">
        <v>563</v>
      </c>
      <c r="B7" s="9" t="n">
        <v>2.4</v>
      </c>
    </row>
    <row r="8" spans="1:2">
      <c r="A8" s="4" t="s">
        <v>564</v>
      </c>
      <c r="B8" s="9" t="n">
        <v>2.4</v>
      </c>
    </row>
    <row r="9" spans="1:2">
      <c r="A9" s="4" t="s">
        <v>565</v>
      </c>
      <c r="B9" s="9" t="n">
        <v>2.4</v>
      </c>
    </row>
    <row r="10" spans="1:2">
      <c r="A10" s="4" t="s">
        <v>566</v>
      </c>
      <c r="B10" s="8" t="n">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92</v>
      </c>
    </row>
    <row r="3" spans="1:3">
      <c r="A3" s="4" t="s">
        <v>568</v>
      </c>
      <c r="B3" s="6" t="n">
        <v>105801</v>
      </c>
      <c r="C3" s="6" t="n">
        <v>103185</v>
      </c>
    </row>
    <row r="4" spans="1:3">
      <c r="A4" s="4" t="s">
        <v>569</v>
      </c>
      <c r="B4" s="5" t="n">
        <v>7787</v>
      </c>
      <c r="C4" s="5" t="n">
        <v>7787</v>
      </c>
    </row>
    <row r="5" spans="1:3">
      <c r="A5" s="4" t="s">
        <v>570</v>
      </c>
      <c r="B5" s="5" t="n">
        <v>113588</v>
      </c>
      <c r="C5" s="5" t="n">
        <v>110972</v>
      </c>
    </row>
    <row r="6" spans="1:3">
      <c r="A6" s="4" t="s">
        <v>571</v>
      </c>
    </row>
    <row r="7" spans="1:3">
      <c r="A7" s="3" t="s">
        <v>292</v>
      </c>
    </row>
    <row r="8" spans="1:3">
      <c r="A8" s="4" t="s">
        <v>572</v>
      </c>
      <c r="B8" s="5" t="n">
        <v>42300</v>
      </c>
      <c r="C8" s="5" t="n">
        <v>42300</v>
      </c>
    </row>
    <row r="9" spans="1:3">
      <c r="A9" s="4" t="s">
        <v>573</v>
      </c>
      <c r="B9" s="5" t="n">
        <v>-29199</v>
      </c>
      <c r="C9" s="5" t="n">
        <v>-26815</v>
      </c>
    </row>
    <row r="10" spans="1:3">
      <c r="A10" s="4" t="s">
        <v>568</v>
      </c>
      <c r="B10" s="5" t="n">
        <v>13101</v>
      </c>
      <c r="C10" s="5" t="n">
        <v>15485</v>
      </c>
    </row>
    <row r="11" spans="1:3">
      <c r="A11" s="4" t="s">
        <v>574</v>
      </c>
    </row>
    <row r="12" spans="1:3">
      <c r="A12" s="3" t="s">
        <v>292</v>
      </c>
    </row>
    <row r="13" spans="1:3">
      <c r="A13" s="4" t="s">
        <v>572</v>
      </c>
      <c r="B13" s="5" t="n">
        <v>92700</v>
      </c>
      <c r="C13" s="5" t="n">
        <v>87700</v>
      </c>
    </row>
    <row r="14" spans="1:3">
      <c r="A14" s="4" t="s">
        <v>573</v>
      </c>
      <c r="B14" s="5" t="n">
        <v>0</v>
      </c>
      <c r="C14" s="5" t="n">
        <v>0</v>
      </c>
    </row>
    <row r="15" spans="1:3">
      <c r="A15" s="4" t="s">
        <v>568</v>
      </c>
      <c r="B15" s="5" t="n">
        <v>92700</v>
      </c>
      <c r="C15" s="5" t="n">
        <v>87700</v>
      </c>
    </row>
    <row r="16" spans="1:3">
      <c r="A16" s="4" t="s">
        <v>575</v>
      </c>
    </row>
    <row r="17" spans="1:3">
      <c r="A17" s="3" t="s">
        <v>292</v>
      </c>
    </row>
    <row r="18" spans="1:3">
      <c r="A18" s="4" t="s">
        <v>569</v>
      </c>
      <c r="B18" s="5" t="n">
        <v>1387</v>
      </c>
      <c r="C18" s="5" t="n">
        <v>1387</v>
      </c>
    </row>
    <row r="19" spans="1:3">
      <c r="A19" s="4" t="s">
        <v>576</v>
      </c>
    </row>
    <row r="20" spans="1:3">
      <c r="A20" s="3" t="s">
        <v>292</v>
      </c>
    </row>
    <row r="21" spans="1:3">
      <c r="A21" s="4" t="s">
        <v>569</v>
      </c>
      <c r="B21" s="6" t="n">
        <v>6400</v>
      </c>
      <c r="C21" s="6" t="n">
        <v>6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A2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7"/>
    <col customWidth="1" max="16" min="16" width="21"/>
    <col customWidth="1" max="17" min="17" width="17"/>
    <col customWidth="1" max="18" min="18" width="21"/>
    <col customWidth="1" max="19" min="19" width="21"/>
    <col customWidth="1" max="20" min="20" width="17"/>
    <col customWidth="1" max="21" min="21" width="21"/>
    <col customWidth="1" max="22" min="22" width="17"/>
    <col customWidth="1" max="23" min="23" width="21"/>
    <col customWidth="1" max="24" min="24" width="17"/>
    <col customWidth="1" max="25" min="25" width="21"/>
    <col customWidth="1" max="26" min="26" width="20"/>
    <col customWidth="1" max="27" min="27" width="21"/>
  </cols>
  <sheetData>
    <row r="1" spans="1:27">
      <c r="A1" s="1" t="s">
        <v>577</v>
      </c>
      <c r="B1" s="2" t="s">
        <v>578</v>
      </c>
      <c r="C1" s="2" t="s">
        <v>579</v>
      </c>
      <c r="D1" s="2" t="s">
        <v>580</v>
      </c>
      <c r="E1" s="2" t="s">
        <v>581</v>
      </c>
      <c r="F1" s="2" t="s">
        <v>582</v>
      </c>
      <c r="G1" s="2" t="s">
        <v>583</v>
      </c>
      <c r="H1" s="2" t="s">
        <v>584</v>
      </c>
      <c r="I1" s="2" t="s">
        <v>585</v>
      </c>
      <c r="J1" s="2" t="s">
        <v>586</v>
      </c>
      <c r="K1" s="2" t="s">
        <v>587</v>
      </c>
      <c r="L1" s="2" t="s">
        <v>588</v>
      </c>
      <c r="M1" s="2" t="s">
        <v>589</v>
      </c>
      <c r="N1" s="2" t="s">
        <v>590</v>
      </c>
      <c r="O1" s="2" t="s">
        <v>585</v>
      </c>
      <c r="P1" s="2" t="s">
        <v>165</v>
      </c>
      <c r="Q1" s="2" t="s">
        <v>591</v>
      </c>
      <c r="R1" s="2" t="s">
        <v>509</v>
      </c>
      <c r="S1" s="2" t="s">
        <v>592</v>
      </c>
      <c r="T1" s="2" t="s">
        <v>591</v>
      </c>
      <c r="U1" s="2" t="s">
        <v>593</v>
      </c>
      <c r="V1" s="2" t="s">
        <v>594</v>
      </c>
      <c r="W1" s="2" t="s">
        <v>595</v>
      </c>
      <c r="X1" s="2" t="s">
        <v>596</v>
      </c>
      <c r="Y1" s="2" t="s">
        <v>597</v>
      </c>
      <c r="Z1" s="2" t="s">
        <v>598</v>
      </c>
      <c r="AA1" s="2" t="s">
        <v>599</v>
      </c>
    </row>
    <row r="2" spans="1:27">
      <c r="A2" s="3" t="s">
        <v>600</v>
      </c>
    </row>
    <row r="3" spans="1:27">
      <c r="A3" s="4" t="s">
        <v>106</v>
      </c>
      <c r="P3" s="6" t="n">
        <v>0</v>
      </c>
      <c r="R3" s="6" t="n">
        <v>-126004000</v>
      </c>
      <c r="S3" s="6" t="n">
        <v>-9569000</v>
      </c>
    </row>
    <row r="4" spans="1:27">
      <c r="A4" s="4" t="s">
        <v>105</v>
      </c>
      <c r="P4" s="5" t="n">
        <v>65043000</v>
      </c>
      <c r="R4" s="5" t="n">
        <v>52041000</v>
      </c>
      <c r="S4" s="5" t="n">
        <v>0</v>
      </c>
    </row>
    <row r="5" spans="1:27">
      <c r="A5" s="4" t="s">
        <v>601</v>
      </c>
      <c r="P5" s="5" t="n">
        <v>1430313000</v>
      </c>
      <c r="R5" s="5" t="n">
        <v>5290747000</v>
      </c>
      <c r="S5" s="5" t="n">
        <v>958008000</v>
      </c>
    </row>
    <row r="6" spans="1:27">
      <c r="A6" s="4" t="s">
        <v>602</v>
      </c>
      <c r="O6" s="5" t="n">
        <v>24549222</v>
      </c>
    </row>
    <row r="7" spans="1:27">
      <c r="A7" s="4" t="s">
        <v>603</v>
      </c>
      <c r="P7" s="5" t="n">
        <v>400707000</v>
      </c>
      <c r="R7" s="5" t="n">
        <v>3342106000</v>
      </c>
      <c r="S7" s="5" t="n">
        <v>199739000</v>
      </c>
    </row>
    <row r="8" spans="1:27">
      <c r="A8" s="4" t="s">
        <v>604</v>
      </c>
      <c r="P8" s="5" t="n">
        <v>7350000000</v>
      </c>
      <c r="R8" s="5" t="n">
        <v>6860000000</v>
      </c>
    </row>
    <row r="9" spans="1:27">
      <c r="A9" s="4" t="s">
        <v>605</v>
      </c>
      <c r="P9" s="6" t="n">
        <v>8390000000</v>
      </c>
      <c r="R9" s="5" t="n">
        <v>7360000000</v>
      </c>
    </row>
    <row r="10" spans="1:27">
      <c r="A10" s="4" t="s">
        <v>606</v>
      </c>
    </row>
    <row r="11" spans="1:27">
      <c r="A11" s="3" t="s">
        <v>600</v>
      </c>
    </row>
    <row r="12" spans="1:27">
      <c r="A12" s="4" t="s">
        <v>607</v>
      </c>
      <c r="P12" s="4" t="s">
        <v>414</v>
      </c>
      <c r="Q12" s="4" t="s">
        <v>414</v>
      </c>
    </row>
    <row r="13" spans="1:27">
      <c r="A13" s="4" t="s">
        <v>608</v>
      </c>
      <c r="P13" s="4" t="s">
        <v>609</v>
      </c>
      <c r="T13" s="4" t="s">
        <v>609</v>
      </c>
    </row>
    <row r="14" spans="1:27">
      <c r="A14" s="4" t="s">
        <v>610</v>
      </c>
    </row>
    <row r="15" spans="1:27">
      <c r="A15" s="3" t="s">
        <v>600</v>
      </c>
    </row>
    <row r="16" spans="1:27">
      <c r="A16" s="4" t="s">
        <v>611</v>
      </c>
      <c r="P16" s="4" t="s">
        <v>459</v>
      </c>
      <c r="Q16" s="4" t="s">
        <v>459</v>
      </c>
    </row>
    <row r="17" spans="1:27">
      <c r="A17" s="4" t="s">
        <v>612</v>
      </c>
    </row>
    <row r="18" spans="1:27">
      <c r="A18" s="3" t="s">
        <v>600</v>
      </c>
    </row>
    <row r="19" spans="1:27">
      <c r="A19" s="4" t="s">
        <v>611</v>
      </c>
      <c r="P19" s="4" t="s">
        <v>613</v>
      </c>
      <c r="Q19" s="4" t="s">
        <v>613</v>
      </c>
    </row>
    <row r="20" spans="1:27">
      <c r="A20" s="4" t="s">
        <v>614</v>
      </c>
    </row>
    <row r="21" spans="1:27">
      <c r="A21" s="3" t="s">
        <v>600</v>
      </c>
    </row>
    <row r="22" spans="1:27">
      <c r="A22" s="4" t="s">
        <v>615</v>
      </c>
      <c r="G22" s="6" t="n">
        <v>600000000</v>
      </c>
    </row>
    <row r="23" spans="1:27">
      <c r="A23" s="4" t="s">
        <v>616</v>
      </c>
    </row>
    <row r="24" spans="1:27">
      <c r="A24" s="3" t="s">
        <v>600</v>
      </c>
    </row>
    <row r="25" spans="1:27">
      <c r="A25" s="4" t="s">
        <v>615</v>
      </c>
      <c r="G25" s="5" t="n">
        <v>750000000</v>
      </c>
      <c r="P25" s="6" t="n">
        <v>1350000000</v>
      </c>
    </row>
    <row r="26" spans="1:27">
      <c r="A26" s="4" t="s">
        <v>601</v>
      </c>
      <c r="G26" s="6" t="n">
        <v>748800000</v>
      </c>
    </row>
    <row r="27" spans="1:27">
      <c r="A27" s="4" t="s">
        <v>617</v>
      </c>
      <c r="P27" s="6" t="n">
        <v>50000000</v>
      </c>
    </row>
    <row r="28" spans="1:27">
      <c r="A28" s="4" t="s">
        <v>618</v>
      </c>
      <c r="P28" s="4" t="s">
        <v>619</v>
      </c>
      <c r="Q28" s="4" t="s">
        <v>619</v>
      </c>
    </row>
    <row r="29" spans="1:27">
      <c r="A29" s="4" t="s">
        <v>620</v>
      </c>
    </row>
    <row r="30" spans="1:27">
      <c r="A30" s="3" t="s">
        <v>600</v>
      </c>
    </row>
    <row r="31" spans="1:27">
      <c r="A31" s="4" t="s">
        <v>621</v>
      </c>
      <c r="P31" s="4" t="s">
        <v>622</v>
      </c>
      <c r="Q31" s="4" t="s">
        <v>622</v>
      </c>
    </row>
    <row r="32" spans="1:27">
      <c r="A32" s="4" t="s">
        <v>453</v>
      </c>
      <c r="P32" s="4" t="s">
        <v>623</v>
      </c>
      <c r="T32" s="4" t="s">
        <v>623</v>
      </c>
    </row>
    <row r="33" spans="1:27">
      <c r="A33" s="4" t="s">
        <v>624</v>
      </c>
    </row>
    <row r="34" spans="1:27">
      <c r="A34" s="3" t="s">
        <v>600</v>
      </c>
    </row>
    <row r="35" spans="1:27">
      <c r="A35" s="4" t="s">
        <v>625</v>
      </c>
      <c r="P35" s="6" t="n">
        <v>2819000</v>
      </c>
      <c r="R35" s="5" t="n">
        <v>3183000</v>
      </c>
    </row>
    <row r="36" spans="1:27">
      <c r="A36" s="4" t="s">
        <v>621</v>
      </c>
      <c r="P36" s="4" t="s">
        <v>626</v>
      </c>
      <c r="Q36" s="4" t="s">
        <v>626</v>
      </c>
    </row>
    <row r="37" spans="1:27">
      <c r="A37" s="4" t="s">
        <v>453</v>
      </c>
      <c r="P37" s="4" t="s">
        <v>627</v>
      </c>
      <c r="T37" s="4" t="s">
        <v>627</v>
      </c>
    </row>
    <row r="38" spans="1:27">
      <c r="A38" s="4" t="s">
        <v>452</v>
      </c>
    </row>
    <row r="39" spans="1:27">
      <c r="A39" s="3" t="s">
        <v>600</v>
      </c>
    </row>
    <row r="40" spans="1:27">
      <c r="A40" s="4" t="s">
        <v>621</v>
      </c>
      <c r="P40" s="4" t="s">
        <v>628</v>
      </c>
      <c r="Q40" s="4" t="s">
        <v>628</v>
      </c>
    </row>
    <row r="41" spans="1:27">
      <c r="A41" s="4" t="s">
        <v>453</v>
      </c>
      <c r="P41" s="4" t="s">
        <v>454</v>
      </c>
      <c r="T41" s="4" t="s">
        <v>454</v>
      </c>
    </row>
    <row r="42" spans="1:27">
      <c r="A42" s="4" t="s">
        <v>629</v>
      </c>
      <c r="H42" s="6" t="n">
        <v>38700000</v>
      </c>
      <c r="L42" s="6" t="n">
        <v>38700000</v>
      </c>
      <c r="M42" s="6" t="n">
        <v>38700000</v>
      </c>
    </row>
    <row r="43" spans="1:27">
      <c r="A43" s="4" t="s">
        <v>616</v>
      </c>
    </row>
    <row r="44" spans="1:27">
      <c r="A44" s="3" t="s">
        <v>600</v>
      </c>
    </row>
    <row r="45" spans="1:27">
      <c r="A45" s="4" t="s">
        <v>625</v>
      </c>
      <c r="P45" s="6" t="n">
        <v>6709000</v>
      </c>
      <c r="R45" s="5" t="n">
        <v>7896000</v>
      </c>
    </row>
    <row r="46" spans="1:27">
      <c r="A46" s="4" t="s">
        <v>621</v>
      </c>
      <c r="P46" s="4" t="s">
        <v>630</v>
      </c>
      <c r="Q46" s="4" t="s">
        <v>630</v>
      </c>
    </row>
    <row r="47" spans="1:27">
      <c r="A47" s="4" t="s">
        <v>453</v>
      </c>
      <c r="P47" s="4" t="s">
        <v>631</v>
      </c>
      <c r="T47" s="4" t="s">
        <v>631</v>
      </c>
    </row>
    <row r="48" spans="1:27">
      <c r="A48" s="4" t="s">
        <v>632</v>
      </c>
    </row>
    <row r="49" spans="1:27">
      <c r="A49" s="3" t="s">
        <v>600</v>
      </c>
    </row>
    <row r="50" spans="1:27">
      <c r="A50" s="4" t="s">
        <v>625</v>
      </c>
      <c r="P50" s="6" t="n">
        <v>21513000</v>
      </c>
      <c r="R50" s="5" t="n">
        <v>23527000</v>
      </c>
    </row>
    <row r="51" spans="1:27">
      <c r="A51" s="4" t="s">
        <v>621</v>
      </c>
      <c r="P51" s="4" t="s">
        <v>633</v>
      </c>
      <c r="Q51" s="4" t="s">
        <v>633</v>
      </c>
    </row>
    <row r="52" spans="1:27">
      <c r="A52" s="4" t="s">
        <v>453</v>
      </c>
      <c r="P52" s="4" t="s">
        <v>634</v>
      </c>
      <c r="T52" s="4" t="s">
        <v>634</v>
      </c>
    </row>
    <row r="53" spans="1:27">
      <c r="A53" s="4" t="s">
        <v>635</v>
      </c>
    </row>
    <row r="54" spans="1:27">
      <c r="A54" s="3" t="s">
        <v>600</v>
      </c>
    </row>
    <row r="55" spans="1:27">
      <c r="A55" s="4" t="s">
        <v>607</v>
      </c>
      <c r="E55" s="4" t="s">
        <v>414</v>
      </c>
      <c r="P55" s="4" t="s">
        <v>414</v>
      </c>
      <c r="Q55" s="4" t="s">
        <v>414</v>
      </c>
    </row>
    <row r="56" spans="1:27">
      <c r="A56" s="4" t="s">
        <v>608</v>
      </c>
      <c r="E56" s="4" t="s">
        <v>609</v>
      </c>
    </row>
    <row r="57" spans="1:27">
      <c r="A57" s="4" t="s">
        <v>618</v>
      </c>
      <c r="P57" s="4" t="s">
        <v>619</v>
      </c>
      <c r="Q57" s="4" t="s">
        <v>619</v>
      </c>
    </row>
    <row r="58" spans="1:27">
      <c r="A58" s="4" t="s">
        <v>636</v>
      </c>
    </row>
    <row r="59" spans="1:27">
      <c r="A59" s="3" t="s">
        <v>600</v>
      </c>
    </row>
    <row r="60" spans="1:27">
      <c r="A60" s="4" t="s">
        <v>625</v>
      </c>
      <c r="P60" s="6" t="n">
        <v>6709000</v>
      </c>
      <c r="R60" s="6" t="n">
        <v>7791000</v>
      </c>
    </row>
    <row r="61" spans="1:27">
      <c r="A61" s="4" t="s">
        <v>621</v>
      </c>
      <c r="P61" s="4" t="s">
        <v>637</v>
      </c>
      <c r="Q61" s="4" t="s">
        <v>637</v>
      </c>
    </row>
    <row r="62" spans="1:27">
      <c r="A62" s="4" t="s">
        <v>453</v>
      </c>
      <c r="P62" s="4" t="s">
        <v>638</v>
      </c>
      <c r="T62" s="4" t="s">
        <v>638</v>
      </c>
    </row>
    <row r="63" spans="1:27">
      <c r="A63" s="4" t="s">
        <v>403</v>
      </c>
    </row>
    <row r="64" spans="1:27">
      <c r="A64" s="3" t="s">
        <v>600</v>
      </c>
    </row>
    <row r="65" spans="1:27">
      <c r="A65" s="4" t="s">
        <v>639</v>
      </c>
      <c r="P65" s="6" t="n">
        <v>409200000</v>
      </c>
    </row>
    <row r="66" spans="1:27">
      <c r="A66" s="4" t="s">
        <v>640</v>
      </c>
      <c r="B66" s="6" t="n">
        <v>2100000</v>
      </c>
    </row>
    <row r="67" spans="1:27">
      <c r="A67" s="4" t="s">
        <v>641</v>
      </c>
    </row>
    <row r="68" spans="1:27">
      <c r="A68" s="3" t="s">
        <v>600</v>
      </c>
    </row>
    <row r="69" spans="1:27">
      <c r="A69" s="4" t="s">
        <v>642</v>
      </c>
      <c r="P69" s="4" t="s">
        <v>643</v>
      </c>
      <c r="Q69" s="4" t="s">
        <v>643</v>
      </c>
    </row>
    <row r="70" spans="1:27">
      <c r="A70" s="4" t="s">
        <v>644</v>
      </c>
      <c r="P70" s="9" t="n">
        <v>4.5</v>
      </c>
      <c r="Q70" s="9" t="n">
        <v>4.5</v>
      </c>
    </row>
    <row r="71" spans="1:27">
      <c r="A71" s="4" t="s">
        <v>645</v>
      </c>
      <c r="P71" s="5" t="n">
        <v>2</v>
      </c>
      <c r="Q71" s="5" t="n">
        <v>2</v>
      </c>
    </row>
    <row r="72" spans="1:27">
      <c r="A72" s="4" t="s">
        <v>646</v>
      </c>
    </row>
    <row r="73" spans="1:27">
      <c r="A73" s="3" t="s">
        <v>600</v>
      </c>
    </row>
    <row r="74" spans="1:27">
      <c r="A74" s="4" t="s">
        <v>603</v>
      </c>
      <c r="B74" s="6" t="n">
        <v>953300000</v>
      </c>
    </row>
    <row r="75" spans="1:27">
      <c r="A75" s="4" t="s">
        <v>647</v>
      </c>
    </row>
    <row r="76" spans="1:27">
      <c r="A76" s="3" t="s">
        <v>600</v>
      </c>
    </row>
    <row r="77" spans="1:27">
      <c r="A77" s="4" t="s">
        <v>648</v>
      </c>
      <c r="P77" s="6" t="n">
        <v>37600000</v>
      </c>
      <c r="T77" s="10" t="n">
        <v>300</v>
      </c>
    </row>
    <row r="78" spans="1:27">
      <c r="A78" s="4" t="s">
        <v>649</v>
      </c>
      <c r="P78" s="6" t="n">
        <v>300000</v>
      </c>
      <c r="Q78" s="11" t="n">
        <v>2.3</v>
      </c>
    </row>
    <row r="79" spans="1:27">
      <c r="A79" s="4" t="s">
        <v>650</v>
      </c>
    </row>
    <row r="80" spans="1:27">
      <c r="A80" s="3" t="s">
        <v>600</v>
      </c>
    </row>
    <row r="81" spans="1:27">
      <c r="A81" s="4" t="s">
        <v>651</v>
      </c>
      <c r="P81" s="4" t="s">
        <v>652</v>
      </c>
      <c r="Q81" s="4" t="s">
        <v>652</v>
      </c>
      <c r="R81" s="4" t="s">
        <v>653</v>
      </c>
    </row>
    <row r="82" spans="1:27">
      <c r="A82" s="4" t="s">
        <v>654</v>
      </c>
    </row>
    <row r="83" spans="1:27">
      <c r="A83" s="3" t="s">
        <v>600</v>
      </c>
    </row>
    <row r="84" spans="1:27">
      <c r="A84" s="4" t="s">
        <v>655</v>
      </c>
      <c r="P84" s="4" t="s">
        <v>623</v>
      </c>
      <c r="Q84" s="4" t="s">
        <v>623</v>
      </c>
    </row>
    <row r="85" spans="1:27">
      <c r="A85" s="4" t="s">
        <v>656</v>
      </c>
    </row>
    <row r="86" spans="1:27">
      <c r="A86" s="3" t="s">
        <v>600</v>
      </c>
    </row>
    <row r="87" spans="1:27">
      <c r="A87" s="4" t="s">
        <v>655</v>
      </c>
      <c r="P87" s="4" t="s">
        <v>657</v>
      </c>
      <c r="Q87" s="4" t="s">
        <v>657</v>
      </c>
    </row>
    <row r="88" spans="1:27">
      <c r="A88" s="4" t="s">
        <v>658</v>
      </c>
    </row>
    <row r="89" spans="1:27">
      <c r="A89" s="3" t="s">
        <v>600</v>
      </c>
    </row>
    <row r="90" spans="1:27">
      <c r="A90" s="4" t="s">
        <v>659</v>
      </c>
      <c r="B90" s="4" t="s">
        <v>440</v>
      </c>
    </row>
    <row r="91" spans="1:27">
      <c r="A91" s="4" t="s">
        <v>660</v>
      </c>
    </row>
    <row r="92" spans="1:27">
      <c r="A92" s="3" t="s">
        <v>600</v>
      </c>
    </row>
    <row r="93" spans="1:27">
      <c r="A93" s="4" t="s">
        <v>661</v>
      </c>
      <c r="B93" s="4" t="s">
        <v>657</v>
      </c>
    </row>
    <row r="94" spans="1:27">
      <c r="A94" s="4" t="s">
        <v>662</v>
      </c>
    </row>
    <row r="95" spans="1:27">
      <c r="A95" s="3" t="s">
        <v>600</v>
      </c>
    </row>
    <row r="96" spans="1:27">
      <c r="A96" s="4" t="s">
        <v>661</v>
      </c>
      <c r="B96" s="4" t="s">
        <v>663</v>
      </c>
    </row>
    <row r="97" spans="1:27">
      <c r="A97" s="4" t="s">
        <v>664</v>
      </c>
    </row>
    <row r="98" spans="1:27">
      <c r="A98" s="3" t="s">
        <v>600</v>
      </c>
    </row>
    <row r="99" spans="1:27">
      <c r="A99" s="4" t="s">
        <v>655</v>
      </c>
      <c r="P99" s="4" t="s">
        <v>623</v>
      </c>
      <c r="Q99" s="4" t="s">
        <v>623</v>
      </c>
    </row>
    <row r="100" spans="1:27">
      <c r="A100" s="4" t="s">
        <v>665</v>
      </c>
    </row>
    <row r="101" spans="1:27">
      <c r="A101" s="3" t="s">
        <v>600</v>
      </c>
    </row>
    <row r="102" spans="1:27">
      <c r="A102" s="4" t="s">
        <v>655</v>
      </c>
      <c r="P102" s="4" t="s">
        <v>666</v>
      </c>
      <c r="Q102" s="4" t="s">
        <v>666</v>
      </c>
    </row>
    <row r="103" spans="1:27">
      <c r="A103" s="4" t="s">
        <v>667</v>
      </c>
    </row>
    <row r="104" spans="1:27">
      <c r="A104" s="3" t="s">
        <v>600</v>
      </c>
    </row>
    <row r="105" spans="1:27">
      <c r="A105" s="4" t="s">
        <v>625</v>
      </c>
      <c r="P105" s="6" t="n">
        <v>28091000</v>
      </c>
      <c r="R105" s="6" t="n">
        <v>35112000</v>
      </c>
    </row>
    <row r="106" spans="1:27">
      <c r="A106" s="4" t="s">
        <v>621</v>
      </c>
      <c r="P106" s="4" t="s">
        <v>668</v>
      </c>
      <c r="Q106" s="4" t="s">
        <v>668</v>
      </c>
    </row>
    <row r="107" spans="1:27">
      <c r="A107" s="4" t="s">
        <v>669</v>
      </c>
    </row>
    <row r="108" spans="1:27">
      <c r="A108" s="3" t="s">
        <v>600</v>
      </c>
    </row>
    <row r="109" spans="1:27">
      <c r="A109" s="4" t="s">
        <v>655</v>
      </c>
      <c r="P109" s="4" t="s">
        <v>623</v>
      </c>
      <c r="Q109" s="4" t="s">
        <v>623</v>
      </c>
    </row>
    <row r="110" spans="1:27">
      <c r="A110" s="4" t="s">
        <v>670</v>
      </c>
    </row>
    <row r="111" spans="1:27">
      <c r="A111" s="3" t="s">
        <v>600</v>
      </c>
    </row>
    <row r="112" spans="1:27">
      <c r="A112" s="4" t="s">
        <v>655</v>
      </c>
      <c r="P112" s="4" t="s">
        <v>666</v>
      </c>
      <c r="Q112" s="4" t="s">
        <v>666</v>
      </c>
    </row>
    <row r="113" spans="1:27">
      <c r="A113" s="4" t="s">
        <v>651</v>
      </c>
      <c r="P113" s="4" t="s">
        <v>671</v>
      </c>
      <c r="Q113" s="4" t="s">
        <v>671</v>
      </c>
      <c r="R113" s="4" t="s">
        <v>672</v>
      </c>
    </row>
    <row r="114" spans="1:27">
      <c r="A114" s="4" t="s">
        <v>673</v>
      </c>
    </row>
    <row r="115" spans="1:27">
      <c r="A115" s="3" t="s">
        <v>600</v>
      </c>
    </row>
    <row r="116" spans="1:27">
      <c r="A116" s="4" t="s">
        <v>674</v>
      </c>
      <c r="Y116" s="6" t="n">
        <v>125000000</v>
      </c>
    </row>
    <row r="117" spans="1:27">
      <c r="A117" s="4" t="s">
        <v>675</v>
      </c>
      <c r="P117" s="4" t="s">
        <v>676</v>
      </c>
      <c r="Q117" s="4" t="s">
        <v>676</v>
      </c>
    </row>
    <row r="118" spans="1:27">
      <c r="A118" s="4" t="s">
        <v>677</v>
      </c>
      <c r="P118" s="12" t="n">
        <v>2.75</v>
      </c>
      <c r="Q118" s="12" t="n">
        <v>2.75</v>
      </c>
    </row>
    <row r="119" spans="1:27">
      <c r="A119" s="4" t="s">
        <v>678</v>
      </c>
      <c r="P119" s="6" t="n">
        <v>200000000</v>
      </c>
    </row>
    <row r="120" spans="1:27">
      <c r="A120" s="4" t="s">
        <v>679</v>
      </c>
    </row>
    <row r="121" spans="1:27">
      <c r="A121" s="3" t="s">
        <v>600</v>
      </c>
    </row>
    <row r="122" spans="1:27">
      <c r="A122" s="4" t="s">
        <v>655</v>
      </c>
      <c r="P122" s="4" t="s">
        <v>680</v>
      </c>
      <c r="Q122" s="4" t="s">
        <v>680</v>
      </c>
    </row>
    <row r="123" spans="1:27">
      <c r="A123" s="4" t="s">
        <v>681</v>
      </c>
    </row>
    <row r="124" spans="1:27">
      <c r="A124" s="3" t="s">
        <v>600</v>
      </c>
    </row>
    <row r="125" spans="1:27">
      <c r="A125" s="4" t="s">
        <v>655</v>
      </c>
      <c r="P125" s="4" t="s">
        <v>682</v>
      </c>
      <c r="Q125" s="4" t="s">
        <v>682</v>
      </c>
    </row>
    <row r="126" spans="1:27">
      <c r="A126" s="4" t="s">
        <v>683</v>
      </c>
    </row>
    <row r="127" spans="1:27">
      <c r="A127" s="3" t="s">
        <v>600</v>
      </c>
    </row>
    <row r="128" spans="1:27">
      <c r="A128" s="4" t="s">
        <v>684</v>
      </c>
      <c r="P128" s="6" t="n">
        <v>1000000000</v>
      </c>
    </row>
    <row r="129" spans="1:27">
      <c r="A129" s="4" t="s">
        <v>685</v>
      </c>
    </row>
    <row r="130" spans="1:27">
      <c r="A130" s="3" t="s">
        <v>600</v>
      </c>
    </row>
    <row r="131" spans="1:27">
      <c r="A131" s="4" t="s">
        <v>674</v>
      </c>
      <c r="P131" s="5" t="n">
        <v>375000000</v>
      </c>
    </row>
    <row r="132" spans="1:27">
      <c r="A132" s="4" t="s">
        <v>686</v>
      </c>
      <c r="P132" s="5" t="n">
        <v>13700000</v>
      </c>
    </row>
    <row r="133" spans="1:27">
      <c r="A133" s="4" t="s">
        <v>687</v>
      </c>
    </row>
    <row r="134" spans="1:27">
      <c r="A134" s="3" t="s">
        <v>600</v>
      </c>
    </row>
    <row r="135" spans="1:27">
      <c r="A135" s="4" t="s">
        <v>625</v>
      </c>
      <c r="P135" s="6" t="n">
        <v>15436000</v>
      </c>
      <c r="R135" s="6" t="n">
        <v>15712000</v>
      </c>
    </row>
    <row r="136" spans="1:27">
      <c r="A136" s="4" t="s">
        <v>688</v>
      </c>
    </row>
    <row r="137" spans="1:27">
      <c r="A137" s="3" t="s">
        <v>600</v>
      </c>
    </row>
    <row r="138" spans="1:27">
      <c r="A138" s="4" t="s">
        <v>655</v>
      </c>
      <c r="P138" s="4" t="s">
        <v>680</v>
      </c>
      <c r="Q138" s="4" t="s">
        <v>680</v>
      </c>
    </row>
    <row r="139" spans="1:27">
      <c r="A139" s="4" t="s">
        <v>651</v>
      </c>
      <c r="P139" s="4" t="s">
        <v>689</v>
      </c>
      <c r="Q139" s="4" t="s">
        <v>689</v>
      </c>
      <c r="R139" s="4" t="s">
        <v>690</v>
      </c>
    </row>
    <row r="140" spans="1:27">
      <c r="A140" s="4" t="s">
        <v>691</v>
      </c>
    </row>
    <row r="141" spans="1:27">
      <c r="A141" s="3" t="s">
        <v>600</v>
      </c>
    </row>
    <row r="142" spans="1:27">
      <c r="A142" s="4" t="s">
        <v>655</v>
      </c>
      <c r="P142" s="4" t="s">
        <v>682</v>
      </c>
      <c r="Q142" s="4" t="s">
        <v>682</v>
      </c>
    </row>
    <row r="143" spans="1:27">
      <c r="A143" s="4" t="s">
        <v>621</v>
      </c>
      <c r="P143" s="4" t="s">
        <v>692</v>
      </c>
      <c r="Q143" s="4" t="s">
        <v>692</v>
      </c>
    </row>
    <row r="144" spans="1:27">
      <c r="A144" s="4" t="s">
        <v>693</v>
      </c>
    </row>
    <row r="145" spans="1:27">
      <c r="A145" s="3" t="s">
        <v>600</v>
      </c>
    </row>
    <row r="146" spans="1:27">
      <c r="A146" s="4" t="s">
        <v>684</v>
      </c>
      <c r="Y146" s="6" t="n">
        <v>875000000</v>
      </c>
    </row>
    <row r="147" spans="1:27">
      <c r="A147" s="4" t="s">
        <v>694</v>
      </c>
    </row>
    <row r="148" spans="1:27">
      <c r="A148" s="3" t="s">
        <v>600</v>
      </c>
    </row>
    <row r="149" spans="1:27">
      <c r="A149" s="4" t="s">
        <v>453</v>
      </c>
      <c r="P149" s="4" t="s">
        <v>623</v>
      </c>
      <c r="T149" s="4" t="s">
        <v>623</v>
      </c>
    </row>
    <row r="150" spans="1:27">
      <c r="A150" s="4" t="s">
        <v>695</v>
      </c>
      <c r="P150" s="4" t="s">
        <v>696</v>
      </c>
      <c r="T150" s="4" t="s">
        <v>696</v>
      </c>
    </row>
    <row r="151" spans="1:27">
      <c r="A151" s="4" t="s">
        <v>697</v>
      </c>
    </row>
    <row r="152" spans="1:27">
      <c r="A152" s="3" t="s">
        <v>600</v>
      </c>
    </row>
    <row r="153" spans="1:27">
      <c r="A153" s="4" t="s">
        <v>674</v>
      </c>
      <c r="U153" s="6" t="n">
        <v>499000000</v>
      </c>
      <c r="V153" s="13" t="n">
        <v>3870</v>
      </c>
      <c r="W153" s="6" t="n">
        <v>199700000</v>
      </c>
      <c r="X153" s="13" t="n">
        <v>1550</v>
      </c>
    </row>
    <row r="154" spans="1:27">
      <c r="A154" s="4" t="s">
        <v>639</v>
      </c>
      <c r="P154" s="6" t="n">
        <v>309400000</v>
      </c>
    </row>
    <row r="155" spans="1:27">
      <c r="A155" s="4" t="s">
        <v>698</v>
      </c>
    </row>
    <row r="156" spans="1:27">
      <c r="A156" s="3" t="s">
        <v>600</v>
      </c>
    </row>
    <row r="157" spans="1:27">
      <c r="A157" s="4" t="s">
        <v>106</v>
      </c>
      <c r="D157" s="6" t="n">
        <v>2800000</v>
      </c>
    </row>
    <row r="158" spans="1:27">
      <c r="A158" s="4" t="s">
        <v>699</v>
      </c>
      <c r="D158" s="5" t="n">
        <v>71100000</v>
      </c>
    </row>
    <row r="159" spans="1:27">
      <c r="A159" s="4" t="s">
        <v>640</v>
      </c>
      <c r="D159" s="6" t="n">
        <v>1000000</v>
      </c>
    </row>
    <row r="160" spans="1:27">
      <c r="A160" s="4" t="s">
        <v>700</v>
      </c>
    </row>
    <row r="161" spans="1:27">
      <c r="A161" s="3" t="s">
        <v>600</v>
      </c>
    </row>
    <row r="162" spans="1:27">
      <c r="A162" s="4" t="s">
        <v>106</v>
      </c>
      <c r="C162" s="6" t="n">
        <v>3100000</v>
      </c>
    </row>
    <row r="163" spans="1:27">
      <c r="A163" s="4" t="s">
        <v>699</v>
      </c>
      <c r="C163" s="5" t="n">
        <v>80100000</v>
      </c>
    </row>
    <row r="164" spans="1:27">
      <c r="A164" s="4" t="s">
        <v>640</v>
      </c>
      <c r="C164" s="6" t="n">
        <v>800000</v>
      </c>
    </row>
    <row r="165" spans="1:27">
      <c r="A165" s="4" t="s">
        <v>701</v>
      </c>
    </row>
    <row r="166" spans="1:27">
      <c r="A166" s="3" t="s">
        <v>600</v>
      </c>
    </row>
    <row r="167" spans="1:27">
      <c r="A167" s="4" t="s">
        <v>615</v>
      </c>
      <c r="E167" s="6" t="n">
        <v>1800000000</v>
      </c>
      <c r="AA167" s="6" t="n">
        <v>900000000</v>
      </c>
    </row>
    <row r="168" spans="1:27">
      <c r="A168" s="4" t="s">
        <v>607</v>
      </c>
      <c r="P168" s="4" t="s">
        <v>702</v>
      </c>
      <c r="Q168" s="4" t="s">
        <v>702</v>
      </c>
    </row>
    <row r="169" spans="1:27">
      <c r="A169" s="4" t="s">
        <v>608</v>
      </c>
      <c r="P169" s="4" t="s">
        <v>609</v>
      </c>
      <c r="T169" s="4" t="s">
        <v>609</v>
      </c>
    </row>
    <row r="170" spans="1:27">
      <c r="A170" s="4" t="s">
        <v>703</v>
      </c>
      <c r="P170" s="6" t="n">
        <v>0</v>
      </c>
    </row>
    <row r="171" spans="1:27">
      <c r="A171" s="4" t="s">
        <v>704</v>
      </c>
    </row>
    <row r="172" spans="1:27">
      <c r="A172" s="3" t="s">
        <v>600</v>
      </c>
    </row>
    <row r="173" spans="1:27">
      <c r="A173" s="4" t="s">
        <v>106</v>
      </c>
      <c r="F173" s="6" t="n">
        <v>98900000</v>
      </c>
    </row>
    <row r="174" spans="1:27">
      <c r="A174" s="4" t="s">
        <v>699</v>
      </c>
      <c r="S174" s="5" t="n">
        <v>98400000</v>
      </c>
    </row>
    <row r="175" spans="1:27">
      <c r="A175" s="4" t="s">
        <v>705</v>
      </c>
      <c r="F175" s="5" t="n">
        <v>17200000</v>
      </c>
      <c r="S175" s="6" t="n">
        <v>9600000</v>
      </c>
    </row>
    <row r="176" spans="1:27">
      <c r="A176" s="4" t="s">
        <v>706</v>
      </c>
      <c r="F176" s="6" t="n">
        <v>100000</v>
      </c>
    </row>
    <row r="177" spans="1:27">
      <c r="A177" s="4" t="s">
        <v>707</v>
      </c>
    </row>
    <row r="178" spans="1:27">
      <c r="A178" s="3" t="s">
        <v>600</v>
      </c>
    </row>
    <row r="179" spans="1:27">
      <c r="A179" s="4" t="s">
        <v>621</v>
      </c>
      <c r="P179" s="4" t="s">
        <v>626</v>
      </c>
      <c r="Q179" s="4" t="s">
        <v>626</v>
      </c>
    </row>
    <row r="180" spans="1:27">
      <c r="A180" s="4" t="s">
        <v>615</v>
      </c>
      <c r="Z180" s="6" t="n">
        <v>500000000</v>
      </c>
    </row>
    <row r="181" spans="1:27">
      <c r="A181" s="4" t="s">
        <v>708</v>
      </c>
      <c r="P181" s="4" t="s">
        <v>709</v>
      </c>
      <c r="Q181" s="4" t="s">
        <v>709</v>
      </c>
    </row>
    <row r="182" spans="1:27">
      <c r="A182" s="4" t="s">
        <v>607</v>
      </c>
      <c r="P182" s="4" t="s">
        <v>414</v>
      </c>
      <c r="Q182" s="4" t="s">
        <v>414</v>
      </c>
    </row>
    <row r="183" spans="1:27">
      <c r="A183" s="4" t="s">
        <v>608</v>
      </c>
      <c r="P183" s="4" t="s">
        <v>609</v>
      </c>
      <c r="T183" s="4" t="s">
        <v>609</v>
      </c>
    </row>
    <row r="184" spans="1:27">
      <c r="A184" s="4" t="s">
        <v>618</v>
      </c>
      <c r="P184" s="4" t="s">
        <v>619</v>
      </c>
      <c r="Q184" s="4" t="s">
        <v>619</v>
      </c>
    </row>
    <row r="185" spans="1:27">
      <c r="A185" s="4" t="s">
        <v>710</v>
      </c>
    </row>
    <row r="186" spans="1:27">
      <c r="A186" s="3" t="s">
        <v>600</v>
      </c>
    </row>
    <row r="187" spans="1:27">
      <c r="A187" s="4" t="s">
        <v>621</v>
      </c>
      <c r="I187" s="4" t="s">
        <v>628</v>
      </c>
    </row>
    <row r="188" spans="1:27">
      <c r="A188" s="4" t="s">
        <v>615</v>
      </c>
      <c r="I188" s="6" t="n">
        <v>1940000000</v>
      </c>
      <c r="O188" s="6" t="n">
        <v>1940000000</v>
      </c>
    </row>
    <row r="189" spans="1:27">
      <c r="A189" s="4" t="s">
        <v>453</v>
      </c>
      <c r="I189" s="4" t="s">
        <v>454</v>
      </c>
      <c r="O189" s="4" t="s">
        <v>454</v>
      </c>
    </row>
    <row r="190" spans="1:27">
      <c r="A190" s="4" t="s">
        <v>602</v>
      </c>
      <c r="I190" s="5" t="n">
        <v>24549222</v>
      </c>
    </row>
    <row r="191" spans="1:27">
      <c r="A191" s="4" t="s">
        <v>711</v>
      </c>
    </row>
    <row r="192" spans="1:27">
      <c r="A192" s="3" t="s">
        <v>600</v>
      </c>
    </row>
    <row r="193" spans="1:27">
      <c r="A193" s="4" t="s">
        <v>621</v>
      </c>
      <c r="P193" s="4" t="s">
        <v>628</v>
      </c>
      <c r="Q193" s="4" t="s">
        <v>628</v>
      </c>
    </row>
    <row r="194" spans="1:27">
      <c r="A194" s="4" t="s">
        <v>615</v>
      </c>
      <c r="I194" s="6" t="n">
        <v>1940000000</v>
      </c>
      <c r="O194" s="6" t="n">
        <v>1940000000</v>
      </c>
    </row>
    <row r="195" spans="1:27">
      <c r="A195" s="4" t="s">
        <v>453</v>
      </c>
      <c r="P195" s="4" t="s">
        <v>454</v>
      </c>
      <c r="T195" s="4" t="s">
        <v>454</v>
      </c>
    </row>
    <row r="196" spans="1:27">
      <c r="A196" s="4" t="s">
        <v>105</v>
      </c>
      <c r="P196" s="6" t="n">
        <v>117085000</v>
      </c>
      <c r="R196" s="6" t="n">
        <v>52041000</v>
      </c>
    </row>
    <row r="197" spans="1:27">
      <c r="A197" s="4" t="s">
        <v>602</v>
      </c>
      <c r="O197" s="5" t="n">
        <v>24549222</v>
      </c>
    </row>
    <row r="198" spans="1:27">
      <c r="A198" s="4" t="s">
        <v>629</v>
      </c>
      <c r="N198" s="6" t="n">
        <v>38700000</v>
      </c>
    </row>
    <row r="199" spans="1:27">
      <c r="A199" s="4" t="s">
        <v>712</v>
      </c>
    </row>
    <row r="200" spans="1:27">
      <c r="A200" s="3" t="s">
        <v>600</v>
      </c>
    </row>
    <row r="201" spans="1:27">
      <c r="A201" s="4" t="s">
        <v>629</v>
      </c>
      <c r="J201" s="6" t="n">
        <v>38700000</v>
      </c>
    </row>
    <row r="202" spans="1:27">
      <c r="A202" s="4" t="s">
        <v>713</v>
      </c>
    </row>
    <row r="203" spans="1:27">
      <c r="A203" s="3" t="s">
        <v>600</v>
      </c>
    </row>
    <row r="204" spans="1:27">
      <c r="A204" s="4" t="s">
        <v>699</v>
      </c>
      <c r="K204" s="6" t="n">
        <v>189700000</v>
      </c>
    </row>
    <row r="205" spans="1:27">
      <c r="A205" s="4" t="s">
        <v>714</v>
      </c>
    </row>
    <row r="206" spans="1:27">
      <c r="A206" s="3" t="s">
        <v>600</v>
      </c>
    </row>
    <row r="207" spans="1:27">
      <c r="A207" s="4" t="s">
        <v>715</v>
      </c>
      <c r="P207" s="6" t="n">
        <v>21900000</v>
      </c>
    </row>
    <row r="208" spans="1:27">
      <c r="A208" s="4" t="s">
        <v>716</v>
      </c>
    </row>
    <row r="209" spans="1:27">
      <c r="A209" s="3" t="s">
        <v>600</v>
      </c>
    </row>
    <row r="210" spans="1:27">
      <c r="A210" s="4" t="s">
        <v>674</v>
      </c>
      <c r="B210" s="6" t="n">
        <v>2300000000</v>
      </c>
    </row>
    <row r="211" spans="1:27">
      <c r="A211" s="4" t="s">
        <v>717</v>
      </c>
      <c r="B211" s="5" t="n">
        <v>1000000000</v>
      </c>
    </row>
    <row r="212" spans="1:27">
      <c r="A212" s="4" t="s">
        <v>718</v>
      </c>
      <c r="B212" s="5" t="n">
        <v>2270000000</v>
      </c>
    </row>
    <row r="213" spans="1:27">
      <c r="A213" s="4" t="s">
        <v>719</v>
      </c>
    </row>
    <row r="214" spans="1:27">
      <c r="A214" s="3" t="s">
        <v>600</v>
      </c>
    </row>
    <row r="215" spans="1:27">
      <c r="A215" s="4" t="s">
        <v>674</v>
      </c>
      <c r="B215" s="5" t="n">
        <v>750000000</v>
      </c>
    </row>
    <row r="216" spans="1:27">
      <c r="A216" s="4" t="s">
        <v>720</v>
      </c>
    </row>
    <row r="217" spans="1:27">
      <c r="A217" s="3" t="s">
        <v>600</v>
      </c>
    </row>
    <row r="218" spans="1:27">
      <c r="A218" s="4" t="s">
        <v>721</v>
      </c>
      <c r="P218" s="4" t="s">
        <v>722</v>
      </c>
      <c r="Q218" s="4" t="s">
        <v>722</v>
      </c>
    </row>
    <row r="219" spans="1:27">
      <c r="A219" s="4" t="s">
        <v>723</v>
      </c>
    </row>
    <row r="220" spans="1:27">
      <c r="A220" s="3" t="s">
        <v>600</v>
      </c>
    </row>
    <row r="221" spans="1:27">
      <c r="A221" s="4" t="s">
        <v>721</v>
      </c>
      <c r="P221" s="4" t="s">
        <v>724</v>
      </c>
      <c r="Q221" s="4" t="s">
        <v>724</v>
      </c>
    </row>
    <row r="222" spans="1:27">
      <c r="A222" s="4" t="s">
        <v>725</v>
      </c>
    </row>
    <row r="223" spans="1:27">
      <c r="A223" s="3" t="s">
        <v>600</v>
      </c>
    </row>
    <row r="224" spans="1:27">
      <c r="A224" s="4" t="s">
        <v>603</v>
      </c>
      <c r="B224" s="6" t="n">
        <v>815800000</v>
      </c>
    </row>
    <row r="225" spans="1:27">
      <c r="A225" s="4" t="s">
        <v>726</v>
      </c>
    </row>
    <row r="226" spans="1:27">
      <c r="A226" s="3" t="s">
        <v>600</v>
      </c>
    </row>
    <row r="227" spans="1:27">
      <c r="A227" s="4" t="s">
        <v>639</v>
      </c>
      <c r="P227" s="6" t="n">
        <v>361300000</v>
      </c>
    </row>
    <row r="228" spans="1:27">
      <c r="A228" s="4" t="s">
        <v>727</v>
      </c>
    </row>
    <row r="229" spans="1:27">
      <c r="A229" s="3" t="s">
        <v>600</v>
      </c>
    </row>
    <row r="230" spans="1:27">
      <c r="A230" s="4" t="s">
        <v>728</v>
      </c>
      <c r="P230" s="6" t="n">
        <v>656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600</v>
      </c>
    </row>
    <row r="3" spans="1:3">
      <c r="A3" s="4" t="s">
        <v>730</v>
      </c>
      <c r="B3" s="6" t="n">
        <v>10125352</v>
      </c>
      <c r="C3" s="6" t="n">
        <v>9149665</v>
      </c>
    </row>
    <row r="4" spans="1:3">
      <c r="A4" s="4" t="s">
        <v>731</v>
      </c>
      <c r="B4" s="5" t="n">
        <v>0</v>
      </c>
      <c r="C4" s="5" t="n">
        <v>0</v>
      </c>
    </row>
    <row r="5" spans="1:3">
      <c r="A5" s="4" t="s">
        <v>732</v>
      </c>
      <c r="B5" s="5" t="n">
        <v>10125352</v>
      </c>
      <c r="C5" s="5" t="n">
        <v>9149665</v>
      </c>
    </row>
    <row r="6" spans="1:3">
      <c r="A6" s="4" t="s">
        <v>697</v>
      </c>
    </row>
    <row r="7" spans="1:3">
      <c r="A7" s="3" t="s">
        <v>600</v>
      </c>
    </row>
    <row r="8" spans="1:3">
      <c r="A8" s="4" t="s">
        <v>730</v>
      </c>
      <c r="B8" s="5" t="n">
        <v>189651</v>
      </c>
      <c r="C8" s="5" t="n">
        <v>0</v>
      </c>
    </row>
    <row r="9" spans="1:3">
      <c r="A9" s="4" t="s">
        <v>733</v>
      </c>
    </row>
    <row r="10" spans="1:3">
      <c r="A10" s="3" t="s">
        <v>600</v>
      </c>
    </row>
    <row r="11" spans="1:3">
      <c r="A11" s="4" t="s">
        <v>730</v>
      </c>
      <c r="B11" s="5" t="n">
        <v>2278682</v>
      </c>
      <c r="C11" s="5" t="n">
        <v>2272200</v>
      </c>
    </row>
    <row r="12" spans="1:3">
      <c r="A12" s="4" t="s">
        <v>734</v>
      </c>
    </row>
    <row r="13" spans="1:3">
      <c r="A13" s="3" t="s">
        <v>600</v>
      </c>
    </row>
    <row r="14" spans="1:3">
      <c r="A14" s="4" t="s">
        <v>730</v>
      </c>
      <c r="B14" s="5" t="n">
        <v>1343291</v>
      </c>
      <c r="C14" s="5" t="n">
        <v>1342104</v>
      </c>
    </row>
    <row r="15" spans="1:3">
      <c r="A15" s="4" t="s">
        <v>667</v>
      </c>
    </row>
    <row r="16" spans="1:3">
      <c r="A16" s="3" t="s">
        <v>600</v>
      </c>
    </row>
    <row r="17" spans="1:3">
      <c r="A17" s="4" t="s">
        <v>730</v>
      </c>
      <c r="B17" s="5" t="n">
        <v>340846</v>
      </c>
      <c r="C17" s="5" t="n">
        <v>431172</v>
      </c>
    </row>
    <row r="18" spans="1:3">
      <c r="A18" s="4" t="s">
        <v>735</v>
      </c>
    </row>
    <row r="19" spans="1:3">
      <c r="A19" s="3" t="s">
        <v>600</v>
      </c>
    </row>
    <row r="20" spans="1:3">
      <c r="A20" s="4" t="s">
        <v>730</v>
      </c>
      <c r="B20" s="5" t="n">
        <v>1778487</v>
      </c>
      <c r="C20" s="5" t="n">
        <v>1776473</v>
      </c>
    </row>
    <row r="21" spans="1:3">
      <c r="A21" s="4" t="s">
        <v>736</v>
      </c>
    </row>
    <row r="22" spans="1:3">
      <c r="A22" s="3" t="s">
        <v>600</v>
      </c>
    </row>
    <row r="23" spans="1:3">
      <c r="A23" s="4" t="s">
        <v>730</v>
      </c>
      <c r="B23" s="5" t="n">
        <v>1819359</v>
      </c>
      <c r="C23" s="5" t="n">
        <v>1884402</v>
      </c>
    </row>
    <row r="24" spans="1:3">
      <c r="A24" s="4" t="s">
        <v>737</v>
      </c>
    </row>
    <row r="25" spans="1:3">
      <c r="A25" s="3" t="s">
        <v>600</v>
      </c>
    </row>
    <row r="26" spans="1:3">
      <c r="A26" s="4" t="s">
        <v>730</v>
      </c>
      <c r="B26" s="5" t="n">
        <v>984564</v>
      </c>
      <c r="C26" s="5" t="n">
        <v>54288</v>
      </c>
    </row>
    <row r="27" spans="1:3">
      <c r="A27" s="4" t="s">
        <v>738</v>
      </c>
    </row>
    <row r="28" spans="1:3">
      <c r="A28" s="3" t="s">
        <v>600</v>
      </c>
    </row>
    <row r="29" spans="1:3">
      <c r="A29" s="4" t="s">
        <v>730</v>
      </c>
      <c r="B29" s="5" t="n">
        <v>893291</v>
      </c>
      <c r="C29" s="5" t="n">
        <v>892209</v>
      </c>
    </row>
    <row r="30" spans="1:3">
      <c r="A30" s="4" t="s">
        <v>701</v>
      </c>
    </row>
    <row r="31" spans="1:3">
      <c r="A31" s="3" t="s">
        <v>600</v>
      </c>
    </row>
    <row r="32" spans="1:3">
      <c r="A32" s="4" t="s">
        <v>730</v>
      </c>
      <c r="B32" s="6" t="n">
        <v>497181</v>
      </c>
      <c r="C32" s="6" t="n">
        <v>4968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4"/>
    <col customWidth="1" max="2" min="2" width="11"/>
    <col customWidth="1" max="3" min="3" width="59"/>
    <col customWidth="1" max="4" min="4" width="13"/>
    <col customWidth="1" max="5" min="5" width="15"/>
    <col customWidth="1" max="6" min="6" width="27"/>
    <col customWidth="1" max="7" min="7" width="39"/>
    <col customWidth="1" max="8" min="8" width="18"/>
    <col customWidth="1" max="9" min="9" width="24"/>
  </cols>
  <sheetData>
    <row r="1" spans="1:9">
      <c r="A1" s="1" t="s">
        <v>129</v>
      </c>
      <c r="B1" s="2" t="s">
        <v>130</v>
      </c>
      <c r="C1" s="2" t="s">
        <v>68</v>
      </c>
      <c r="D1" s="2" t="s">
        <v>131</v>
      </c>
      <c r="E1" s="2" t="s">
        <v>132</v>
      </c>
      <c r="F1" s="2" t="s">
        <v>133</v>
      </c>
      <c r="G1" s="2" t="s">
        <v>134</v>
      </c>
      <c r="H1" s="2" t="s">
        <v>135</v>
      </c>
      <c r="I1" s="2" t="s">
        <v>136</v>
      </c>
    </row>
    <row r="2" spans="1:9">
      <c r="A2" s="4" t="s">
        <v>137</v>
      </c>
      <c r="D2" s="5" t="n">
        <v>101192408</v>
      </c>
    </row>
    <row r="3" spans="1:9">
      <c r="A3" s="4" t="s">
        <v>138</v>
      </c>
      <c r="B3" s="6" t="n">
        <v>132351</v>
      </c>
      <c r="C3" s="6" t="n">
        <v>-184507</v>
      </c>
      <c r="D3" s="6" t="n">
        <v>1142</v>
      </c>
      <c r="E3" s="6" t="n">
        <v>-1143419</v>
      </c>
      <c r="F3" s="6" t="n">
        <v>888727</v>
      </c>
      <c r="G3" s="6" t="n">
        <v>2913</v>
      </c>
      <c r="H3" s="6" t="n">
        <v>66130</v>
      </c>
      <c r="I3" s="6" t="n">
        <v>316858</v>
      </c>
    </row>
    <row r="4" spans="1:9">
      <c r="A4" s="4" t="s">
        <v>112</v>
      </c>
      <c r="B4" s="5" t="n">
        <v>962644</v>
      </c>
      <c r="C4" s="5" t="n">
        <v>731554</v>
      </c>
      <c r="H4" s="5" t="n">
        <v>731554</v>
      </c>
      <c r="I4" s="5" t="n">
        <v>231090</v>
      </c>
    </row>
    <row r="5" spans="1:9">
      <c r="A5" s="4" t="s">
        <v>139</v>
      </c>
      <c r="B5" s="5" t="n">
        <v>-282</v>
      </c>
      <c r="C5" s="5" t="n">
        <v>-203</v>
      </c>
      <c r="G5" s="5" t="n">
        <v>-203</v>
      </c>
      <c r="I5" s="5" t="n">
        <v>-79</v>
      </c>
    </row>
    <row r="6" spans="1:9">
      <c r="A6" s="4" t="s">
        <v>140</v>
      </c>
      <c r="B6" s="5" t="n">
        <v>-195</v>
      </c>
      <c r="C6" s="5" t="n">
        <v>-205</v>
      </c>
      <c r="G6" s="5" t="n">
        <v>-205</v>
      </c>
      <c r="I6" s="5" t="n">
        <v>10</v>
      </c>
    </row>
    <row r="7" spans="1:9">
      <c r="A7" s="4" t="s">
        <v>141</v>
      </c>
      <c r="D7" s="5" t="n">
        <v>211133</v>
      </c>
    </row>
    <row r="8" spans="1:9">
      <c r="A8" s="4" t="s">
        <v>142</v>
      </c>
      <c r="B8" s="6" t="n">
        <v>11859</v>
      </c>
      <c r="C8" s="5" t="n">
        <v>11645</v>
      </c>
      <c r="D8" s="6" t="n">
        <v>2</v>
      </c>
      <c r="F8" s="5" t="n">
        <v>11643</v>
      </c>
      <c r="I8" s="5" t="n">
        <v>214</v>
      </c>
    </row>
    <row r="9" spans="1:9">
      <c r="A9" s="4" t="s">
        <v>143</v>
      </c>
      <c r="D9" s="5" t="n">
        <v>-9166</v>
      </c>
    </row>
    <row r="10" spans="1:9">
      <c r="A10" s="4" t="s">
        <v>144</v>
      </c>
      <c r="B10" s="5" t="n">
        <v>-9578</v>
      </c>
      <c r="D10" s="5" t="n">
        <v>-9578</v>
      </c>
    </row>
    <row r="11" spans="1:9">
      <c r="A11" s="4" t="s">
        <v>145</v>
      </c>
      <c r="B11" s="6" t="n">
        <v>-2062</v>
      </c>
      <c r="C11" s="5" t="n">
        <v>-2062</v>
      </c>
      <c r="E11" s="5" t="n">
        <v>-2062</v>
      </c>
    </row>
    <row r="12" spans="1:9">
      <c r="A12" s="4" t="s">
        <v>146</v>
      </c>
      <c r="D12" s="5" t="n">
        <v>54500</v>
      </c>
    </row>
    <row r="13" spans="1:9">
      <c r="A13" s="4" t="s">
        <v>147</v>
      </c>
      <c r="D13" s="6" t="n">
        <v>0</v>
      </c>
      <c r="F13" s="5" t="n">
        <v>0</v>
      </c>
    </row>
    <row r="14" spans="1:9">
      <c r="A14" s="4" t="s">
        <v>148</v>
      </c>
      <c r="B14" s="5" t="n">
        <v>-2081</v>
      </c>
      <c r="I14" s="5" t="n">
        <v>-2081</v>
      </c>
    </row>
    <row r="15" spans="1:9">
      <c r="A15" s="4" t="s">
        <v>149</v>
      </c>
      <c r="B15" s="5" t="n">
        <v>-945425</v>
      </c>
      <c r="C15" s="5" t="n">
        <v>-633138</v>
      </c>
      <c r="F15" s="5" t="n">
        <v>59</v>
      </c>
      <c r="H15" s="5" t="n">
        <v>-633197</v>
      </c>
      <c r="I15" s="5" t="n">
        <v>-312287</v>
      </c>
    </row>
    <row r="16" spans="1:9">
      <c r="A16" s="4" t="s">
        <v>150</v>
      </c>
      <c r="B16" s="5" t="n">
        <v>633200</v>
      </c>
    </row>
    <row r="17" spans="1:9">
      <c r="A17" s="4" t="s">
        <v>151</v>
      </c>
      <c r="B17" s="5" t="n">
        <v>9376</v>
      </c>
      <c r="C17" s="5" t="n">
        <v>9376</v>
      </c>
      <c r="F17" s="5" t="n">
        <v>9376</v>
      </c>
    </row>
    <row r="18" spans="1:9">
      <c r="A18" s="4" t="s">
        <v>152</v>
      </c>
      <c r="B18" s="5" t="n">
        <v>44906</v>
      </c>
      <c r="C18" s="5" t="n">
        <v>38761</v>
      </c>
      <c r="F18" s="5" t="n">
        <v>38761</v>
      </c>
      <c r="I18" s="5" t="n">
        <v>6145</v>
      </c>
    </row>
    <row r="19" spans="1:9">
      <c r="A19" s="4" t="s">
        <v>153</v>
      </c>
      <c r="D19" s="5" t="n">
        <v>101439297</v>
      </c>
    </row>
    <row r="20" spans="1:9">
      <c r="A20" s="4" t="s">
        <v>154</v>
      </c>
      <c r="B20" s="5" t="n">
        <v>211091</v>
      </c>
      <c r="C20" s="5" t="n">
        <v>-28779</v>
      </c>
      <c r="D20" s="6" t="n">
        <v>1144</v>
      </c>
      <c r="E20" s="5" t="n">
        <v>-1145481</v>
      </c>
      <c r="F20" s="5" t="n">
        <v>948566</v>
      </c>
      <c r="G20" s="5" t="n">
        <v>2505</v>
      </c>
      <c r="H20" s="5" t="n">
        <v>164487</v>
      </c>
      <c r="I20" s="5" t="n">
        <v>239870</v>
      </c>
    </row>
    <row r="21" spans="1:9">
      <c r="A21" s="4" t="s">
        <v>112</v>
      </c>
      <c r="B21" s="5" t="n">
        <v>281524</v>
      </c>
      <c r="C21" s="5" t="n">
        <v>195290</v>
      </c>
      <c r="H21" s="5" t="n">
        <v>195290</v>
      </c>
      <c r="I21" s="5" t="n">
        <v>86234</v>
      </c>
    </row>
    <row r="22" spans="1:9">
      <c r="A22" s="4" t="s">
        <v>139</v>
      </c>
      <c r="B22" s="5" t="n">
        <v>-448</v>
      </c>
      <c r="C22" s="5" t="n">
        <v>-327</v>
      </c>
      <c r="G22" s="5" t="n">
        <v>-327</v>
      </c>
      <c r="I22" s="5" t="n">
        <v>-121</v>
      </c>
    </row>
    <row r="23" spans="1:9">
      <c r="A23" s="4" t="s">
        <v>140</v>
      </c>
      <c r="B23" s="5" t="n">
        <v>-1086</v>
      </c>
      <c r="C23" s="5" t="n">
        <v>-1086</v>
      </c>
      <c r="G23" s="5" t="n">
        <v>-1086</v>
      </c>
      <c r="I23" s="5" t="n">
        <v>0</v>
      </c>
    </row>
    <row r="24" spans="1:9">
      <c r="A24" s="4" t="s">
        <v>141</v>
      </c>
      <c r="D24" s="5" t="n">
        <v>50716</v>
      </c>
    </row>
    <row r="25" spans="1:9">
      <c r="A25" s="4" t="s">
        <v>142</v>
      </c>
      <c r="B25" s="6" t="n">
        <v>3026</v>
      </c>
      <c r="C25" s="5" t="n">
        <v>3026</v>
      </c>
      <c r="D25" s="6" t="n">
        <v>1</v>
      </c>
      <c r="F25" s="5" t="n">
        <v>3025</v>
      </c>
      <c r="I25" s="5" t="n">
        <v>0</v>
      </c>
    </row>
    <row r="26" spans="1:9">
      <c r="A26" s="4" t="s">
        <v>144</v>
      </c>
      <c r="B26" s="5" t="n">
        <v>-50869</v>
      </c>
      <c r="D26" s="5" t="n">
        <v>-50869</v>
      </c>
    </row>
    <row r="27" spans="1:9">
      <c r="A27" s="4" t="s">
        <v>145</v>
      </c>
      <c r="B27" s="6" t="n">
        <v>-7199</v>
      </c>
      <c r="C27" s="5" t="n">
        <v>-7199</v>
      </c>
      <c r="E27" s="5" t="n">
        <v>-7199</v>
      </c>
    </row>
    <row r="28" spans="1:9">
      <c r="A28" s="4" t="s">
        <v>146</v>
      </c>
      <c r="D28" s="5" t="n">
        <v>132765</v>
      </c>
    </row>
    <row r="29" spans="1:9">
      <c r="A29" s="4" t="s">
        <v>147</v>
      </c>
      <c r="D29" s="6" t="n">
        <v>1</v>
      </c>
      <c r="F29" s="5" t="n">
        <v>-1</v>
      </c>
    </row>
    <row r="30" spans="1:9">
      <c r="A30" s="4" t="s">
        <v>148</v>
      </c>
      <c r="B30" s="5" t="n">
        <v>-4391</v>
      </c>
      <c r="C30" s="5" t="n">
        <v>-3169</v>
      </c>
      <c r="F30" s="5" t="n">
        <v>-3169</v>
      </c>
      <c r="I30" s="5" t="n">
        <v>-1222</v>
      </c>
    </row>
    <row r="31" spans="1:9">
      <c r="A31" s="4" t="s">
        <v>149</v>
      </c>
      <c r="B31" s="5" t="n">
        <v>-499884</v>
      </c>
      <c r="C31" s="5" t="n">
        <v>-304445</v>
      </c>
      <c r="F31" s="5" t="n">
        <v>0</v>
      </c>
      <c r="H31" s="5" t="n">
        <v>-304445</v>
      </c>
      <c r="I31" s="5" t="n">
        <v>-195439</v>
      </c>
    </row>
    <row r="32" spans="1:9">
      <c r="A32" s="4" t="s">
        <v>150</v>
      </c>
      <c r="B32" s="5" t="n">
        <v>304400</v>
      </c>
    </row>
    <row r="33" spans="1:9">
      <c r="A33" s="4" t="s">
        <v>151</v>
      </c>
      <c r="B33" s="5" t="n">
        <v>387</v>
      </c>
      <c r="C33" s="5" t="n">
        <v>387</v>
      </c>
      <c r="F33" s="5" t="n">
        <v>387</v>
      </c>
    </row>
    <row r="34" spans="1:9">
      <c r="A34" s="4" t="s">
        <v>152</v>
      </c>
      <c r="B34" s="5" t="n">
        <v>38825</v>
      </c>
      <c r="C34" s="5" t="n">
        <v>34323</v>
      </c>
      <c r="F34" s="5" t="n">
        <v>34323</v>
      </c>
      <c r="I34" s="5" t="n">
        <v>4502</v>
      </c>
    </row>
    <row r="35" spans="1:9">
      <c r="A35" s="4" t="s">
        <v>155</v>
      </c>
      <c r="D35" s="5" t="n">
        <v>101571909</v>
      </c>
    </row>
    <row r="36" spans="1:9">
      <c r="A36" s="4" t="s">
        <v>156</v>
      </c>
      <c r="B36" s="5" t="n">
        <v>21845</v>
      </c>
      <c r="C36" s="5" t="n">
        <v>-111979</v>
      </c>
      <c r="D36" s="6" t="n">
        <v>1146</v>
      </c>
      <c r="E36" s="5" t="n">
        <v>-1152680</v>
      </c>
      <c r="F36" s="5" t="n">
        <v>983131</v>
      </c>
      <c r="G36" s="5" t="n">
        <v>1092</v>
      </c>
      <c r="H36" s="5" t="n">
        <v>55332</v>
      </c>
      <c r="I36" s="5" t="n">
        <v>133824</v>
      </c>
    </row>
    <row r="37" spans="1:9">
      <c r="A37" s="4" t="s">
        <v>112</v>
      </c>
      <c r="B37" s="5" t="n">
        <v>302469</v>
      </c>
      <c r="C37" s="5" t="n">
        <v>241975</v>
      </c>
      <c r="H37" s="5" t="n">
        <v>241975</v>
      </c>
      <c r="I37" s="5" t="n">
        <v>60494</v>
      </c>
    </row>
    <row r="38" spans="1:9">
      <c r="A38" s="4" t="s">
        <v>139</v>
      </c>
      <c r="B38" s="5" t="n">
        <v>-180</v>
      </c>
      <c r="C38" s="5" t="n">
        <v>-130</v>
      </c>
      <c r="G38" s="5" t="n">
        <v>-130</v>
      </c>
      <c r="I38" s="5" t="n">
        <v>-50</v>
      </c>
    </row>
    <row r="39" spans="1:9">
      <c r="A39" s="4" t="s">
        <v>140</v>
      </c>
      <c r="B39" s="5" t="n">
        <v>522</v>
      </c>
      <c r="C39" s="5" t="n">
        <v>522</v>
      </c>
      <c r="G39" s="5" t="n">
        <v>522</v>
      </c>
      <c r="I39" s="5" t="n">
        <v>0</v>
      </c>
    </row>
    <row r="40" spans="1:9">
      <c r="A40" s="4" t="s">
        <v>141</v>
      </c>
      <c r="D40" s="5" t="n">
        <v>74000</v>
      </c>
    </row>
    <row r="41" spans="1:9">
      <c r="A41" s="4" t="s">
        <v>142</v>
      </c>
      <c r="B41" s="5" t="n">
        <v>3487</v>
      </c>
      <c r="C41" s="5" t="n">
        <v>3487</v>
      </c>
      <c r="D41" s="6" t="n">
        <v>1</v>
      </c>
      <c r="F41" s="5" t="n">
        <v>3486</v>
      </c>
      <c r="I41" s="5" t="n">
        <v>0</v>
      </c>
    </row>
    <row r="42" spans="1:9">
      <c r="A42" s="4" t="s">
        <v>157</v>
      </c>
      <c r="D42" s="5" t="n">
        <v>412504</v>
      </c>
    </row>
    <row r="43" spans="1:9">
      <c r="A43" s="4" t="s">
        <v>158</v>
      </c>
      <c r="B43" s="5" t="n">
        <v>0</v>
      </c>
      <c r="D43" s="6" t="n">
        <v>4</v>
      </c>
      <c r="F43" s="5" t="n">
        <v>-4</v>
      </c>
    </row>
    <row r="44" spans="1:9">
      <c r="A44" s="4" t="s">
        <v>143</v>
      </c>
      <c r="D44" s="5" t="n">
        <v>-60000</v>
      </c>
    </row>
    <row r="45" spans="1:9">
      <c r="A45" s="4" t="s">
        <v>159</v>
      </c>
      <c r="B45" s="6" t="n">
        <v>0</v>
      </c>
      <c r="D45" s="6" t="n">
        <v>-1</v>
      </c>
      <c r="F45" s="5" t="n">
        <v>1</v>
      </c>
    </row>
    <row r="46" spans="1:9">
      <c r="A46" s="4" t="s">
        <v>144</v>
      </c>
      <c r="B46" s="5" t="n">
        <v>-198942</v>
      </c>
      <c r="D46" s="5" t="n">
        <v>-198942</v>
      </c>
    </row>
    <row r="47" spans="1:9">
      <c r="A47" s="4" t="s">
        <v>145</v>
      </c>
      <c r="B47" s="6" t="n">
        <v>-14017</v>
      </c>
      <c r="C47" s="5" t="n">
        <v>-14017</v>
      </c>
      <c r="E47" s="5" t="n">
        <v>-14017</v>
      </c>
    </row>
    <row r="48" spans="1:9">
      <c r="A48" s="4" t="s">
        <v>148</v>
      </c>
      <c r="B48" s="5" t="n">
        <v>-7580</v>
      </c>
      <c r="C48" s="5" t="n">
        <v>-5471</v>
      </c>
      <c r="F48" s="5" t="n">
        <v>-5471</v>
      </c>
      <c r="I48" s="5" t="n">
        <v>-2109</v>
      </c>
    </row>
    <row r="49" spans="1:9">
      <c r="A49" s="4" t="s">
        <v>160</v>
      </c>
      <c r="B49" s="5" t="n">
        <v>239903</v>
      </c>
      <c r="C49" s="5" t="n">
        <v>224013</v>
      </c>
      <c r="F49" s="5" t="n">
        <v>224013</v>
      </c>
      <c r="I49" s="5" t="n">
        <v>15890</v>
      </c>
    </row>
    <row r="50" spans="1:9">
      <c r="A50" s="4" t="s">
        <v>161</v>
      </c>
      <c r="B50" s="5" t="n">
        <v>-33</v>
      </c>
      <c r="C50" s="5" t="n">
        <v>0</v>
      </c>
      <c r="F50" s="5" t="n">
        <v>0</v>
      </c>
      <c r="I50" s="5" t="n">
        <v>-33</v>
      </c>
    </row>
    <row r="51" spans="1:9">
      <c r="A51" s="4" t="s">
        <v>149</v>
      </c>
      <c r="B51" s="5" t="n">
        <v>-313926</v>
      </c>
      <c r="F51" s="5" t="n">
        <v>0</v>
      </c>
      <c r="H51" s="5" t="n">
        <v>-202210</v>
      </c>
      <c r="I51" s="5" t="n">
        <v>-111716</v>
      </c>
    </row>
    <row r="52" spans="1:9">
      <c r="A52" s="4" t="s">
        <v>150</v>
      </c>
      <c r="B52" s="5" t="n">
        <v>202210</v>
      </c>
    </row>
    <row r="53" spans="1:9">
      <c r="A53" s="4" t="s">
        <v>151</v>
      </c>
      <c r="B53" s="5" t="n">
        <v>802</v>
      </c>
      <c r="C53" s="5" t="n">
        <v>802</v>
      </c>
      <c r="F53" s="5" t="n">
        <v>802</v>
      </c>
    </row>
    <row r="54" spans="1:9">
      <c r="A54" s="4" t="s">
        <v>152</v>
      </c>
      <c r="B54" s="5" t="n">
        <v>24589</v>
      </c>
      <c r="C54" s="5" t="n">
        <v>20957</v>
      </c>
      <c r="F54" s="5" t="n">
        <v>20957</v>
      </c>
      <c r="I54" s="5" t="n">
        <v>3632</v>
      </c>
    </row>
    <row r="55" spans="1:9">
      <c r="A55" s="4" t="s">
        <v>162</v>
      </c>
      <c r="D55" s="5" t="n">
        <v>101799471</v>
      </c>
    </row>
    <row r="56" spans="1:9">
      <c r="A56" s="4" t="s">
        <v>163</v>
      </c>
      <c r="B56" s="6" t="n">
        <v>257881</v>
      </c>
      <c r="C56" s="6" t="n">
        <v>157949</v>
      </c>
      <c r="D56" s="6" t="n">
        <v>1150</v>
      </c>
      <c r="E56" s="6" t="n">
        <v>-1166697</v>
      </c>
      <c r="F56" s="6" t="n">
        <v>1226915</v>
      </c>
      <c r="G56" s="6" t="n">
        <v>1484</v>
      </c>
      <c r="H56" s="6" t="n">
        <v>95097</v>
      </c>
      <c r="I56" s="6" t="n">
        <v>999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236</v>
      </c>
    </row>
    <row r="3" spans="1:3">
      <c r="A3" s="5" t="n">
        <v>2018</v>
      </c>
      <c r="B3" s="6" t="n">
        <v>312945</v>
      </c>
    </row>
    <row r="4" spans="1:3">
      <c r="A4" s="5" t="n">
        <v>2019</v>
      </c>
      <c r="B4" s="5" t="n">
        <v>364313</v>
      </c>
    </row>
    <row r="5" spans="1:3">
      <c r="A5" s="5" t="n">
        <v>2020</v>
      </c>
      <c r="B5" s="5" t="n">
        <v>1668300</v>
      </c>
    </row>
    <row r="6" spans="1:3">
      <c r="A6" s="5" t="n">
        <v>2021</v>
      </c>
      <c r="B6" s="5" t="n">
        <v>2841713</v>
      </c>
    </row>
    <row r="7" spans="1:3">
      <c r="A7" s="4" t="s">
        <v>740</v>
      </c>
      <c r="B7" s="5" t="n">
        <v>5136443</v>
      </c>
    </row>
    <row r="8" spans="1:3">
      <c r="A8" s="4" t="s">
        <v>741</v>
      </c>
      <c r="B8" s="5" t="n">
        <v>10323714</v>
      </c>
    </row>
    <row r="9" spans="1:3">
      <c r="A9" s="4" t="s">
        <v>742</v>
      </c>
      <c r="B9" s="5" t="n">
        <v>-117085</v>
      </c>
    </row>
    <row r="10" spans="1:3">
      <c r="A10" s="4" t="s">
        <v>743</v>
      </c>
      <c r="B10" s="5" t="n">
        <v>-81277</v>
      </c>
    </row>
    <row r="11" spans="1:3">
      <c r="A11" s="4" t="s">
        <v>730</v>
      </c>
      <c r="B11" s="6" t="n">
        <v>10125352</v>
      </c>
      <c r="C11" s="6" t="n">
        <v>91496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s>
  <sheetData>
    <row r="1" spans="1:4">
      <c r="A1" s="1" t="s">
        <v>744</v>
      </c>
      <c r="B1" s="2" t="s">
        <v>1</v>
      </c>
    </row>
    <row r="2" spans="1:4">
      <c r="B2" s="2" t="s">
        <v>745</v>
      </c>
      <c r="C2" s="2" t="s">
        <v>746</v>
      </c>
      <c r="D2" s="2" t="s">
        <v>509</v>
      </c>
    </row>
    <row r="3" spans="1:4">
      <c r="A3" s="4" t="s">
        <v>747</v>
      </c>
    </row>
    <row r="4" spans="1:4">
      <c r="A4" s="3" t="s">
        <v>748</v>
      </c>
    </row>
    <row r="5" spans="1:4">
      <c r="A5" s="4" t="s">
        <v>749</v>
      </c>
      <c r="B5" s="5" t="n">
        <v>3</v>
      </c>
      <c r="C5" s="5" t="n">
        <v>3</v>
      </c>
    </row>
    <row r="6" spans="1:4">
      <c r="A6" s="4" t="s">
        <v>750</v>
      </c>
    </row>
    <row r="7" spans="1:4">
      <c r="A7" s="3" t="s">
        <v>748</v>
      </c>
    </row>
    <row r="8" spans="1:4">
      <c r="A8" s="4" t="s">
        <v>749</v>
      </c>
      <c r="B8" s="5" t="n">
        <v>2</v>
      </c>
      <c r="C8" s="5" t="n">
        <v>2</v>
      </c>
    </row>
    <row r="9" spans="1:4">
      <c r="A9" s="4" t="s">
        <v>751</v>
      </c>
      <c r="B9" s="4" t="s">
        <v>752</v>
      </c>
      <c r="C9" s="4" t="s">
        <v>752</v>
      </c>
    </row>
    <row r="10" spans="1:4">
      <c r="A10" s="4" t="s">
        <v>753</v>
      </c>
      <c r="B10" s="6" t="n">
        <v>509400</v>
      </c>
      <c r="C10" s="13" t="n">
        <v>3950</v>
      </c>
    </row>
    <row r="11" spans="1:4">
      <c r="A11" s="4" t="s">
        <v>754</v>
      </c>
      <c r="B11" s="4" t="s">
        <v>755</v>
      </c>
    </row>
    <row r="12" spans="1:4">
      <c r="A12" s="4" t="s">
        <v>756</v>
      </c>
    </row>
    <row r="13" spans="1:4">
      <c r="A13" s="3" t="s">
        <v>748</v>
      </c>
    </row>
    <row r="14" spans="1:4">
      <c r="A14" s="4" t="s">
        <v>751</v>
      </c>
      <c r="B14" s="4" t="s">
        <v>757</v>
      </c>
      <c r="C14" s="4" t="s">
        <v>757</v>
      </c>
    </row>
    <row r="15" spans="1:4">
      <c r="A15" s="4" t="s">
        <v>758</v>
      </c>
    </row>
    <row r="16" spans="1:4">
      <c r="A16" s="3" t="s">
        <v>748</v>
      </c>
    </row>
    <row r="17" spans="1:4">
      <c r="A17" s="4" t="s">
        <v>751</v>
      </c>
      <c r="B17" s="4" t="s">
        <v>759</v>
      </c>
      <c r="C17" s="4" t="s">
        <v>759</v>
      </c>
    </row>
    <row r="18" spans="1:4">
      <c r="A18" s="4" t="s">
        <v>760</v>
      </c>
    </row>
    <row r="19" spans="1:4">
      <c r="A19" s="3" t="s">
        <v>748</v>
      </c>
    </row>
    <row r="20" spans="1:4">
      <c r="A20" s="4" t="s">
        <v>751</v>
      </c>
      <c r="B20" s="4" t="s">
        <v>761</v>
      </c>
      <c r="C20" s="4" t="s">
        <v>761</v>
      </c>
    </row>
    <row r="21" spans="1:4">
      <c r="A21" s="4" t="s">
        <v>753</v>
      </c>
      <c r="B21" s="6" t="n">
        <v>243800</v>
      </c>
    </row>
    <row r="22" spans="1:4">
      <c r="A22" s="4" t="s">
        <v>754</v>
      </c>
      <c r="B22" s="4" t="s">
        <v>755</v>
      </c>
    </row>
    <row r="23" spans="1:4">
      <c r="A23" s="4" t="s">
        <v>762</v>
      </c>
    </row>
    <row r="24" spans="1:4">
      <c r="A24" s="3" t="s">
        <v>748</v>
      </c>
    </row>
    <row r="25" spans="1:4">
      <c r="A25" s="4" t="s">
        <v>751</v>
      </c>
      <c r="B25" s="4" t="s">
        <v>763</v>
      </c>
      <c r="C25" s="4" t="s">
        <v>763</v>
      </c>
    </row>
    <row r="26" spans="1:4">
      <c r="A26" s="4" t="s">
        <v>764</v>
      </c>
    </row>
    <row r="27" spans="1:4">
      <c r="A27" s="3" t="s">
        <v>748</v>
      </c>
    </row>
    <row r="28" spans="1:4">
      <c r="A28" s="4" t="s">
        <v>751</v>
      </c>
      <c r="B28" s="4" t="s">
        <v>765</v>
      </c>
      <c r="C28" s="4" t="s">
        <v>765</v>
      </c>
    </row>
    <row r="29" spans="1:4">
      <c r="A29" s="4" t="s">
        <v>493</v>
      </c>
    </row>
    <row r="30" spans="1:4">
      <c r="A30" s="3" t="s">
        <v>748</v>
      </c>
    </row>
    <row r="31" spans="1:4">
      <c r="A31" s="4" t="s">
        <v>495</v>
      </c>
      <c r="B31" s="6" t="n">
        <v>1100</v>
      </c>
      <c r="D31" s="6" t="n">
        <v>108</v>
      </c>
    </row>
    <row r="32" spans="1:4">
      <c r="A32" s="4" t="s">
        <v>494</v>
      </c>
      <c r="B32" s="6" t="n">
        <v>1056</v>
      </c>
      <c r="D32" s="6" t="n">
        <v>7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0"/>
    <col customWidth="1" max="6" min="6" width="22"/>
    <col customWidth="1" max="7" min="7" width="21"/>
  </cols>
  <sheetData>
    <row r="1" spans="1:7">
      <c r="A1" s="1" t="s">
        <v>766</v>
      </c>
      <c r="B1" s="2" t="s">
        <v>767</v>
      </c>
      <c r="C1" s="2" t="s">
        <v>768</v>
      </c>
      <c r="D1" s="2" t="s">
        <v>769</v>
      </c>
      <c r="E1" s="2" t="s">
        <v>770</v>
      </c>
      <c r="F1" s="2" t="s">
        <v>771</v>
      </c>
      <c r="G1" s="2" t="s">
        <v>509</v>
      </c>
    </row>
    <row r="2" spans="1:7">
      <c r="A2" s="3" t="s">
        <v>772</v>
      </c>
    </row>
    <row r="3" spans="1:7">
      <c r="A3" s="4" t="s">
        <v>773</v>
      </c>
      <c r="E3" s="5" t="n">
        <v>24549222</v>
      </c>
    </row>
    <row r="4" spans="1:7">
      <c r="A4" s="4" t="s">
        <v>774</v>
      </c>
      <c r="F4" s="6" t="n">
        <v>300000</v>
      </c>
      <c r="G4" s="6" t="n">
        <v>1000000</v>
      </c>
    </row>
    <row r="5" spans="1:7">
      <c r="A5" s="4" t="s">
        <v>775</v>
      </c>
      <c r="G5" s="6" t="n">
        <v>600000</v>
      </c>
    </row>
    <row r="6" spans="1:7">
      <c r="A6" s="4" t="s">
        <v>776</v>
      </c>
    </row>
    <row r="7" spans="1:7">
      <c r="A7" s="3" t="s">
        <v>772</v>
      </c>
    </row>
    <row r="8" spans="1:7">
      <c r="A8" s="4" t="s">
        <v>777</v>
      </c>
      <c r="F8" s="6" t="n">
        <v>9400000</v>
      </c>
    </row>
    <row r="9" spans="1:7">
      <c r="A9" s="4" t="s">
        <v>778</v>
      </c>
      <c r="F9" s="4" t="s">
        <v>779</v>
      </c>
    </row>
    <row r="10" spans="1:7">
      <c r="A10" s="4" t="s">
        <v>780</v>
      </c>
      <c r="F10" s="6" t="n">
        <v>1</v>
      </c>
    </row>
    <row r="11" spans="1:7">
      <c r="A11" s="4" t="s">
        <v>781</v>
      </c>
    </row>
    <row r="12" spans="1:7">
      <c r="A12" s="3" t="s">
        <v>772</v>
      </c>
    </row>
    <row r="13" spans="1:7">
      <c r="A13" s="4" t="s">
        <v>782</v>
      </c>
      <c r="F13" s="5" t="n">
        <v>2</v>
      </c>
    </row>
    <row r="14" spans="1:7">
      <c r="A14" s="4" t="s">
        <v>783</v>
      </c>
      <c r="F14" s="4" t="s">
        <v>619</v>
      </c>
    </row>
    <row r="15" spans="1:7">
      <c r="A15" s="4" t="s">
        <v>784</v>
      </c>
      <c r="F15" s="4" t="s">
        <v>785</v>
      </c>
    </row>
    <row r="16" spans="1:7">
      <c r="A16" s="4" t="s">
        <v>786</v>
      </c>
    </row>
    <row r="17" spans="1:7">
      <c r="A17" s="3" t="s">
        <v>772</v>
      </c>
    </row>
    <row r="18" spans="1:7">
      <c r="A18" s="4" t="s">
        <v>787</v>
      </c>
      <c r="B18" s="6" t="n">
        <v>305680</v>
      </c>
      <c r="C18" s="6" t="n">
        <v>559295</v>
      </c>
      <c r="D18" s="6" t="n">
        <v>5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788</v>
      </c>
      <c r="B1" s="2" t="s">
        <v>32</v>
      </c>
      <c r="C1" s="2" t="s">
        <v>789</v>
      </c>
      <c r="D1" s="2" t="s">
        <v>790</v>
      </c>
      <c r="E1" s="2" t="s">
        <v>791</v>
      </c>
      <c r="F1" s="2" t="s">
        <v>792</v>
      </c>
      <c r="G1" s="2" t="s">
        <v>793</v>
      </c>
      <c r="H1" s="2" t="s">
        <v>794</v>
      </c>
      <c r="I1" s="2" t="s">
        <v>795</v>
      </c>
      <c r="J1" s="2" t="s">
        <v>796</v>
      </c>
      <c r="K1" s="2" t="s">
        <v>797</v>
      </c>
      <c r="L1" s="2" t="s">
        <v>798</v>
      </c>
      <c r="M1" s="2" t="s">
        <v>799</v>
      </c>
      <c r="N1" s="2" t="s">
        <v>800</v>
      </c>
      <c r="O1" s="2" t="s">
        <v>801</v>
      </c>
      <c r="P1" s="2" t="s">
        <v>2</v>
      </c>
      <c r="Q1" s="2" t="s">
        <v>32</v>
      </c>
      <c r="R1" s="2" t="s">
        <v>84</v>
      </c>
    </row>
    <row r="2" spans="1:18">
      <c r="A2" s="3" t="s">
        <v>802</v>
      </c>
    </row>
    <row r="3" spans="1:18">
      <c r="A3" s="4" t="s">
        <v>79</v>
      </c>
      <c r="B3" s="5" t="n">
        <v>400000000</v>
      </c>
      <c r="P3" s="5" t="n">
        <v>400000000</v>
      </c>
      <c r="Q3" s="5" t="n">
        <v>400000000</v>
      </c>
    </row>
    <row r="4" spans="1:18">
      <c r="A4" s="4" t="s">
        <v>78</v>
      </c>
      <c r="B4" s="7" t="n">
        <v>0.01</v>
      </c>
      <c r="P4" s="7" t="n">
        <v>0.01</v>
      </c>
      <c r="Q4" s="7" t="n">
        <v>0.01</v>
      </c>
    </row>
    <row r="5" spans="1:18">
      <c r="A5" s="4" t="s">
        <v>81</v>
      </c>
      <c r="B5" s="5" t="n">
        <v>101571909</v>
      </c>
      <c r="P5" s="5" t="n">
        <v>101799471</v>
      </c>
      <c r="Q5" s="5" t="n">
        <v>101571909</v>
      </c>
    </row>
    <row r="6" spans="1:18">
      <c r="A6" s="4" t="s">
        <v>803</v>
      </c>
      <c r="P6" s="4" t="s">
        <v>804</v>
      </c>
    </row>
    <row r="7" spans="1:18">
      <c r="A7" s="4" t="s">
        <v>805</v>
      </c>
      <c r="P7" s="6" t="n">
        <v>14017</v>
      </c>
      <c r="Q7" s="6" t="n">
        <v>7199</v>
      </c>
      <c r="R7" s="6" t="n">
        <v>2062</v>
      </c>
    </row>
    <row r="8" spans="1:18">
      <c r="A8" s="4" t="s">
        <v>806</v>
      </c>
      <c r="P8" s="5" t="n">
        <v>198942</v>
      </c>
      <c r="Q8" s="5" t="n">
        <v>50869</v>
      </c>
      <c r="R8" s="5" t="n">
        <v>9578</v>
      </c>
    </row>
    <row r="9" spans="1:18">
      <c r="A9" s="4" t="s">
        <v>807</v>
      </c>
      <c r="C9" s="8" t="n">
        <v>0.5</v>
      </c>
      <c r="D9" s="8" t="n">
        <v>0.5</v>
      </c>
      <c r="E9" s="8" t="n">
        <v>0.5</v>
      </c>
      <c r="F9" s="8" t="n">
        <v>0.5</v>
      </c>
      <c r="G9" s="8" t="n">
        <v>0.5</v>
      </c>
      <c r="H9" s="8" t="n">
        <v>0.5</v>
      </c>
      <c r="I9" s="8" t="n">
        <v>0.5</v>
      </c>
      <c r="J9" s="8" t="n">
        <v>1.5</v>
      </c>
      <c r="K9" s="8" t="n">
        <v>1.5</v>
      </c>
      <c r="L9" s="7" t="n">
        <v>1.25</v>
      </c>
      <c r="M9" s="7" t="n">
        <v>1.25</v>
      </c>
      <c r="N9" s="7" t="n">
        <v>1.25</v>
      </c>
    </row>
    <row r="10" spans="1:18">
      <c r="A10" s="4" t="s">
        <v>808</v>
      </c>
      <c r="K10" s="6" t="n">
        <v>1</v>
      </c>
    </row>
    <row r="11" spans="1:18">
      <c r="A11" s="4" t="s">
        <v>150</v>
      </c>
      <c r="P11" s="6" t="n">
        <v>202210</v>
      </c>
      <c r="Q11" s="6" t="n">
        <v>304400</v>
      </c>
      <c r="R11" s="6" t="n">
        <v>633200</v>
      </c>
    </row>
    <row r="12" spans="1:18">
      <c r="A12" s="4" t="s">
        <v>75</v>
      </c>
      <c r="B12" s="5" t="n">
        <v>40000000</v>
      </c>
      <c r="P12" s="5" t="n">
        <v>40000000</v>
      </c>
      <c r="Q12" s="5" t="n">
        <v>40000000</v>
      </c>
    </row>
    <row r="13" spans="1:18">
      <c r="A13" s="4" t="s">
        <v>74</v>
      </c>
      <c r="B13" s="7" t="n">
        <v>0.01</v>
      </c>
      <c r="P13" s="7" t="n">
        <v>0.01</v>
      </c>
      <c r="Q13" s="7" t="n">
        <v>0.01</v>
      </c>
    </row>
    <row r="14" spans="1:18">
      <c r="A14" s="4" t="s">
        <v>76</v>
      </c>
      <c r="B14" s="5" t="n">
        <v>0</v>
      </c>
      <c r="P14" s="5" t="n">
        <v>0</v>
      </c>
      <c r="Q14" s="5" t="n">
        <v>0</v>
      </c>
    </row>
    <row r="15" spans="1:18">
      <c r="A15" s="4" t="s">
        <v>809</v>
      </c>
      <c r="O15" s="5" t="n">
        <v>24549222</v>
      </c>
    </row>
    <row r="16" spans="1:18">
      <c r="A16" s="4" t="s">
        <v>810</v>
      </c>
    </row>
    <row r="17" spans="1:18">
      <c r="A17" s="3" t="s">
        <v>802</v>
      </c>
    </row>
    <row r="18" spans="1:18">
      <c r="A18" s="4" t="s">
        <v>811</v>
      </c>
      <c r="P18" s="6" t="n">
        <v>1700000</v>
      </c>
    </row>
    <row r="19" spans="1:18">
      <c r="A19" s="4" t="s">
        <v>805</v>
      </c>
      <c r="B19" s="6" t="n">
        <v>1100000</v>
      </c>
    </row>
    <row r="20" spans="1:18">
      <c r="A20" s="4" t="s">
        <v>806</v>
      </c>
      <c r="B20" s="5" t="n">
        <v>12804954</v>
      </c>
      <c r="P20" s="5" t="n">
        <v>0</v>
      </c>
      <c r="Q20" s="5" t="n">
        <v>0</v>
      </c>
      <c r="R20"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26"/>
    <col customWidth="1" max="8" min="8" width="24"/>
    <col customWidth="1" max="9" min="9" width="24"/>
    <col customWidth="1" max="10" min="10" width="23"/>
    <col customWidth="1" max="11" min="11" width="24"/>
    <col customWidth="1" max="12" min="12" width="24"/>
    <col customWidth="1" max="13" min="13" width="24"/>
    <col customWidth="1" max="14" min="14" width="23"/>
    <col customWidth="1" max="15" min="15" width="24"/>
    <col customWidth="1" max="16" min="16" width="24"/>
    <col customWidth="1" max="17" min="17" width="24"/>
    <col customWidth="1" max="18" min="18" width="23"/>
    <col customWidth="1" max="19" min="19" width="24"/>
    <col customWidth="1" max="20" min="20" width="21"/>
    <col customWidth="1" max="21" min="21" width="26"/>
    <col customWidth="1" max="22" min="22" width="21"/>
    <col customWidth="1" max="23" min="23" width="21"/>
    <col customWidth="1" max="24" min="24" width="21"/>
  </cols>
  <sheetData>
    <row r="1" spans="1:24">
      <c r="A1" s="1" t="s">
        <v>812</v>
      </c>
      <c r="B1" s="2" t="s">
        <v>813</v>
      </c>
      <c r="C1" s="2" t="s">
        <v>814</v>
      </c>
      <c r="D1" s="2" t="s">
        <v>815</v>
      </c>
      <c r="E1" s="2" t="s">
        <v>816</v>
      </c>
      <c r="F1" s="2" t="s">
        <v>817</v>
      </c>
      <c r="G1" s="2" t="s">
        <v>818</v>
      </c>
      <c r="H1" s="2" t="s">
        <v>819</v>
      </c>
      <c r="I1" s="2" t="s">
        <v>820</v>
      </c>
      <c r="J1" s="2" t="s">
        <v>821</v>
      </c>
      <c r="K1" s="2" t="s">
        <v>822</v>
      </c>
      <c r="L1" s="2" t="s">
        <v>823</v>
      </c>
      <c r="M1" s="2" t="s">
        <v>824</v>
      </c>
      <c r="N1" s="2" t="s">
        <v>825</v>
      </c>
      <c r="O1" s="2" t="s">
        <v>826</v>
      </c>
      <c r="P1" s="2" t="s">
        <v>827</v>
      </c>
      <c r="Q1" s="2" t="s">
        <v>828</v>
      </c>
      <c r="R1" s="2" t="s">
        <v>829</v>
      </c>
      <c r="S1" s="2" t="s">
        <v>830</v>
      </c>
      <c r="T1" s="2" t="s">
        <v>831</v>
      </c>
      <c r="U1" s="2" t="s">
        <v>832</v>
      </c>
      <c r="V1" s="2" t="s">
        <v>165</v>
      </c>
      <c r="W1" s="2" t="s">
        <v>509</v>
      </c>
      <c r="X1" s="2" t="s">
        <v>592</v>
      </c>
    </row>
    <row r="2" spans="1:24">
      <c r="A2" s="3" t="s">
        <v>136</v>
      </c>
    </row>
    <row r="3" spans="1:24">
      <c r="A3" s="4" t="s">
        <v>833</v>
      </c>
      <c r="V3" s="6" t="n">
        <v>60494</v>
      </c>
      <c r="W3" s="6" t="n">
        <v>86234</v>
      </c>
      <c r="X3" s="6" t="n">
        <v>231090</v>
      </c>
    </row>
    <row r="4" spans="1:24">
      <c r="A4" s="4" t="s">
        <v>834</v>
      </c>
      <c r="H4" s="8" t="n">
        <v>0.5</v>
      </c>
      <c r="I4" s="8" t="n">
        <v>0.5</v>
      </c>
      <c r="J4" s="8" t="n">
        <v>0.5</v>
      </c>
      <c r="K4" s="8" t="n">
        <v>0.5</v>
      </c>
      <c r="L4" s="8" t="n">
        <v>0.5</v>
      </c>
      <c r="M4" s="8" t="n">
        <v>0.5</v>
      </c>
      <c r="N4" s="8" t="n">
        <v>0.5</v>
      </c>
      <c r="O4" s="8" t="n">
        <v>1.5</v>
      </c>
      <c r="P4" s="8" t="n">
        <v>1.5</v>
      </c>
      <c r="Q4" s="7" t="n">
        <v>1.25</v>
      </c>
      <c r="R4" s="7" t="n">
        <v>1.25</v>
      </c>
      <c r="S4" s="7" t="n">
        <v>1.25</v>
      </c>
    </row>
    <row r="5" spans="1:24">
      <c r="A5" s="4" t="s">
        <v>403</v>
      </c>
    </row>
    <row r="6" spans="1:24">
      <c r="A6" s="3" t="s">
        <v>136</v>
      </c>
    </row>
    <row r="7" spans="1:24">
      <c r="A7" s="4" t="s">
        <v>405</v>
      </c>
      <c r="V7" s="4" t="s">
        <v>406</v>
      </c>
    </row>
    <row r="8" spans="1:24">
      <c r="A8" s="4" t="s">
        <v>835</v>
      </c>
    </row>
    <row r="9" spans="1:24">
      <c r="A9" s="3" t="s">
        <v>136</v>
      </c>
    </row>
    <row r="10" spans="1:24">
      <c r="A10" s="4" t="s">
        <v>836</v>
      </c>
      <c r="C10" s="14" t="n">
        <v>0.6</v>
      </c>
      <c r="E10" s="14" t="n">
        <v>0.7</v>
      </c>
      <c r="G10" s="14" t="n">
        <v>0.98</v>
      </c>
      <c r="U10" s="14" t="n">
        <v>1.05</v>
      </c>
    </row>
    <row r="11" spans="1:24">
      <c r="A11" s="4" t="s">
        <v>837</v>
      </c>
      <c r="B11" s="6" t="n">
        <v>401900</v>
      </c>
      <c r="D11" s="6" t="n">
        <v>469200</v>
      </c>
      <c r="F11" s="6" t="n">
        <v>655800</v>
      </c>
      <c r="T11" s="6" t="n">
        <v>702600</v>
      </c>
    </row>
    <row r="12" spans="1:24">
      <c r="A12" s="4" t="s">
        <v>838</v>
      </c>
      <c r="B12" s="5" t="n">
        <v>290100</v>
      </c>
      <c r="D12" s="5" t="n">
        <v>338700</v>
      </c>
      <c r="F12" s="5" t="n">
        <v>474000</v>
      </c>
      <c r="T12" s="5" t="n">
        <v>507100</v>
      </c>
    </row>
    <row r="13" spans="1:24">
      <c r="A13" s="4" t="s">
        <v>839</v>
      </c>
      <c r="B13" s="6" t="n">
        <v>111800</v>
      </c>
      <c r="D13" s="6" t="n">
        <v>130600</v>
      </c>
      <c r="F13" s="6" t="n">
        <v>181800</v>
      </c>
      <c r="T13" s="6" t="n">
        <v>195500</v>
      </c>
    </row>
    <row r="14" spans="1:24">
      <c r="A14" s="4" t="s">
        <v>428</v>
      </c>
    </row>
    <row r="15" spans="1:24">
      <c r="A15" s="3" t="s">
        <v>136</v>
      </c>
    </row>
    <row r="16" spans="1:24">
      <c r="A16" s="4" t="s">
        <v>405</v>
      </c>
      <c r="V16" s="4" t="s">
        <v>429</v>
      </c>
    </row>
    <row r="17" spans="1:24">
      <c r="A17" s="4" t="s">
        <v>517</v>
      </c>
      <c r="V17" s="4" t="s">
        <v>518</v>
      </c>
    </row>
    <row r="18" spans="1:24">
      <c r="A18" s="4" t="s">
        <v>519</v>
      </c>
      <c r="V18" s="6" t="n">
        <v>292000</v>
      </c>
    </row>
    <row r="19" spans="1:24">
      <c r="A19" s="4" t="s">
        <v>840</v>
      </c>
      <c r="V19" s="6" t="n">
        <v>15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84</v>
      </c>
    </row>
    <row r="3" spans="1:4">
      <c r="A3" s="4" t="s">
        <v>842</v>
      </c>
    </row>
    <row r="4" spans="1:4">
      <c r="A4" s="3" t="s">
        <v>843</v>
      </c>
    </row>
    <row r="5" spans="1:4">
      <c r="A5" s="4" t="s">
        <v>844</v>
      </c>
      <c r="B5" s="4" t="s">
        <v>440</v>
      </c>
    </row>
    <row r="6" spans="1:4">
      <c r="A6" s="4" t="s">
        <v>845</v>
      </c>
      <c r="B6" s="6" t="n">
        <v>6100000</v>
      </c>
      <c r="C6" s="6" t="n">
        <v>3200000</v>
      </c>
      <c r="D6" s="6" t="n">
        <v>2000000</v>
      </c>
    </row>
    <row r="7" spans="1:4">
      <c r="A7" s="4" t="s">
        <v>846</v>
      </c>
    </row>
    <row r="8" spans="1:4">
      <c r="A8" s="3" t="s">
        <v>843</v>
      </c>
    </row>
    <row r="9" spans="1:4">
      <c r="A9" s="4" t="s">
        <v>847</v>
      </c>
      <c r="B9" s="6" t="n">
        <v>0</v>
      </c>
      <c r="C9" s="5" t="n">
        <v>1200</v>
      </c>
      <c r="D9" s="5" t="n">
        <v>750</v>
      </c>
    </row>
    <row r="10" spans="1:4">
      <c r="A10" s="4" t="s">
        <v>848</v>
      </c>
    </row>
    <row r="11" spans="1:4">
      <c r="A11" s="3" t="s">
        <v>843</v>
      </c>
    </row>
    <row r="12" spans="1:4">
      <c r="A12" s="4" t="s">
        <v>849</v>
      </c>
      <c r="B12" s="4" t="s">
        <v>850</v>
      </c>
    </row>
    <row r="13" spans="1:4">
      <c r="A13" s="4" t="s">
        <v>851</v>
      </c>
    </row>
    <row r="14" spans="1:4">
      <c r="A14" s="3" t="s">
        <v>843</v>
      </c>
    </row>
    <row r="15" spans="1:4">
      <c r="A15" s="4" t="s">
        <v>845</v>
      </c>
      <c r="B15" s="6" t="n">
        <v>12900000</v>
      </c>
      <c r="C15" s="6" t="n">
        <v>11200000</v>
      </c>
      <c r="D15" s="6" t="n">
        <v>8700000</v>
      </c>
    </row>
    <row r="16" spans="1:4">
      <c r="A16" s="4" t="s">
        <v>852</v>
      </c>
      <c r="B16" s="4" t="s">
        <v>853</v>
      </c>
    </row>
    <row r="17" spans="1:4">
      <c r="A17" s="4" t="s">
        <v>844</v>
      </c>
      <c r="B17" s="4" t="s">
        <v>779</v>
      </c>
    </row>
    <row r="18" spans="1:4">
      <c r="A18" s="4" t="s">
        <v>854</v>
      </c>
      <c r="B18" s="4" t="s">
        <v>4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4</v>
      </c>
    </row>
    <row r="3" spans="1:4">
      <c r="A3" s="3" t="s">
        <v>856</v>
      </c>
    </row>
    <row r="4" spans="1:4">
      <c r="A4" s="4" t="s">
        <v>857</v>
      </c>
      <c r="B4" s="8" t="n">
        <v>9.300000000000001</v>
      </c>
      <c r="C4" s="8" t="n">
        <v>9.4</v>
      </c>
      <c r="D4" s="8" t="n">
        <v>9.199999999999999</v>
      </c>
    </row>
    <row r="5" spans="1:4">
      <c r="A5" s="4" t="s">
        <v>844</v>
      </c>
      <c r="B5" s="4" t="s">
        <v>8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3"/>
  </cols>
  <sheetData>
    <row r="1" spans="1:7">
      <c r="A1" s="1" t="s">
        <v>858</v>
      </c>
      <c r="B1" s="2" t="s">
        <v>432</v>
      </c>
      <c r="C1" s="2" t="s">
        <v>1</v>
      </c>
    </row>
    <row r="2" spans="1:7">
      <c r="B2" s="2" t="s">
        <v>859</v>
      </c>
      <c r="C2" s="2" t="s">
        <v>2</v>
      </c>
      <c r="D2" s="2" t="s">
        <v>32</v>
      </c>
      <c r="E2" s="2" t="s">
        <v>84</v>
      </c>
      <c r="F2" s="2" t="s">
        <v>860</v>
      </c>
      <c r="G2" s="2" t="s">
        <v>861</v>
      </c>
    </row>
    <row r="3" spans="1:7">
      <c r="A3" s="3" t="s">
        <v>357</v>
      </c>
    </row>
    <row r="4" spans="1:7">
      <c r="A4" s="4" t="s">
        <v>862</v>
      </c>
      <c r="C4" s="6" t="n">
        <v>43722</v>
      </c>
      <c r="D4" s="6" t="n">
        <v>38475</v>
      </c>
      <c r="E4" s="6" t="n">
        <v>39196</v>
      </c>
    </row>
    <row r="5" spans="1:7">
      <c r="A5" s="4" t="s">
        <v>863</v>
      </c>
      <c r="C5" s="5" t="n">
        <v>43814</v>
      </c>
      <c r="D5" s="5" t="n">
        <v>38825</v>
      </c>
      <c r="E5" s="5" t="n">
        <v>44906</v>
      </c>
    </row>
    <row r="6" spans="1:7">
      <c r="A6" s="4" t="s">
        <v>208</v>
      </c>
      <c r="C6" s="5" t="n">
        <v>92</v>
      </c>
      <c r="D6" s="5" t="n">
        <v>350</v>
      </c>
      <c r="E6" s="5" t="n">
        <v>5710</v>
      </c>
    </row>
    <row r="7" spans="1:7">
      <c r="A7" s="4" t="s">
        <v>864</v>
      </c>
      <c r="C7" s="5" t="n">
        <v>10400</v>
      </c>
      <c r="D7" s="5" t="n">
        <v>8300</v>
      </c>
      <c r="E7" s="5" t="n">
        <v>9600</v>
      </c>
    </row>
    <row r="8" spans="1:7">
      <c r="A8" s="4" t="s">
        <v>865</v>
      </c>
      <c r="C8" s="6" t="n">
        <v>6700</v>
      </c>
      <c r="D8" s="6" t="n">
        <v>6700</v>
      </c>
      <c r="E8" s="6" t="n">
        <v>12600</v>
      </c>
    </row>
    <row r="9" spans="1:7">
      <c r="A9" s="4" t="s">
        <v>866</v>
      </c>
    </row>
    <row r="10" spans="1:7">
      <c r="A10" s="3" t="s">
        <v>357</v>
      </c>
    </row>
    <row r="11" spans="1:7">
      <c r="A11" s="4" t="s">
        <v>208</v>
      </c>
      <c r="B11" s="6" t="n">
        <v>5500</v>
      </c>
    </row>
    <row r="12" spans="1:7">
      <c r="A12" s="4" t="s">
        <v>368</v>
      </c>
    </row>
    <row r="13" spans="1:7">
      <c r="A13" s="3" t="s">
        <v>357</v>
      </c>
    </row>
    <row r="14" spans="1:7">
      <c r="A14" s="4" t="s">
        <v>867</v>
      </c>
      <c r="C14" s="7" t="n">
        <v>1.38</v>
      </c>
      <c r="D14" s="7" t="n">
        <v>1.95</v>
      </c>
      <c r="E14" s="7" t="n">
        <v>3.81</v>
      </c>
    </row>
    <row r="15" spans="1:7">
      <c r="A15" s="4" t="s">
        <v>868</v>
      </c>
      <c r="F15" s="5" t="n">
        <v>50000000</v>
      </c>
    </row>
    <row r="16" spans="1:7">
      <c r="A16" s="4" t="s">
        <v>869</v>
      </c>
      <c r="C16" s="5" t="n">
        <v>0</v>
      </c>
    </row>
    <row r="17" spans="1:7">
      <c r="A17" s="4" t="s">
        <v>870</v>
      </c>
    </row>
    <row r="18" spans="1:7">
      <c r="A18" s="3" t="s">
        <v>357</v>
      </c>
    </row>
    <row r="19" spans="1:7">
      <c r="A19" s="4" t="s">
        <v>868</v>
      </c>
      <c r="C19" s="5" t="n">
        <v>12750000</v>
      </c>
    </row>
    <row r="20" spans="1:7">
      <c r="A20" s="4" t="s">
        <v>360</v>
      </c>
    </row>
    <row r="21" spans="1:7">
      <c r="A21" s="3" t="s">
        <v>357</v>
      </c>
    </row>
    <row r="22" spans="1:7">
      <c r="A22" s="4" t="s">
        <v>867</v>
      </c>
      <c r="C22" s="7" t="n">
        <v>63.56</v>
      </c>
    </row>
    <row r="23" spans="1:7">
      <c r="A23" s="4" t="s">
        <v>871</v>
      </c>
      <c r="C23" s="6" t="n">
        <v>12200</v>
      </c>
    </row>
    <row r="24" spans="1:7">
      <c r="A24" s="4" t="s">
        <v>872</v>
      </c>
      <c r="C24" s="4" t="s">
        <v>873</v>
      </c>
    </row>
    <row r="25" spans="1:7">
      <c r="A25" s="4" t="s">
        <v>874</v>
      </c>
      <c r="C25" s="6" t="n">
        <v>6900</v>
      </c>
    </row>
    <row r="26" spans="1:7">
      <c r="A26" s="4" t="s">
        <v>868</v>
      </c>
      <c r="G26" s="5" t="n">
        <v>4409390</v>
      </c>
    </row>
    <row r="27" spans="1:7">
      <c r="A27" s="4" t="s">
        <v>875</v>
      </c>
      <c r="C27" s="4" t="s">
        <v>471</v>
      </c>
    </row>
    <row r="28" spans="1:7">
      <c r="A28" s="4" t="s">
        <v>876</v>
      </c>
      <c r="C28" s="5" t="n">
        <v>3872121</v>
      </c>
    </row>
    <row r="29" spans="1:7">
      <c r="A29" s="4" t="s">
        <v>877</v>
      </c>
      <c r="C29" s="4" t="s">
        <v>878</v>
      </c>
    </row>
    <row r="30" spans="1:7">
      <c r="A30" s="4" t="s">
        <v>869</v>
      </c>
      <c r="C30" s="5" t="n">
        <v>554954</v>
      </c>
    </row>
    <row r="31" spans="1:7">
      <c r="A31" s="4" t="s">
        <v>366</v>
      </c>
    </row>
    <row r="32" spans="1:7">
      <c r="A32" s="3" t="s">
        <v>357</v>
      </c>
    </row>
    <row r="33" spans="1:7">
      <c r="A33" s="4" t="s">
        <v>874</v>
      </c>
      <c r="C33" s="6" t="n">
        <v>1400</v>
      </c>
    </row>
    <row r="34" spans="1:7">
      <c r="A34" s="4" t="s">
        <v>868</v>
      </c>
      <c r="C34" s="5" t="n">
        <v>518750000</v>
      </c>
    </row>
    <row r="35" spans="1:7">
      <c r="A35" s="4" t="s">
        <v>877</v>
      </c>
      <c r="C35" s="4" t="s">
        <v>879</v>
      </c>
    </row>
    <row r="36" spans="1:7">
      <c r="A36" s="4" t="s">
        <v>880</v>
      </c>
    </row>
    <row r="37" spans="1:7">
      <c r="A37" s="3" t="s">
        <v>357</v>
      </c>
    </row>
    <row r="38" spans="1:7">
      <c r="A38" s="4" t="s">
        <v>862</v>
      </c>
      <c r="C38" s="6" t="n">
        <v>192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 customWidth="1" max="5" min="5" width="14"/>
    <col customWidth="1" max="6" min="6" width="13"/>
  </cols>
  <sheetData>
    <row r="1" spans="1:6">
      <c r="A1" s="1" t="s">
        <v>881</v>
      </c>
      <c r="B1" s="2" t="s">
        <v>1</v>
      </c>
    </row>
    <row r="2" spans="1:6">
      <c r="B2" s="2" t="s">
        <v>2</v>
      </c>
      <c r="C2" s="2" t="s">
        <v>32</v>
      </c>
      <c r="D2" s="2" t="s">
        <v>84</v>
      </c>
      <c r="E2" s="2" t="s">
        <v>2</v>
      </c>
      <c r="F2" s="2" t="s">
        <v>861</v>
      </c>
    </row>
    <row r="3" spans="1:6">
      <c r="A3" s="3" t="s">
        <v>882</v>
      </c>
    </row>
    <row r="4" spans="1:6">
      <c r="A4" s="4" t="s">
        <v>883</v>
      </c>
      <c r="B4" s="6" t="n">
        <v>6700000</v>
      </c>
      <c r="C4" s="6" t="n">
        <v>6700000</v>
      </c>
      <c r="D4" s="6" t="n">
        <v>12600000</v>
      </c>
    </row>
    <row r="5" spans="1:6">
      <c r="A5" s="4" t="s">
        <v>863</v>
      </c>
      <c r="B5" s="5" t="n">
        <v>43814000</v>
      </c>
      <c r="C5" s="5" t="n">
        <v>38825000</v>
      </c>
      <c r="D5" s="5" t="n">
        <v>44906000</v>
      </c>
    </row>
    <row r="6" spans="1:6">
      <c r="A6" s="4" t="s">
        <v>208</v>
      </c>
      <c r="B6" s="6" t="n">
        <v>92000</v>
      </c>
      <c r="C6" s="6" t="n">
        <v>350000</v>
      </c>
      <c r="D6" s="5" t="n">
        <v>5710000</v>
      </c>
    </row>
    <row r="7" spans="1:6">
      <c r="A7" s="4" t="s">
        <v>366</v>
      </c>
    </row>
    <row r="8" spans="1:6">
      <c r="A8" s="3" t="s">
        <v>884</v>
      </c>
    </row>
    <row r="9" spans="1:6">
      <c r="A9" s="4" t="s">
        <v>885</v>
      </c>
      <c r="B9" s="5" t="n">
        <v>6290000</v>
      </c>
      <c r="C9" s="5" t="n">
        <v>4358000</v>
      </c>
      <c r="E9" s="5" t="n">
        <v>6290000</v>
      </c>
    </row>
    <row r="10" spans="1:6">
      <c r="A10" s="4" t="s">
        <v>886</v>
      </c>
      <c r="B10" s="5" t="n">
        <v>1932000</v>
      </c>
    </row>
    <row r="11" spans="1:6">
      <c r="A11" s="4" t="s">
        <v>141</v>
      </c>
      <c r="B11" s="5" t="n">
        <v>0</v>
      </c>
    </row>
    <row r="12" spans="1:6">
      <c r="A12" s="4" t="s">
        <v>887</v>
      </c>
      <c r="B12" s="5" t="n">
        <v>6290000</v>
      </c>
      <c r="C12" s="5" t="n">
        <v>4358000</v>
      </c>
    </row>
    <row r="13" spans="1:6">
      <c r="A13" s="4" t="s">
        <v>888</v>
      </c>
      <c r="E13" s="5" t="n">
        <v>6290000</v>
      </c>
    </row>
    <row r="14" spans="1:6">
      <c r="A14" s="4" t="s">
        <v>889</v>
      </c>
      <c r="E14" s="5" t="n">
        <v>2485200</v>
      </c>
    </row>
    <row r="15" spans="1:6">
      <c r="A15" s="3" t="s">
        <v>890</v>
      </c>
    </row>
    <row r="16" spans="1:6">
      <c r="A16" s="4" t="s">
        <v>885</v>
      </c>
      <c r="B16" s="7" t="n">
        <v>2.63</v>
      </c>
    </row>
    <row r="17" spans="1:6">
      <c r="A17" s="4" t="s">
        <v>886</v>
      </c>
      <c r="B17" s="12" t="n">
        <v>1.49</v>
      </c>
    </row>
    <row r="18" spans="1:6">
      <c r="A18" s="4" t="s">
        <v>141</v>
      </c>
      <c r="B18" s="5" t="n">
        <v>0</v>
      </c>
    </row>
    <row r="19" spans="1:6">
      <c r="A19" s="4" t="s">
        <v>887</v>
      </c>
      <c r="B19" s="7" t="n">
        <v>2.28</v>
      </c>
      <c r="C19" s="7" t="n">
        <v>2.63</v>
      </c>
    </row>
    <row r="20" spans="1:6">
      <c r="A20" s="4" t="s">
        <v>888</v>
      </c>
      <c r="E20" s="7" t="n">
        <v>2.28</v>
      </c>
    </row>
    <row r="21" spans="1:6">
      <c r="A21" s="4" t="s">
        <v>889</v>
      </c>
      <c r="E21" s="7" t="n">
        <v>2.6</v>
      </c>
    </row>
    <row r="22" spans="1:6">
      <c r="A22" s="3" t="s">
        <v>891</v>
      </c>
    </row>
    <row r="23" spans="1:6">
      <c r="A23" s="4" t="s">
        <v>887</v>
      </c>
      <c r="B23" s="4" t="s">
        <v>892</v>
      </c>
    </row>
    <row r="24" spans="1:6">
      <c r="A24" s="4" t="s">
        <v>888</v>
      </c>
      <c r="B24" s="4" t="s">
        <v>892</v>
      </c>
    </row>
    <row r="25" spans="1:6">
      <c r="A25" s="4" t="s">
        <v>889</v>
      </c>
      <c r="B25" s="4" t="s">
        <v>893</v>
      </c>
    </row>
    <row r="26" spans="1:6">
      <c r="A26" s="3" t="s">
        <v>894</v>
      </c>
    </row>
    <row r="27" spans="1:6">
      <c r="A27" s="4" t="s">
        <v>887</v>
      </c>
      <c r="E27" s="6" t="n">
        <v>0</v>
      </c>
    </row>
    <row r="28" spans="1:6">
      <c r="A28" s="4" t="s">
        <v>888</v>
      </c>
      <c r="E28" s="5" t="n">
        <v>0</v>
      </c>
    </row>
    <row r="29" spans="1:6">
      <c r="A29" s="4" t="s">
        <v>889</v>
      </c>
      <c r="E29" s="6" t="n">
        <v>0</v>
      </c>
    </row>
    <row r="30" spans="1:6">
      <c r="A30" s="3" t="s">
        <v>882</v>
      </c>
    </row>
    <row r="31" spans="1:6">
      <c r="A31" s="4" t="s">
        <v>895</v>
      </c>
      <c r="B31" s="6" t="n">
        <v>0</v>
      </c>
      <c r="C31" s="6" t="n">
        <v>0</v>
      </c>
      <c r="D31" s="5" t="n">
        <v>1134000</v>
      </c>
    </row>
    <row r="32" spans="1:6">
      <c r="A32" s="4" t="s">
        <v>896</v>
      </c>
      <c r="B32" s="6" t="n">
        <v>0</v>
      </c>
      <c r="C32" s="6" t="n">
        <v>0</v>
      </c>
      <c r="D32" s="6" t="n">
        <v>773000</v>
      </c>
    </row>
    <row r="33" spans="1:6">
      <c r="A33" s="4" t="s">
        <v>897</v>
      </c>
      <c r="E33" s="5" t="n">
        <v>518750000</v>
      </c>
    </row>
    <row r="34" spans="1:6">
      <c r="A34" s="4" t="s">
        <v>877</v>
      </c>
      <c r="B34" s="4" t="s">
        <v>879</v>
      </c>
    </row>
    <row r="35" spans="1:6">
      <c r="A35" s="4" t="s">
        <v>874</v>
      </c>
      <c r="E35" s="6" t="n">
        <v>1400000</v>
      </c>
    </row>
    <row r="36" spans="1:6">
      <c r="A36" s="4" t="s">
        <v>360</v>
      </c>
    </row>
    <row r="37" spans="1:6">
      <c r="A37" s="3" t="s">
        <v>884</v>
      </c>
    </row>
    <row r="38" spans="1:6">
      <c r="A38" s="4" t="s">
        <v>885</v>
      </c>
      <c r="B38" s="5" t="n">
        <v>1306260</v>
      </c>
      <c r="C38" s="5" t="n">
        <v>1370260</v>
      </c>
      <c r="E38" s="5" t="n">
        <v>1306260</v>
      </c>
    </row>
    <row r="39" spans="1:6">
      <c r="A39" s="4" t="s">
        <v>886</v>
      </c>
      <c r="B39" s="5" t="n">
        <v>10000</v>
      </c>
    </row>
    <row r="40" spans="1:6">
      <c r="A40" s="4" t="s">
        <v>141</v>
      </c>
      <c r="B40" s="5" t="n">
        <v>-74000</v>
      </c>
    </row>
    <row r="41" spans="1:6">
      <c r="A41" s="4" t="s">
        <v>898</v>
      </c>
      <c r="B41" s="5" t="n">
        <v>0</v>
      </c>
    </row>
    <row r="42" spans="1:6">
      <c r="A42" s="4" t="s">
        <v>887</v>
      </c>
      <c r="B42" s="5" t="n">
        <v>1306260</v>
      </c>
      <c r="C42" s="5" t="n">
        <v>1370260</v>
      </c>
    </row>
    <row r="43" spans="1:6">
      <c r="A43" s="4" t="s">
        <v>888</v>
      </c>
      <c r="E43" s="5" t="n">
        <v>1304109</v>
      </c>
    </row>
    <row r="44" spans="1:6">
      <c r="A44" s="4" t="s">
        <v>889</v>
      </c>
      <c r="E44" s="5" t="n">
        <v>1007758</v>
      </c>
    </row>
    <row r="45" spans="1:6">
      <c r="A45" s="3" t="s">
        <v>890</v>
      </c>
    </row>
    <row r="46" spans="1:6">
      <c r="A46" s="4" t="s">
        <v>885</v>
      </c>
      <c r="B46" s="7" t="n">
        <v>81.48999999999999</v>
      </c>
    </row>
    <row r="47" spans="1:6">
      <c r="A47" s="4" t="s">
        <v>886</v>
      </c>
      <c r="B47" s="12" t="n">
        <v>97.09999999999999</v>
      </c>
    </row>
    <row r="48" spans="1:6">
      <c r="A48" s="4" t="s">
        <v>141</v>
      </c>
      <c r="B48" s="12" t="n">
        <v>47.12</v>
      </c>
    </row>
    <row r="49" spans="1:6">
      <c r="A49" s="4" t="s">
        <v>898</v>
      </c>
      <c r="B49" s="5" t="n">
        <v>0</v>
      </c>
    </row>
    <row r="50" spans="1:6">
      <c r="A50" s="4" t="s">
        <v>887</v>
      </c>
      <c r="B50" s="7" t="n">
        <v>83.56</v>
      </c>
      <c r="C50" s="7" t="n">
        <v>81.48999999999999</v>
      </c>
    </row>
    <row r="51" spans="1:6">
      <c r="A51" s="4" t="s">
        <v>888</v>
      </c>
      <c r="E51" s="7" t="n">
        <v>83.58</v>
      </c>
    </row>
    <row r="52" spans="1:6">
      <c r="A52" s="4" t="s">
        <v>889</v>
      </c>
      <c r="E52" s="7" t="n">
        <v>89.72</v>
      </c>
    </row>
    <row r="53" spans="1:6">
      <c r="A53" s="3" t="s">
        <v>891</v>
      </c>
    </row>
    <row r="54" spans="1:6">
      <c r="A54" s="4" t="s">
        <v>887</v>
      </c>
      <c r="B54" s="4" t="s">
        <v>899</v>
      </c>
    </row>
    <row r="55" spans="1:6">
      <c r="A55" s="4" t="s">
        <v>888</v>
      </c>
      <c r="B55" s="4" t="s">
        <v>899</v>
      </c>
    </row>
    <row r="56" spans="1:6">
      <c r="A56" s="4" t="s">
        <v>889</v>
      </c>
      <c r="B56" s="4" t="s">
        <v>900</v>
      </c>
    </row>
    <row r="57" spans="1:6">
      <c r="A57" s="3" t="s">
        <v>894</v>
      </c>
    </row>
    <row r="58" spans="1:6">
      <c r="A58" s="4" t="s">
        <v>887</v>
      </c>
      <c r="E58" s="6" t="n">
        <v>23139020</v>
      </c>
    </row>
    <row r="59" spans="1:6">
      <c r="A59" s="4" t="s">
        <v>888</v>
      </c>
      <c r="E59" s="5" t="n">
        <v>23072465</v>
      </c>
    </row>
    <row r="60" spans="1:6">
      <c r="A60" s="4" t="s">
        <v>889</v>
      </c>
      <c r="E60" s="5" t="n">
        <v>13094570</v>
      </c>
    </row>
    <row r="61" spans="1:6">
      <c r="A61" s="3" t="s">
        <v>882</v>
      </c>
    </row>
    <row r="62" spans="1:6">
      <c r="A62" s="4" t="s">
        <v>901</v>
      </c>
      <c r="B62" s="7" t="n">
        <v>34.9</v>
      </c>
      <c r="C62" s="7" t="n">
        <v>31.83</v>
      </c>
      <c r="D62" s="7" t="n">
        <v>58.03</v>
      </c>
    </row>
    <row r="63" spans="1:6">
      <c r="A63" s="4" t="s">
        <v>895</v>
      </c>
      <c r="B63" s="6" t="n">
        <v>3657000</v>
      </c>
      <c r="C63" s="6" t="n">
        <v>1684000</v>
      </c>
      <c r="D63" s="6" t="n">
        <v>30485000</v>
      </c>
    </row>
    <row r="64" spans="1:6">
      <c r="A64" s="4" t="s">
        <v>896</v>
      </c>
      <c r="B64" s="6" t="n">
        <v>3487000</v>
      </c>
      <c r="C64" s="6" t="n">
        <v>3026000</v>
      </c>
      <c r="D64" s="6" t="n">
        <v>11086000</v>
      </c>
    </row>
    <row r="65" spans="1:6">
      <c r="A65" s="4" t="s">
        <v>897</v>
      </c>
      <c r="F65" s="5" t="n">
        <v>4409390</v>
      </c>
    </row>
    <row r="66" spans="1:6">
      <c r="A66" s="4" t="s">
        <v>877</v>
      </c>
      <c r="B66" s="4" t="s">
        <v>878</v>
      </c>
    </row>
    <row r="67" spans="1:6">
      <c r="A67" s="4" t="s">
        <v>874</v>
      </c>
      <c r="E67" s="6" t="n">
        <v>6900000</v>
      </c>
    </row>
    <row r="68" spans="1:6">
      <c r="A68" s="4" t="s">
        <v>875</v>
      </c>
      <c r="B68" s="4" t="s">
        <v>471</v>
      </c>
    </row>
    <row r="69" spans="1:6">
      <c r="A69" s="4" t="s">
        <v>876</v>
      </c>
      <c r="E69" s="5" t="n">
        <v>38721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02</v>
      </c>
      <c r="B1" s="2" t="s">
        <v>1</v>
      </c>
    </row>
    <row r="2" spans="1:4">
      <c r="B2" s="2" t="s">
        <v>2</v>
      </c>
      <c r="C2" s="2" t="s">
        <v>32</v>
      </c>
      <c r="D2" s="2" t="s">
        <v>84</v>
      </c>
    </row>
    <row r="3" spans="1:4">
      <c r="A3" s="4" t="s">
        <v>368</v>
      </c>
    </row>
    <row r="4" spans="1:4">
      <c r="A4" s="3" t="s">
        <v>903</v>
      </c>
    </row>
    <row r="5" spans="1:4">
      <c r="A5" s="4" t="s">
        <v>904</v>
      </c>
      <c r="B5" s="5" t="n">
        <v>8446838</v>
      </c>
    </row>
    <row r="6" spans="1:4">
      <c r="A6" s="4" t="s">
        <v>886</v>
      </c>
      <c r="B6" s="5" t="n">
        <v>6599024</v>
      </c>
    </row>
    <row r="7" spans="1:4">
      <c r="A7" s="4" t="s">
        <v>905</v>
      </c>
      <c r="B7" s="5" t="n">
        <v>0</v>
      </c>
    </row>
    <row r="8" spans="1:4">
      <c r="A8" s="4" t="s">
        <v>906</v>
      </c>
      <c r="B8" s="5" t="n">
        <v>-1036728</v>
      </c>
    </row>
    <row r="9" spans="1:4">
      <c r="A9" s="4" t="s">
        <v>907</v>
      </c>
      <c r="B9" s="5" t="n">
        <v>14009134</v>
      </c>
      <c r="C9" s="5" t="n">
        <v>8446838</v>
      </c>
    </row>
    <row r="10" spans="1:4">
      <c r="A10" s="3" t="s">
        <v>908</v>
      </c>
    </row>
    <row r="11" spans="1:4">
      <c r="A11" s="4" t="s">
        <v>904</v>
      </c>
      <c r="B11" s="7" t="n">
        <v>3.54</v>
      </c>
    </row>
    <row r="12" spans="1:4">
      <c r="A12" s="4" t="s">
        <v>886</v>
      </c>
      <c r="B12" s="12" t="n">
        <v>1.38</v>
      </c>
      <c r="C12" s="7" t="n">
        <v>1.95</v>
      </c>
      <c r="D12" s="7" t="n">
        <v>3.81</v>
      </c>
    </row>
    <row r="13" spans="1:4">
      <c r="A13" s="4" t="s">
        <v>905</v>
      </c>
      <c r="B13" s="5" t="n">
        <v>0</v>
      </c>
    </row>
    <row r="14" spans="1:4">
      <c r="A14" s="4" t="s">
        <v>906</v>
      </c>
      <c r="B14" s="12" t="n">
        <v>2.41</v>
      </c>
    </row>
    <row r="15" spans="1:4">
      <c r="A15" s="4" t="s">
        <v>907</v>
      </c>
      <c r="B15" s="12" t="n">
        <v>2.61</v>
      </c>
      <c r="C15" s="12" t="n">
        <v>3.54</v>
      </c>
    </row>
    <row r="16" spans="1:4">
      <c r="A16" s="4" t="s">
        <v>366</v>
      </c>
    </row>
    <row r="17" spans="1:4">
      <c r="A17" s="3" t="s">
        <v>357</v>
      </c>
    </row>
    <row r="18" spans="1:4">
      <c r="A18" s="4" t="s">
        <v>909</v>
      </c>
      <c r="B18" s="7" t="n">
        <v>0.31</v>
      </c>
      <c r="C18" s="7" t="n">
        <v>0.47</v>
      </c>
      <c r="D18" s="7" t="n">
        <v>0.9399999999999999</v>
      </c>
    </row>
    <row r="19" spans="1:4">
      <c r="A19" s="3" t="s">
        <v>908</v>
      </c>
    </row>
    <row r="20" spans="1:4">
      <c r="A20" s="4" t="s">
        <v>895</v>
      </c>
      <c r="B20" s="6" t="n">
        <v>0</v>
      </c>
      <c r="C20" s="6" t="n">
        <v>0</v>
      </c>
      <c r="D20" s="6" t="n">
        <v>1134000</v>
      </c>
    </row>
    <row r="21" spans="1:4">
      <c r="A21" s="4" t="s">
        <v>896</v>
      </c>
      <c r="B21" s="6" t="n">
        <v>0</v>
      </c>
      <c r="C21" s="6" t="n">
        <v>0</v>
      </c>
      <c r="D21" s="6" t="n">
        <v>773000</v>
      </c>
    </row>
    <row r="22" spans="1:4">
      <c r="A22" s="4" t="s">
        <v>360</v>
      </c>
    </row>
    <row r="23" spans="1:4">
      <c r="A23" s="3" t="s">
        <v>357</v>
      </c>
    </row>
    <row r="24" spans="1:4">
      <c r="A24" s="4" t="s">
        <v>909</v>
      </c>
      <c r="B24" s="7" t="n">
        <v>63.56</v>
      </c>
      <c r="C24" s="7" t="n">
        <v>145.92</v>
      </c>
      <c r="D24" s="7" t="n">
        <v>209.92</v>
      </c>
    </row>
    <row r="25" spans="1:4">
      <c r="A25" s="4" t="s">
        <v>910</v>
      </c>
      <c r="B25" s="6" t="n">
        <v>39380000</v>
      </c>
      <c r="C25" s="6" t="n">
        <v>22877000</v>
      </c>
      <c r="D25" s="6" t="n">
        <v>9430000</v>
      </c>
    </row>
    <row r="26" spans="1:4">
      <c r="A26" s="4" t="s">
        <v>871</v>
      </c>
      <c r="B26" s="6" t="n">
        <v>12200000</v>
      </c>
    </row>
    <row r="27" spans="1:4">
      <c r="A27" s="4" t="s">
        <v>872</v>
      </c>
      <c r="B27" s="4" t="s">
        <v>873</v>
      </c>
    </row>
    <row r="28" spans="1:4">
      <c r="A28" s="3" t="s">
        <v>903</v>
      </c>
    </row>
    <row r="29" spans="1:4">
      <c r="A29" s="4" t="s">
        <v>904</v>
      </c>
      <c r="B29" s="5" t="n">
        <v>354206</v>
      </c>
    </row>
    <row r="30" spans="1:4">
      <c r="A30" s="4" t="s">
        <v>886</v>
      </c>
      <c r="B30" s="5" t="n">
        <v>412504</v>
      </c>
    </row>
    <row r="31" spans="1:4">
      <c r="A31" s="4" t="s">
        <v>905</v>
      </c>
      <c r="B31" s="5" t="n">
        <v>-554954</v>
      </c>
    </row>
    <row r="32" spans="1:4">
      <c r="A32" s="4" t="s">
        <v>906</v>
      </c>
      <c r="B32" s="5" t="n">
        <v>-60000</v>
      </c>
    </row>
    <row r="33" spans="1:4">
      <c r="A33" s="4" t="s">
        <v>907</v>
      </c>
      <c r="B33" s="5" t="n">
        <v>151756</v>
      </c>
      <c r="C33" s="5" t="n">
        <v>354206</v>
      </c>
    </row>
    <row r="34" spans="1:4">
      <c r="A34" s="3" t="s">
        <v>908</v>
      </c>
    </row>
    <row r="35" spans="1:4">
      <c r="A35" s="4" t="s">
        <v>904</v>
      </c>
      <c r="B35" s="7" t="n">
        <v>118.61</v>
      </c>
    </row>
    <row r="36" spans="1:4">
      <c r="A36" s="4" t="s">
        <v>886</v>
      </c>
      <c r="B36" s="12" t="n">
        <v>63.56</v>
      </c>
    </row>
    <row r="37" spans="1:4">
      <c r="A37" s="4" t="s">
        <v>905</v>
      </c>
      <c r="B37" s="12" t="n">
        <v>78.84</v>
      </c>
    </row>
    <row r="38" spans="1:4">
      <c r="A38" s="4" t="s">
        <v>906</v>
      </c>
      <c r="B38" s="12" t="n">
        <v>124.32</v>
      </c>
    </row>
    <row r="39" spans="1:4">
      <c r="A39" s="4" t="s">
        <v>907</v>
      </c>
      <c r="B39" s="7" t="n">
        <v>112.14</v>
      </c>
      <c r="C39" s="7" t="n">
        <v>118.61</v>
      </c>
    </row>
    <row r="40" spans="1:4">
      <c r="A40" s="4" t="s">
        <v>895</v>
      </c>
      <c r="B40" s="6" t="n">
        <v>3657000</v>
      </c>
      <c r="C40" s="6" t="n">
        <v>1684000</v>
      </c>
      <c r="D40" s="5" t="n">
        <v>30485000</v>
      </c>
    </row>
    <row r="41" spans="1:4">
      <c r="A41" s="4" t="s">
        <v>896</v>
      </c>
      <c r="B41" s="6" t="n">
        <v>3487000</v>
      </c>
      <c r="C41" s="6" t="n">
        <v>3026000</v>
      </c>
      <c r="D41" s="6" t="n">
        <v>1108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64</v>
      </c>
      <c r="B1" s="2" t="s">
        <v>1</v>
      </c>
    </row>
    <row r="2" spans="1:2">
      <c r="B2" s="2" t="s">
        <v>165</v>
      </c>
    </row>
    <row r="3" spans="1:2">
      <c r="A3" s="3" t="s">
        <v>166</v>
      </c>
    </row>
    <row r="4" spans="1:2">
      <c r="A4" s="4" t="s">
        <v>167</v>
      </c>
      <c r="B4" s="8" t="n">
        <v>4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84</v>
      </c>
    </row>
    <row r="3" spans="1:4">
      <c r="A3" s="3" t="s">
        <v>357</v>
      </c>
    </row>
    <row r="4" spans="1:4">
      <c r="A4" s="4" t="s">
        <v>909</v>
      </c>
      <c r="B4" s="7" t="n">
        <v>63.56</v>
      </c>
      <c r="C4" s="7" t="n">
        <v>145.92</v>
      </c>
      <c r="D4" s="7" t="n">
        <v>209.92</v>
      </c>
    </row>
    <row r="5" spans="1:4">
      <c r="A5" s="4" t="s">
        <v>910</v>
      </c>
      <c r="B5" s="6" t="n">
        <v>39380</v>
      </c>
      <c r="C5" s="6" t="n">
        <v>22877</v>
      </c>
      <c r="D5" s="6" t="n">
        <v>94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84</v>
      </c>
    </row>
    <row r="3" spans="1:4">
      <c r="A3" s="3" t="s">
        <v>913</v>
      </c>
    </row>
    <row r="4" spans="1:4">
      <c r="A4" s="4" t="s">
        <v>172</v>
      </c>
      <c r="B4" s="6" t="n">
        <v>43722</v>
      </c>
      <c r="C4" s="6" t="n">
        <v>38475</v>
      </c>
      <c r="D4" s="6" t="n">
        <v>39196</v>
      </c>
    </row>
    <row r="5" spans="1:4">
      <c r="A5" s="4" t="s">
        <v>208</v>
      </c>
      <c r="B5" s="5" t="n">
        <v>92</v>
      </c>
      <c r="C5" s="5" t="n">
        <v>350</v>
      </c>
      <c r="D5" s="5" t="n">
        <v>5710</v>
      </c>
    </row>
    <row r="6" spans="1:4">
      <c r="A6" s="4" t="s">
        <v>863</v>
      </c>
      <c r="B6" s="5" t="n">
        <v>43814</v>
      </c>
      <c r="C6" s="5" t="n">
        <v>38825</v>
      </c>
      <c r="D6" s="5" t="n">
        <v>44906</v>
      </c>
    </row>
    <row r="7" spans="1:4">
      <c r="A7" s="4" t="s">
        <v>86</v>
      </c>
    </row>
    <row r="8" spans="1:4">
      <c r="A8" s="3" t="s">
        <v>913</v>
      </c>
    </row>
    <row r="9" spans="1:4">
      <c r="A9" s="4" t="s">
        <v>172</v>
      </c>
      <c r="B9" s="5" t="n">
        <v>11304</v>
      </c>
      <c r="C9" s="5" t="n">
        <v>9858</v>
      </c>
      <c r="D9" s="5" t="n">
        <v>8360</v>
      </c>
    </row>
    <row r="10" spans="1:4">
      <c r="A10" s="4" t="s">
        <v>87</v>
      </c>
    </row>
    <row r="11" spans="1:4">
      <c r="A11" s="3" t="s">
        <v>913</v>
      </c>
    </row>
    <row r="12" spans="1:4">
      <c r="A12" s="4" t="s">
        <v>172</v>
      </c>
      <c r="B12" s="5" t="n">
        <v>374</v>
      </c>
      <c r="C12" s="5" t="n">
        <v>318</v>
      </c>
      <c r="D12" s="5" t="n">
        <v>216</v>
      </c>
    </row>
    <row r="13" spans="1:4">
      <c r="A13" s="4" t="s">
        <v>487</v>
      </c>
    </row>
    <row r="14" spans="1:4">
      <c r="A14" s="3" t="s">
        <v>913</v>
      </c>
    </row>
    <row r="15" spans="1:4">
      <c r="A15" s="4" t="s">
        <v>172</v>
      </c>
      <c r="B15" s="5" t="n">
        <v>1060</v>
      </c>
      <c r="C15" s="5" t="n">
        <v>1050</v>
      </c>
      <c r="D15" s="5" t="n">
        <v>753</v>
      </c>
    </row>
    <row r="16" spans="1:4">
      <c r="A16" s="4" t="s">
        <v>89</v>
      </c>
    </row>
    <row r="17" spans="1:4">
      <c r="A17" s="3" t="s">
        <v>913</v>
      </c>
    </row>
    <row r="18" spans="1:4">
      <c r="A18" s="4" t="s">
        <v>172</v>
      </c>
      <c r="B18" s="5" t="n">
        <v>82</v>
      </c>
      <c r="C18" s="5" t="n">
        <v>82</v>
      </c>
      <c r="D18" s="5" t="n">
        <v>55</v>
      </c>
    </row>
    <row r="19" spans="1:4">
      <c r="A19" s="4" t="s">
        <v>914</v>
      </c>
    </row>
    <row r="20" spans="1:4">
      <c r="A20" s="3" t="s">
        <v>913</v>
      </c>
    </row>
    <row r="21" spans="1:4">
      <c r="A21" s="4" t="s">
        <v>172</v>
      </c>
      <c r="B21" s="5" t="n">
        <v>30398</v>
      </c>
      <c r="C21" s="5" t="n">
        <v>26978</v>
      </c>
      <c r="D21" s="5" t="n">
        <v>29770</v>
      </c>
    </row>
    <row r="22" spans="1:4">
      <c r="A22" s="4" t="s">
        <v>915</v>
      </c>
    </row>
    <row r="23" spans="1:4">
      <c r="A23" s="3" t="s">
        <v>913</v>
      </c>
    </row>
    <row r="24" spans="1:4">
      <c r="A24" s="4" t="s">
        <v>172</v>
      </c>
      <c r="B24" s="6" t="n">
        <v>504</v>
      </c>
      <c r="C24" s="6" t="n">
        <v>189</v>
      </c>
      <c r="D24" s="6" t="n">
        <v>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17"/>
  </cols>
  <sheetData>
    <row r="1" spans="1:4">
      <c r="A1" s="1" t="s">
        <v>916</v>
      </c>
      <c r="B1" s="2" t="s">
        <v>1</v>
      </c>
    </row>
    <row r="2" spans="1:4">
      <c r="B2" s="2" t="s">
        <v>2</v>
      </c>
      <c r="C2" s="2" t="s">
        <v>32</v>
      </c>
      <c r="D2" s="2" t="s">
        <v>84</v>
      </c>
    </row>
    <row r="3" spans="1:4">
      <c r="A3" s="4" t="s">
        <v>360</v>
      </c>
    </row>
    <row r="4" spans="1:4">
      <c r="A4" s="3" t="s">
        <v>357</v>
      </c>
    </row>
    <row r="5" spans="1:4">
      <c r="A5" s="4" t="s">
        <v>917</v>
      </c>
      <c r="B5" s="4" t="s">
        <v>454</v>
      </c>
      <c r="C5" s="4" t="s">
        <v>918</v>
      </c>
      <c r="D5" s="4" t="s">
        <v>919</v>
      </c>
    </row>
    <row r="6" spans="1:4">
      <c r="A6" s="4" t="s">
        <v>920</v>
      </c>
      <c r="B6" s="4" t="s">
        <v>921</v>
      </c>
      <c r="C6" s="4" t="s">
        <v>922</v>
      </c>
      <c r="D6" s="4" t="s">
        <v>923</v>
      </c>
    </row>
    <row r="7" spans="1:4">
      <c r="A7" s="4" t="s">
        <v>924</v>
      </c>
      <c r="B7" s="4" t="s">
        <v>925</v>
      </c>
      <c r="C7" s="4" t="s">
        <v>926</v>
      </c>
      <c r="D7" s="4" t="s">
        <v>927</v>
      </c>
    </row>
    <row r="8" spans="1:4">
      <c r="A8" s="4" t="s">
        <v>928</v>
      </c>
      <c r="B8" s="4" t="s">
        <v>929</v>
      </c>
      <c r="C8" s="4" t="s">
        <v>929</v>
      </c>
      <c r="D8" s="4" t="s">
        <v>930</v>
      </c>
    </row>
    <row r="9" spans="1:4">
      <c r="A9" s="4" t="s">
        <v>366</v>
      </c>
    </row>
    <row r="10" spans="1:4">
      <c r="A10" s="3" t="s">
        <v>357</v>
      </c>
    </row>
    <row r="11" spans="1:4">
      <c r="A11" s="4" t="s">
        <v>917</v>
      </c>
      <c r="B11" s="4" t="s">
        <v>931</v>
      </c>
      <c r="C11" s="4" t="s">
        <v>853</v>
      </c>
      <c r="D11" s="4" t="s">
        <v>853</v>
      </c>
    </row>
    <row r="12" spans="1:4">
      <c r="A12" s="4" t="s">
        <v>920</v>
      </c>
      <c r="B12" s="4" t="s">
        <v>932</v>
      </c>
      <c r="C12" s="4" t="s">
        <v>933</v>
      </c>
      <c r="D12" s="4" t="s">
        <v>934</v>
      </c>
    </row>
    <row r="13" spans="1:4">
      <c r="A13" s="4" t="s">
        <v>924</v>
      </c>
      <c r="B13" s="4" t="s">
        <v>935</v>
      </c>
      <c r="C13" s="4" t="s">
        <v>926</v>
      </c>
      <c r="D13" s="4" t="s">
        <v>925</v>
      </c>
    </row>
    <row r="14" spans="1:4">
      <c r="A14" s="4" t="s">
        <v>928</v>
      </c>
      <c r="B14" s="4" t="s">
        <v>930</v>
      </c>
      <c r="C14" s="4" t="s">
        <v>930</v>
      </c>
      <c r="D14" s="4" t="s">
        <v>9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17"/>
    <col customWidth="1" max="7" min="7" width="21"/>
    <col customWidth="1" max="8" min="8" width="17"/>
  </cols>
  <sheetData>
    <row r="1" spans="1:8">
      <c r="A1" s="1" t="s">
        <v>936</v>
      </c>
      <c r="B1" s="2" t="s">
        <v>937</v>
      </c>
      <c r="C1" s="2" t="s">
        <v>938</v>
      </c>
      <c r="D1" s="2" t="s">
        <v>939</v>
      </c>
      <c r="E1" s="2" t="s">
        <v>940</v>
      </c>
      <c r="F1" s="2" t="s">
        <v>591</v>
      </c>
      <c r="G1" s="2" t="s">
        <v>941</v>
      </c>
      <c r="H1" s="2" t="s">
        <v>942</v>
      </c>
    </row>
    <row r="2" spans="1:8">
      <c r="A2" s="3" t="s">
        <v>256</v>
      </c>
    </row>
    <row r="3" spans="1:8">
      <c r="A3" s="4" t="s">
        <v>943</v>
      </c>
      <c r="B3" s="4" t="s">
        <v>944</v>
      </c>
    </row>
    <row r="4" spans="1:8">
      <c r="A4" s="4" t="s">
        <v>945</v>
      </c>
      <c r="C4" s="6" t="n">
        <v>27300000</v>
      </c>
      <c r="D4" s="6" t="n">
        <v>41600000</v>
      </c>
      <c r="E4" s="6" t="n">
        <v>99400000</v>
      </c>
    </row>
    <row r="5" spans="1:8">
      <c r="A5" s="4" t="s">
        <v>946</v>
      </c>
      <c r="C5" s="7" t="n">
        <v>0.27</v>
      </c>
      <c r="D5" s="7" t="n">
        <v>0.41</v>
      </c>
      <c r="E5" s="7" t="n">
        <v>0.98</v>
      </c>
    </row>
    <row r="6" spans="1:8">
      <c r="A6" s="4" t="s">
        <v>947</v>
      </c>
      <c r="C6" s="6" t="n">
        <v>1600000</v>
      </c>
      <c r="D6" s="6" t="n">
        <v>1900000</v>
      </c>
      <c r="E6" s="6" t="n">
        <v>1900000</v>
      </c>
      <c r="F6" s="11" t="n">
        <v>12.8</v>
      </c>
      <c r="G6" s="6" t="n">
        <v>1900000</v>
      </c>
      <c r="H6" s="11" t="n">
        <v>15.5</v>
      </c>
    </row>
    <row r="7" spans="1:8">
      <c r="A7" s="4" t="s">
        <v>948</v>
      </c>
      <c r="C7" s="5" t="n">
        <v>170500000</v>
      </c>
      <c r="D7" s="5" t="n">
        <v>264100000</v>
      </c>
      <c r="E7" s="5" t="n">
        <v>895000000</v>
      </c>
    </row>
    <row r="8" spans="1:8">
      <c r="A8" s="4" t="s">
        <v>949</v>
      </c>
      <c r="C8" s="5" t="n">
        <v>44200000</v>
      </c>
      <c r="D8" s="5" t="n">
        <v>34100000</v>
      </c>
    </row>
    <row r="9" spans="1:8">
      <c r="A9" s="4" t="s">
        <v>950</v>
      </c>
      <c r="C9" s="5" t="n">
        <v>800000</v>
      </c>
      <c r="D9" s="5" t="n">
        <v>400000</v>
      </c>
      <c r="E9" s="5" t="n">
        <v>9400000</v>
      </c>
    </row>
    <row r="10" spans="1:8">
      <c r="A10" s="4" t="s">
        <v>951</v>
      </c>
      <c r="C10" s="5" t="n">
        <v>3270000000</v>
      </c>
    </row>
    <row r="11" spans="1:8">
      <c r="A11" s="4" t="s">
        <v>952</v>
      </c>
      <c r="C11" s="5" t="n">
        <v>83400000</v>
      </c>
      <c r="D11" s="5" t="n">
        <v>336400000</v>
      </c>
    </row>
    <row r="12" spans="1:8">
      <c r="A12" s="4" t="s">
        <v>953</v>
      </c>
      <c r="C12" s="5" t="n">
        <v>90300000</v>
      </c>
      <c r="D12" s="5" t="n">
        <v>88300000</v>
      </c>
      <c r="E12" s="5" t="n">
        <v>88900000</v>
      </c>
    </row>
    <row r="13" spans="1:8">
      <c r="A13" s="4" t="s">
        <v>954</v>
      </c>
      <c r="C13" s="5" t="n">
        <v>200000</v>
      </c>
      <c r="D13" s="5" t="n">
        <v>0</v>
      </c>
      <c r="E13" s="5" t="n">
        <v>0</v>
      </c>
    </row>
    <row r="14" spans="1:8">
      <c r="A14" s="4" t="s">
        <v>955</v>
      </c>
      <c r="C14" s="5" t="n">
        <v>22600000</v>
      </c>
      <c r="D14" s="5" t="n">
        <v>20900000</v>
      </c>
      <c r="E14" s="5" t="n">
        <v>20700000</v>
      </c>
    </row>
    <row r="15" spans="1:8">
      <c r="A15" s="4" t="s">
        <v>956</v>
      </c>
      <c r="C15" s="5" t="n">
        <v>900000</v>
      </c>
      <c r="D15" s="5" t="n">
        <v>0</v>
      </c>
      <c r="E15" s="5" t="n">
        <v>0</v>
      </c>
    </row>
    <row r="16" spans="1:8">
      <c r="A16" s="4" t="s">
        <v>957</v>
      </c>
      <c r="C16" s="5" t="n">
        <v>3721000</v>
      </c>
      <c r="D16" s="5" t="n">
        <v>3267000</v>
      </c>
      <c r="E16" s="5" t="n">
        <v>2415000</v>
      </c>
    </row>
    <row r="17" spans="1:8">
      <c r="A17" s="4" t="s">
        <v>958</v>
      </c>
    </row>
    <row r="18" spans="1:8">
      <c r="A18" s="3" t="s">
        <v>256</v>
      </c>
    </row>
    <row r="19" spans="1:8">
      <c r="A19" s="4" t="s">
        <v>959</v>
      </c>
      <c r="C19" s="5" t="n">
        <v>2200000</v>
      </c>
    </row>
    <row r="20" spans="1:8">
      <c r="A20" s="4" t="s">
        <v>960</v>
      </c>
    </row>
    <row r="21" spans="1:8">
      <c r="A21" s="3" t="s">
        <v>256</v>
      </c>
    </row>
    <row r="22" spans="1:8">
      <c r="A22" s="4" t="s">
        <v>951</v>
      </c>
      <c r="C22" s="5" t="n">
        <v>574400000</v>
      </c>
    </row>
    <row r="23" spans="1:8">
      <c r="A23" s="4" t="s">
        <v>961</v>
      </c>
    </row>
    <row r="24" spans="1:8">
      <c r="A24" s="3" t="s">
        <v>256</v>
      </c>
    </row>
    <row r="25" spans="1:8">
      <c r="A25" s="4" t="s">
        <v>951</v>
      </c>
      <c r="C25" s="5" t="n">
        <v>110900000</v>
      </c>
    </row>
    <row r="26" spans="1:8">
      <c r="A26" s="4" t="s">
        <v>962</v>
      </c>
    </row>
    <row r="27" spans="1:8">
      <c r="A27" s="3" t="s">
        <v>256</v>
      </c>
    </row>
    <row r="28" spans="1:8">
      <c r="A28" s="4" t="s">
        <v>951</v>
      </c>
      <c r="C28" s="5" t="n">
        <v>530400000</v>
      </c>
    </row>
    <row r="29" spans="1:8">
      <c r="A29" s="4" t="s">
        <v>963</v>
      </c>
    </row>
    <row r="30" spans="1:8">
      <c r="A30" s="3" t="s">
        <v>256</v>
      </c>
    </row>
    <row r="31" spans="1:8">
      <c r="A31" s="4" t="s">
        <v>951</v>
      </c>
      <c r="C31" s="5" t="n">
        <v>540300000</v>
      </c>
    </row>
    <row r="32" spans="1:8">
      <c r="A32" s="4" t="s">
        <v>964</v>
      </c>
    </row>
    <row r="33" spans="1:8">
      <c r="A33" s="3" t="s">
        <v>256</v>
      </c>
    </row>
    <row r="34" spans="1:8">
      <c r="A34" s="4" t="s">
        <v>951</v>
      </c>
      <c r="C34" s="5" t="n">
        <v>756000000</v>
      </c>
    </row>
    <row r="35" spans="1:8">
      <c r="A35" s="4" t="s">
        <v>965</v>
      </c>
    </row>
    <row r="36" spans="1:8">
      <c r="A36" s="3" t="s">
        <v>256</v>
      </c>
    </row>
    <row r="37" spans="1:8">
      <c r="A37" s="4" t="s">
        <v>951</v>
      </c>
      <c r="C37" s="5" t="n">
        <v>710700000</v>
      </c>
    </row>
    <row r="38" spans="1:8">
      <c r="A38" s="4" t="s">
        <v>966</v>
      </c>
    </row>
    <row r="39" spans="1:8">
      <c r="A39" s="3" t="s">
        <v>256</v>
      </c>
    </row>
    <row r="40" spans="1:8">
      <c r="A40" s="4" t="s">
        <v>951</v>
      </c>
      <c r="C40" s="5" t="n">
        <v>47200000</v>
      </c>
    </row>
    <row r="41" spans="1:8">
      <c r="A41" s="4" t="s">
        <v>967</v>
      </c>
    </row>
    <row r="42" spans="1:8">
      <c r="A42" s="3" t="s">
        <v>256</v>
      </c>
    </row>
    <row r="43" spans="1:8">
      <c r="A43" s="4" t="s">
        <v>968</v>
      </c>
      <c r="C43" s="5" t="n">
        <v>-3200000000</v>
      </c>
      <c r="D43" s="5" t="n">
        <v>-3260000000</v>
      </c>
    </row>
    <row r="44" spans="1:8">
      <c r="A44" s="4" t="s">
        <v>969</v>
      </c>
    </row>
    <row r="45" spans="1:8">
      <c r="A45" s="3" t="s">
        <v>256</v>
      </c>
    </row>
    <row r="46" spans="1:8">
      <c r="A46" s="4" t="s">
        <v>968</v>
      </c>
      <c r="C46" s="5" t="n">
        <v>-4400000</v>
      </c>
      <c r="D46" s="5" t="n">
        <v>-7800000</v>
      </c>
    </row>
    <row r="47" spans="1:8">
      <c r="A47" s="4" t="s">
        <v>403</v>
      </c>
    </row>
    <row r="48" spans="1:8">
      <c r="A48" s="3" t="s">
        <v>256</v>
      </c>
    </row>
    <row r="49" spans="1:8">
      <c r="A49" s="4" t="s">
        <v>957</v>
      </c>
      <c r="C49" s="6" t="n">
        <v>3700000</v>
      </c>
      <c r="D49" s="5" t="n">
        <v>3600000</v>
      </c>
    </row>
    <row r="50" spans="1:8">
      <c r="A50" s="4" t="s">
        <v>970</v>
      </c>
    </row>
    <row r="51" spans="1:8">
      <c r="A51" s="3" t="s">
        <v>256</v>
      </c>
    </row>
    <row r="52" spans="1:8">
      <c r="A52" s="4" t="s">
        <v>971</v>
      </c>
      <c r="C52" s="4" t="s">
        <v>972</v>
      </c>
    </row>
    <row r="53" spans="1:8">
      <c r="A53" s="4" t="s">
        <v>973</v>
      </c>
      <c r="C53" s="6" t="n">
        <v>315500000</v>
      </c>
      <c r="D53" s="5" t="n">
        <v>124400000</v>
      </c>
      <c r="E53" s="6" t="n">
        <v>90300000</v>
      </c>
    </row>
    <row r="54" spans="1:8">
      <c r="A54" s="4" t="s">
        <v>968</v>
      </c>
      <c r="C54" s="6" t="n">
        <v>-85317000</v>
      </c>
      <c r="D54" s="5" t="n">
        <v>-59705000</v>
      </c>
    </row>
    <row r="55" spans="1:8">
      <c r="A55" s="4" t="s">
        <v>974</v>
      </c>
    </row>
    <row r="56" spans="1:8">
      <c r="A56" s="3" t="s">
        <v>256</v>
      </c>
    </row>
    <row r="57" spans="1:8">
      <c r="A57" s="4" t="s">
        <v>975</v>
      </c>
      <c r="C57" s="4" t="s">
        <v>972</v>
      </c>
    </row>
    <row r="58" spans="1:8">
      <c r="A58" s="4" t="s">
        <v>951</v>
      </c>
      <c r="C58" s="6" t="n">
        <v>3269781000</v>
      </c>
      <c r="D58" s="5" t="n">
        <v>3315737000</v>
      </c>
    </row>
    <row r="59" spans="1:8">
      <c r="A59" s="4" t="s">
        <v>973</v>
      </c>
      <c r="C59" s="5" t="n">
        <v>0</v>
      </c>
    </row>
    <row r="60" spans="1:8">
      <c r="A60" s="4" t="s">
        <v>968</v>
      </c>
      <c r="C60" s="6" t="n">
        <v>-3201406000</v>
      </c>
      <c r="D60" s="6" t="n">
        <v>-3271173000</v>
      </c>
    </row>
    <row r="61" spans="1:8">
      <c r="A61" s="4" t="s">
        <v>428</v>
      </c>
    </row>
    <row r="62" spans="1:8">
      <c r="A62" s="3" t="s">
        <v>256</v>
      </c>
    </row>
    <row r="63" spans="1:8">
      <c r="A63" s="4" t="s">
        <v>517</v>
      </c>
      <c r="C63" s="4" t="s">
        <v>518</v>
      </c>
      <c r="F63" s="4" t="s">
        <v>5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4</v>
      </c>
    </row>
    <row r="3" spans="1:4">
      <c r="A3" s="3" t="s">
        <v>257</v>
      </c>
    </row>
    <row r="4" spans="1:4">
      <c r="A4" s="4" t="s">
        <v>977</v>
      </c>
      <c r="B4" s="6" t="n">
        <v>90900</v>
      </c>
      <c r="C4" s="6" t="n">
        <v>-21880</v>
      </c>
      <c r="D4" s="6" t="n">
        <v>122974</v>
      </c>
    </row>
    <row r="5" spans="1:4">
      <c r="A5" s="4" t="s">
        <v>970</v>
      </c>
      <c r="B5" s="5" t="n">
        <v>219697</v>
      </c>
      <c r="C5" s="5" t="n">
        <v>311127</v>
      </c>
      <c r="D5" s="5" t="n">
        <v>835888</v>
      </c>
    </row>
    <row r="6" spans="1:4">
      <c r="A6" s="4" t="s">
        <v>130</v>
      </c>
      <c r="B6" s="6" t="n">
        <v>310597</v>
      </c>
      <c r="C6" s="6" t="n">
        <v>289247</v>
      </c>
      <c r="D6" s="6" t="n">
        <v>9588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84</v>
      </c>
    </row>
    <row r="3" spans="1:4">
      <c r="A3" s="3" t="s">
        <v>257</v>
      </c>
    </row>
    <row r="4" spans="1:4">
      <c r="A4" s="4" t="s">
        <v>979</v>
      </c>
      <c r="B4" s="6" t="n">
        <v>60</v>
      </c>
      <c r="C4" s="6" t="n">
        <v>-819</v>
      </c>
      <c r="D4" s="6" t="n">
        <v>2260</v>
      </c>
    </row>
    <row r="5" spans="1:4">
      <c r="A5" s="4" t="s">
        <v>980</v>
      </c>
      <c r="B5" s="5" t="n">
        <v>79</v>
      </c>
      <c r="C5" s="5" t="n">
        <v>0</v>
      </c>
      <c r="D5" s="5" t="n">
        <v>0</v>
      </c>
    </row>
    <row r="6" spans="1:4">
      <c r="A6" s="4" t="s">
        <v>981</v>
      </c>
      <c r="B6" s="5" t="n">
        <v>1633</v>
      </c>
      <c r="C6" s="5" t="n">
        <v>2044</v>
      </c>
      <c r="D6" s="5" t="n">
        <v>2043</v>
      </c>
    </row>
    <row r="7" spans="1:4">
      <c r="A7" s="4" t="s">
        <v>982</v>
      </c>
      <c r="B7" s="5" t="n">
        <v>1772</v>
      </c>
      <c r="C7" s="5" t="n">
        <v>1225</v>
      </c>
      <c r="D7" s="5" t="n">
        <v>4303</v>
      </c>
    </row>
    <row r="8" spans="1:4">
      <c r="A8" s="4" t="s">
        <v>983</v>
      </c>
      <c r="B8" s="5" t="n">
        <v>5081</v>
      </c>
      <c r="C8" s="5" t="n">
        <v>3505</v>
      </c>
      <c r="D8" s="5" t="n">
        <v>-13286</v>
      </c>
    </row>
    <row r="9" spans="1:4">
      <c r="A9" s="4" t="s">
        <v>984</v>
      </c>
      <c r="B9" s="5" t="n">
        <v>1275</v>
      </c>
      <c r="C9" s="5" t="n">
        <v>4100</v>
      </c>
      <c r="D9" s="5" t="n">
        <v>4094</v>
      </c>
    </row>
    <row r="10" spans="1:4">
      <c r="A10" s="4" t="s">
        <v>985</v>
      </c>
      <c r="B10" s="5" t="n">
        <v>0</v>
      </c>
      <c r="C10" s="5" t="n">
        <v>-1107</v>
      </c>
      <c r="D10" s="5" t="n">
        <v>1107</v>
      </c>
    </row>
    <row r="11" spans="1:4">
      <c r="A11" s="4" t="s">
        <v>986</v>
      </c>
      <c r="B11" s="5" t="n">
        <v>6356</v>
      </c>
      <c r="C11" s="5" t="n">
        <v>6498</v>
      </c>
      <c r="D11" s="5" t="n">
        <v>-8085</v>
      </c>
    </row>
    <row r="12" spans="1:4">
      <c r="A12" s="4" t="s">
        <v>987</v>
      </c>
      <c r="B12" s="6" t="n">
        <v>8128</v>
      </c>
      <c r="C12" s="6" t="n">
        <v>7723</v>
      </c>
      <c r="D12" s="6" t="n">
        <v>-37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84</v>
      </c>
    </row>
    <row r="3" spans="1:4">
      <c r="A3" s="3" t="s">
        <v>257</v>
      </c>
    </row>
    <row r="4" spans="1:4">
      <c r="A4" s="4" t="s">
        <v>989</v>
      </c>
      <c r="B4" s="4" t="s">
        <v>972</v>
      </c>
      <c r="C4" s="4" t="s">
        <v>972</v>
      </c>
      <c r="D4" s="4" t="s">
        <v>972</v>
      </c>
    </row>
    <row r="5" spans="1:4">
      <c r="A5" s="4" t="s">
        <v>990</v>
      </c>
      <c r="B5" s="4" t="s">
        <v>991</v>
      </c>
      <c r="C5" s="4" t="s">
        <v>992</v>
      </c>
      <c r="D5" s="4" t="s">
        <v>993</v>
      </c>
    </row>
    <row r="6" spans="1:4">
      <c r="A6" s="4" t="s">
        <v>994</v>
      </c>
      <c r="B6" s="4" t="s">
        <v>995</v>
      </c>
      <c r="C6" s="4" t="s">
        <v>996</v>
      </c>
      <c r="D6" s="4" t="s">
        <v>997</v>
      </c>
    </row>
    <row r="7" spans="1:4">
      <c r="A7" s="4" t="s">
        <v>998</v>
      </c>
      <c r="B7" s="4" t="s">
        <v>999</v>
      </c>
      <c r="C7" s="4" t="s">
        <v>1000</v>
      </c>
      <c r="D7" s="4" t="s">
        <v>1001</v>
      </c>
    </row>
    <row r="8" spans="1:4">
      <c r="A8" s="4" t="s">
        <v>1002</v>
      </c>
      <c r="B8" s="4" t="s">
        <v>1003</v>
      </c>
      <c r="C8" s="4" t="s">
        <v>1004</v>
      </c>
      <c r="D8" s="4" t="s">
        <v>1005</v>
      </c>
    </row>
    <row r="9" spans="1:4">
      <c r="A9" s="4" t="s">
        <v>1006</v>
      </c>
      <c r="B9" s="4" t="s">
        <v>1007</v>
      </c>
      <c r="C9" s="4" t="s">
        <v>1008</v>
      </c>
      <c r="D9" s="4" t="s">
        <v>1009</v>
      </c>
    </row>
    <row r="10" spans="1:4">
      <c r="A10" s="4" t="s">
        <v>1010</v>
      </c>
      <c r="B10" s="4" t="s">
        <v>1011</v>
      </c>
      <c r="C10" s="4" t="s">
        <v>1012</v>
      </c>
      <c r="D10" s="4" t="s">
        <v>925</v>
      </c>
    </row>
    <row r="11" spans="1:4">
      <c r="A11" s="4" t="s">
        <v>1013</v>
      </c>
      <c r="B11" s="4" t="s">
        <v>1014</v>
      </c>
      <c r="C11" s="4" t="s">
        <v>1008</v>
      </c>
      <c r="D11" s="4" t="s">
        <v>10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951</v>
      </c>
      <c r="B3" s="6" t="n">
        <v>3270000</v>
      </c>
    </row>
    <row r="4" spans="1:3">
      <c r="A4" s="4" t="s">
        <v>1018</v>
      </c>
      <c r="B4" s="5" t="n">
        <v>-66561</v>
      </c>
      <c r="C4" s="6" t="n">
        <v>-36357</v>
      </c>
    </row>
    <row r="5" spans="1:3">
      <c r="A5" s="4" t="s">
        <v>1019</v>
      </c>
      <c r="B5" s="5" t="n">
        <v>-229358</v>
      </c>
      <c r="C5" s="5" t="n">
        <v>-187906</v>
      </c>
    </row>
    <row r="6" spans="1:3">
      <c r="A6" s="4" t="s">
        <v>974</v>
      </c>
    </row>
    <row r="7" spans="1:3">
      <c r="A7" s="3" t="s">
        <v>1017</v>
      </c>
    </row>
    <row r="8" spans="1:3">
      <c r="A8" s="4" t="s">
        <v>951</v>
      </c>
      <c r="B8" s="5" t="n">
        <v>3269781</v>
      </c>
      <c r="C8" s="5" t="n">
        <v>3315737</v>
      </c>
    </row>
    <row r="9" spans="1:3">
      <c r="A9" s="4" t="s">
        <v>1020</v>
      </c>
      <c r="B9" s="5" t="n">
        <v>37391</v>
      </c>
      <c r="C9" s="5" t="n">
        <v>39743</v>
      </c>
    </row>
    <row r="10" spans="1:3">
      <c r="A10" s="4" t="s">
        <v>1021</v>
      </c>
      <c r="B10" s="5" t="n">
        <v>21404</v>
      </c>
      <c r="C10" s="5" t="n">
        <v>25129</v>
      </c>
    </row>
    <row r="11" spans="1:3">
      <c r="A11" s="4" t="s">
        <v>1022</v>
      </c>
      <c r="B11" s="5" t="n">
        <v>18740</v>
      </c>
      <c r="C11" s="5" t="n">
        <v>17986</v>
      </c>
    </row>
    <row r="12" spans="1:3">
      <c r="A12" s="4" t="s">
        <v>1023</v>
      </c>
      <c r="B12" s="5" t="n">
        <v>2413</v>
      </c>
      <c r="C12" s="5" t="n">
        <v>9087</v>
      </c>
    </row>
    <row r="13" spans="1:3">
      <c r="A13" s="4" t="s">
        <v>96</v>
      </c>
      <c r="B13" s="5" t="n">
        <v>6516</v>
      </c>
      <c r="C13" s="5" t="n">
        <v>8696</v>
      </c>
    </row>
    <row r="14" spans="1:3">
      <c r="A14" s="4" t="s">
        <v>108</v>
      </c>
      <c r="B14" s="5" t="n">
        <v>7958</v>
      </c>
      <c r="C14" s="5" t="n">
        <v>6344</v>
      </c>
    </row>
    <row r="15" spans="1:3">
      <c r="A15" s="4" t="s">
        <v>1024</v>
      </c>
      <c r="B15" s="5" t="n">
        <v>3364203</v>
      </c>
      <c r="C15" s="5" t="n">
        <v>3422722</v>
      </c>
    </row>
    <row r="16" spans="1:3">
      <c r="A16" s="4" t="s">
        <v>1025</v>
      </c>
      <c r="B16" s="5" t="n">
        <v>3201406</v>
      </c>
      <c r="C16" s="5" t="n">
        <v>3271173</v>
      </c>
    </row>
    <row r="17" spans="1:3">
      <c r="A17" s="4" t="s">
        <v>1026</v>
      </c>
      <c r="B17" s="5" t="n">
        <v>162797</v>
      </c>
      <c r="C17" s="5" t="n">
        <v>151549</v>
      </c>
    </row>
    <row r="18" spans="1:3">
      <c r="A18" s="4" t="s">
        <v>1027</v>
      </c>
      <c r="B18" s="5" t="n">
        <v>-7913</v>
      </c>
      <c r="C18" s="5" t="n">
        <v>-7984</v>
      </c>
    </row>
    <row r="19" spans="1:3">
      <c r="A19" s="4" t="s">
        <v>1028</v>
      </c>
      <c r="B19" s="5" t="n">
        <v>-176611</v>
      </c>
      <c r="C19" s="5" t="n">
        <v>-159171</v>
      </c>
    </row>
    <row r="20" spans="1:3">
      <c r="A20" s="4" t="s">
        <v>1029</v>
      </c>
      <c r="B20" s="5" t="n">
        <v>-42806</v>
      </c>
      <c r="C20" s="5" t="n">
        <v>-19025</v>
      </c>
    </row>
    <row r="21" spans="1:3">
      <c r="A21" s="4" t="s">
        <v>1030</v>
      </c>
      <c r="B21" s="5" t="n">
        <v>-2028</v>
      </c>
      <c r="C21" s="5" t="n">
        <v>-1726</v>
      </c>
    </row>
    <row r="22" spans="1:3">
      <c r="A22" s="4" t="s">
        <v>970</v>
      </c>
    </row>
    <row r="23" spans="1:3">
      <c r="A23" s="3" t="s">
        <v>1017</v>
      </c>
    </row>
    <row r="24" spans="1:3">
      <c r="A24" s="4" t="s">
        <v>96</v>
      </c>
      <c r="B24" s="5" t="n">
        <v>12944</v>
      </c>
      <c r="C24" s="5" t="n">
        <v>13770</v>
      </c>
    </row>
    <row r="25" spans="1:3">
      <c r="A25" s="4" t="s">
        <v>108</v>
      </c>
      <c r="B25" s="5" t="n">
        <v>2946</v>
      </c>
      <c r="C25" s="5" t="n">
        <v>3056</v>
      </c>
    </row>
    <row r="26" spans="1:3">
      <c r="A26" s="4" t="s">
        <v>1024</v>
      </c>
      <c r="B26" s="5" t="n">
        <v>96146</v>
      </c>
      <c r="C26" s="5" t="n">
        <v>66952</v>
      </c>
    </row>
    <row r="27" spans="1:3">
      <c r="A27" s="4" t="s">
        <v>1031</v>
      </c>
      <c r="B27" s="5" t="n">
        <v>50258</v>
      </c>
      <c r="C27" s="5" t="n">
        <v>22454</v>
      </c>
    </row>
    <row r="28" spans="1:3">
      <c r="A28" s="4" t="s">
        <v>1028</v>
      </c>
      <c r="B28" s="5" t="n">
        <v>29998</v>
      </c>
      <c r="C28" s="5" t="n">
        <v>27672</v>
      </c>
    </row>
    <row r="29" spans="1:3">
      <c r="A29" s="4" t="s">
        <v>1025</v>
      </c>
      <c r="B29" s="5" t="n">
        <v>85317</v>
      </c>
      <c r="C29" s="5" t="n">
        <v>59705</v>
      </c>
    </row>
    <row r="30" spans="1:3">
      <c r="A30" s="4" t="s">
        <v>1028</v>
      </c>
      <c r="B30" s="5" t="n">
        <v>-10829</v>
      </c>
      <c r="C30" s="5" t="n">
        <v>-7247</v>
      </c>
    </row>
    <row r="31" spans="1:3">
      <c r="A31" s="4" t="s">
        <v>1032</v>
      </c>
      <c r="B31" s="6" t="n">
        <v>10829</v>
      </c>
      <c r="C31" s="6" t="n">
        <v>72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84</v>
      </c>
    </row>
    <row r="3" spans="1:4">
      <c r="A3" s="3" t="s">
        <v>1034</v>
      </c>
    </row>
    <row r="4" spans="1:4">
      <c r="A4" s="4" t="s">
        <v>1035</v>
      </c>
      <c r="B4" s="6" t="n">
        <v>88314</v>
      </c>
      <c r="C4" s="6" t="n">
        <v>88884</v>
      </c>
      <c r="D4" s="6" t="n">
        <v>89544</v>
      </c>
    </row>
    <row r="5" spans="1:4">
      <c r="A5" s="4" t="s">
        <v>1036</v>
      </c>
      <c r="B5" s="5" t="n">
        <v>5930</v>
      </c>
      <c r="C5" s="5" t="n">
        <v>3051</v>
      </c>
      <c r="D5" s="5" t="n">
        <v>3297</v>
      </c>
    </row>
    <row r="6" spans="1:4">
      <c r="A6" s="4" t="s">
        <v>1037</v>
      </c>
      <c r="B6" s="5" t="n">
        <v>0</v>
      </c>
      <c r="C6" s="5" t="n">
        <v>0</v>
      </c>
      <c r="D6" s="5" t="n">
        <v>322</v>
      </c>
    </row>
    <row r="7" spans="1:4">
      <c r="A7" s="4" t="s">
        <v>1038</v>
      </c>
      <c r="B7" s="5" t="n">
        <v>0</v>
      </c>
      <c r="C7" s="5" t="n">
        <v>0</v>
      </c>
      <c r="D7" s="5" t="n">
        <v>-867</v>
      </c>
    </row>
    <row r="8" spans="1:4">
      <c r="A8" s="4" t="s">
        <v>1039</v>
      </c>
      <c r="B8" s="5" t="n">
        <v>0</v>
      </c>
      <c r="C8" s="5" t="n">
        <v>-354</v>
      </c>
      <c r="D8" s="5" t="n">
        <v>-997</v>
      </c>
    </row>
    <row r="9" spans="1:4">
      <c r="A9" s="4" t="s">
        <v>1040</v>
      </c>
      <c r="B9" s="5" t="n">
        <v>-3721</v>
      </c>
      <c r="C9" s="5" t="n">
        <v>-3267</v>
      </c>
      <c r="D9" s="5" t="n">
        <v>-2415</v>
      </c>
    </row>
    <row r="10" spans="1:4">
      <c r="A10" s="4" t="s">
        <v>1041</v>
      </c>
      <c r="B10" s="6" t="n">
        <v>90523</v>
      </c>
      <c r="C10" s="6" t="n">
        <v>88314</v>
      </c>
      <c r="D10" s="6" t="n">
        <v>888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30"/>
    <col customWidth="1" max="9" min="9" width="21"/>
    <col customWidth="1" max="10" min="10" width="21"/>
    <col customWidth="1" max="11" min="11" width="20"/>
    <col customWidth="1" max="12" min="12" width="14"/>
  </cols>
  <sheetData>
    <row r="1" spans="1:12">
      <c r="A1" s="1" t="s">
        <v>1042</v>
      </c>
      <c r="B1" s="2" t="s">
        <v>584</v>
      </c>
      <c r="C1" s="2" t="s">
        <v>585</v>
      </c>
      <c r="D1" s="2" t="s">
        <v>586</v>
      </c>
      <c r="E1" s="2" t="s">
        <v>588</v>
      </c>
      <c r="F1" s="2" t="s">
        <v>589</v>
      </c>
      <c r="G1" s="2" t="s">
        <v>585</v>
      </c>
      <c r="H1" s="2" t="s">
        <v>1043</v>
      </c>
      <c r="I1" s="2" t="s">
        <v>509</v>
      </c>
      <c r="J1" s="2" t="s">
        <v>592</v>
      </c>
      <c r="K1" s="2" t="s">
        <v>1044</v>
      </c>
      <c r="L1" s="2" t="s">
        <v>1045</v>
      </c>
    </row>
    <row r="2" spans="1:12">
      <c r="A2" s="3" t="s">
        <v>259</v>
      </c>
    </row>
    <row r="3" spans="1:12">
      <c r="A3" s="4" t="s">
        <v>1046</v>
      </c>
      <c r="H3" s="6" t="n">
        <v>0</v>
      </c>
      <c r="I3" s="6" t="n">
        <v>16000000</v>
      </c>
    </row>
    <row r="4" spans="1:12">
      <c r="A4" s="4" t="s">
        <v>1047</v>
      </c>
      <c r="H4" s="5" t="n">
        <v>34600000</v>
      </c>
      <c r="I4" s="5" t="n">
        <v>48600000</v>
      </c>
      <c r="J4" s="6" t="n">
        <v>87800000</v>
      </c>
    </row>
    <row r="5" spans="1:12">
      <c r="A5" s="4" t="s">
        <v>1048</v>
      </c>
      <c r="H5" s="5" t="n">
        <v>31000000</v>
      </c>
      <c r="I5" s="6" t="n">
        <v>28600000</v>
      </c>
      <c r="J5" s="6" t="n">
        <v>26100000</v>
      </c>
    </row>
    <row r="6" spans="1:12">
      <c r="A6" s="4" t="s">
        <v>1049</v>
      </c>
      <c r="H6" s="5" t="n">
        <v>99733000</v>
      </c>
    </row>
    <row r="7" spans="1:12">
      <c r="A7" s="4" t="s">
        <v>1050</v>
      </c>
      <c r="H7" s="5" t="n">
        <v>73255000</v>
      </c>
    </row>
    <row r="8" spans="1:12">
      <c r="A8" s="4" t="s">
        <v>1051</v>
      </c>
      <c r="H8" s="5" t="n">
        <v>53538000</v>
      </c>
    </row>
    <row r="9" spans="1:12">
      <c r="A9" s="4" t="s">
        <v>1052</v>
      </c>
      <c r="H9" s="5" t="n">
        <v>30382000</v>
      </c>
    </row>
    <row r="10" spans="1:12">
      <c r="A10" s="4" t="s">
        <v>1053</v>
      </c>
      <c r="H10" s="6" t="n">
        <v>20266000</v>
      </c>
    </row>
    <row r="11" spans="1:12">
      <c r="A11" s="4" t="s">
        <v>602</v>
      </c>
      <c r="G11" s="5" t="n">
        <v>24549222</v>
      </c>
    </row>
    <row r="12" spans="1:12">
      <c r="A12" s="4" t="s">
        <v>1054</v>
      </c>
      <c r="H12" s="5" t="n">
        <v>4</v>
      </c>
    </row>
    <row r="13" spans="1:12">
      <c r="A13" s="4" t="s">
        <v>1055</v>
      </c>
    </row>
    <row r="14" spans="1:12">
      <c r="A14" s="3" t="s">
        <v>259</v>
      </c>
    </row>
    <row r="15" spans="1:12">
      <c r="A15" s="4" t="s">
        <v>659</v>
      </c>
      <c r="H15" s="4" t="s">
        <v>609</v>
      </c>
    </row>
    <row r="16" spans="1:12">
      <c r="A16" s="4" t="s">
        <v>452</v>
      </c>
    </row>
    <row r="17" spans="1:12">
      <c r="A17" s="3" t="s">
        <v>259</v>
      </c>
    </row>
    <row r="18" spans="1:12">
      <c r="A18" s="4" t="s">
        <v>1056</v>
      </c>
      <c r="H18" s="4" t="s">
        <v>628</v>
      </c>
    </row>
    <row r="19" spans="1:12">
      <c r="A19" s="4" t="s">
        <v>453</v>
      </c>
      <c r="H19" s="4" t="s">
        <v>454</v>
      </c>
    </row>
    <row r="20" spans="1:12">
      <c r="A20" s="4" t="s">
        <v>629</v>
      </c>
      <c r="B20" s="6" t="n">
        <v>38700000</v>
      </c>
      <c r="E20" s="6" t="n">
        <v>38700000</v>
      </c>
      <c r="F20" s="6" t="n">
        <v>38700000</v>
      </c>
    </row>
    <row r="21" spans="1:12">
      <c r="A21" s="4" t="s">
        <v>1057</v>
      </c>
    </row>
    <row r="22" spans="1:12">
      <c r="A22" s="3" t="s">
        <v>259</v>
      </c>
    </row>
    <row r="23" spans="1:12">
      <c r="A23" s="4" t="s">
        <v>453</v>
      </c>
      <c r="L23" s="4" t="s">
        <v>627</v>
      </c>
    </row>
    <row r="24" spans="1:12">
      <c r="A24" s="4" t="s">
        <v>424</v>
      </c>
    </row>
    <row r="25" spans="1:12">
      <c r="A25" s="3" t="s">
        <v>259</v>
      </c>
    </row>
    <row r="26" spans="1:12">
      <c r="A26" s="4" t="s">
        <v>408</v>
      </c>
      <c r="H26" s="5" t="n">
        <v>1706</v>
      </c>
    </row>
    <row r="27" spans="1:12">
      <c r="A27" s="4" t="s">
        <v>710</v>
      </c>
    </row>
    <row r="28" spans="1:12">
      <c r="A28" s="3" t="s">
        <v>259</v>
      </c>
    </row>
    <row r="29" spans="1:12">
      <c r="A29" s="4" t="s">
        <v>602</v>
      </c>
      <c r="C29" s="5" t="n">
        <v>24549222</v>
      </c>
    </row>
    <row r="30" spans="1:12">
      <c r="A30" s="4" t="s">
        <v>1058</v>
      </c>
      <c r="C30" s="6" t="n">
        <v>1940000000</v>
      </c>
      <c r="G30" s="6" t="n">
        <v>1940000000</v>
      </c>
    </row>
    <row r="31" spans="1:12">
      <c r="A31" s="4" t="s">
        <v>1056</v>
      </c>
      <c r="C31" s="4" t="s">
        <v>628</v>
      </c>
    </row>
    <row r="32" spans="1:12">
      <c r="A32" s="4" t="s">
        <v>453</v>
      </c>
      <c r="C32" s="4" t="s">
        <v>454</v>
      </c>
      <c r="G32" s="4" t="s">
        <v>454</v>
      </c>
    </row>
    <row r="33" spans="1:12">
      <c r="A33" s="4" t="s">
        <v>1059</v>
      </c>
    </row>
    <row r="34" spans="1:12">
      <c r="A34" s="3" t="s">
        <v>259</v>
      </c>
    </row>
    <row r="35" spans="1:12">
      <c r="A35" s="4" t="s">
        <v>1060</v>
      </c>
      <c r="K35" s="4" t="s">
        <v>1061</v>
      </c>
    </row>
    <row r="36" spans="1:12">
      <c r="A36" s="4" t="s">
        <v>1062</v>
      </c>
      <c r="K36" s="5" t="n">
        <v>86000000</v>
      </c>
    </row>
    <row r="37" spans="1:12">
      <c r="A37" s="4" t="s">
        <v>1063</v>
      </c>
    </row>
    <row r="38" spans="1:12">
      <c r="A38" s="3" t="s">
        <v>259</v>
      </c>
    </row>
    <row r="39" spans="1:12">
      <c r="A39" s="4" t="s">
        <v>1064</v>
      </c>
      <c r="H39" s="4" t="s">
        <v>482</v>
      </c>
    </row>
    <row r="40" spans="1:12">
      <c r="A40" s="4" t="s">
        <v>958</v>
      </c>
    </row>
    <row r="41" spans="1:12">
      <c r="A41" s="3" t="s">
        <v>259</v>
      </c>
    </row>
    <row r="42" spans="1:12">
      <c r="A42" s="4" t="s">
        <v>1064</v>
      </c>
      <c r="H42" s="4" t="s">
        <v>1065</v>
      </c>
    </row>
    <row r="43" spans="1:12">
      <c r="A43" s="4" t="s">
        <v>1066</v>
      </c>
    </row>
    <row r="44" spans="1:12">
      <c r="A44" s="3" t="s">
        <v>259</v>
      </c>
    </row>
    <row r="45" spans="1:12">
      <c r="A45" s="4" t="s">
        <v>1067</v>
      </c>
      <c r="H45" s="5" t="n">
        <v>6</v>
      </c>
    </row>
    <row r="46" spans="1:12">
      <c r="A46" s="4" t="s">
        <v>1068</v>
      </c>
    </row>
    <row r="47" spans="1:12">
      <c r="A47" s="3" t="s">
        <v>259</v>
      </c>
    </row>
    <row r="48" spans="1:12">
      <c r="A48" s="4" t="s">
        <v>1067</v>
      </c>
      <c r="H48" s="5" t="n">
        <v>4</v>
      </c>
    </row>
    <row r="49" spans="1:12">
      <c r="A49" s="4" t="s">
        <v>1069</v>
      </c>
    </row>
    <row r="50" spans="1:12">
      <c r="A50" s="3" t="s">
        <v>259</v>
      </c>
    </row>
    <row r="51" spans="1:12">
      <c r="A51" s="4" t="s">
        <v>1067</v>
      </c>
      <c r="H51" s="5" t="n">
        <v>2</v>
      </c>
    </row>
    <row r="52" spans="1:12">
      <c r="A52" s="4" t="s">
        <v>1070</v>
      </c>
    </row>
    <row r="53" spans="1:12">
      <c r="A53" s="3" t="s">
        <v>259</v>
      </c>
    </row>
    <row r="54" spans="1:12">
      <c r="A54" s="4" t="s">
        <v>1071</v>
      </c>
      <c r="H54" s="5" t="n">
        <v>3</v>
      </c>
    </row>
    <row r="55" spans="1:12">
      <c r="A55" s="4" t="s">
        <v>712</v>
      </c>
    </row>
    <row r="56" spans="1:12">
      <c r="A56" s="3" t="s">
        <v>259</v>
      </c>
    </row>
    <row r="57" spans="1:12">
      <c r="A57" s="4" t="s">
        <v>629</v>
      </c>
      <c r="D57" s="6" t="n">
        <v>38700000</v>
      </c>
    </row>
    <row r="58" spans="1:12">
      <c r="A58" s="4" t="s">
        <v>1072</v>
      </c>
    </row>
    <row r="59" spans="1:12">
      <c r="A59" s="3" t="s">
        <v>259</v>
      </c>
    </row>
    <row r="60" spans="1:12">
      <c r="A60" s="4" t="s">
        <v>1049</v>
      </c>
      <c r="H60" s="6" t="n">
        <v>59700000</v>
      </c>
    </row>
    <row r="61" spans="1:12">
      <c r="A61" s="4" t="s">
        <v>1050</v>
      </c>
      <c r="H61" s="5" t="n">
        <v>37500000</v>
      </c>
    </row>
    <row r="62" spans="1:12">
      <c r="A62" s="4" t="s">
        <v>1051</v>
      </c>
      <c r="H62" s="5" t="n">
        <v>17800000</v>
      </c>
    </row>
    <row r="63" spans="1:12">
      <c r="A63" s="4" t="s">
        <v>1052</v>
      </c>
      <c r="H63" s="5" t="n">
        <v>6700000</v>
      </c>
    </row>
    <row r="64" spans="1:12">
      <c r="A64" s="4" t="s">
        <v>1053</v>
      </c>
      <c r="H64" s="5" t="n">
        <v>200000</v>
      </c>
    </row>
    <row r="65" spans="1:12">
      <c r="A65" s="4" t="s">
        <v>1073</v>
      </c>
    </row>
    <row r="66" spans="1:12">
      <c r="A66" s="3" t="s">
        <v>259</v>
      </c>
    </row>
    <row r="67" spans="1:12">
      <c r="A67" s="4" t="s">
        <v>1074</v>
      </c>
      <c r="H67" s="6" t="n">
        <v>10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4</v>
      </c>
    </row>
    <row r="3" spans="1:4">
      <c r="A3" s="3" t="s">
        <v>169</v>
      </c>
    </row>
    <row r="4" spans="1:4">
      <c r="A4" s="4" t="s">
        <v>112</v>
      </c>
      <c r="B4" s="6" t="n">
        <v>302469</v>
      </c>
      <c r="C4" s="6" t="n">
        <v>281524</v>
      </c>
      <c r="D4" s="6" t="n">
        <v>962644</v>
      </c>
    </row>
    <row r="5" spans="1:4">
      <c r="A5" s="3" t="s">
        <v>170</v>
      </c>
    </row>
    <row r="6" spans="1:4">
      <c r="A6" s="4" t="s">
        <v>97</v>
      </c>
      <c r="B6" s="5" t="n">
        <v>404730</v>
      </c>
      <c r="C6" s="5" t="n">
        <v>322629</v>
      </c>
      <c r="D6" s="5" t="n">
        <v>314119</v>
      </c>
    </row>
    <row r="7" spans="1:4">
      <c r="A7" s="4" t="s">
        <v>171</v>
      </c>
      <c r="B7" s="5" t="n">
        <v>6356</v>
      </c>
      <c r="C7" s="5" t="n">
        <v>6498</v>
      </c>
      <c r="D7" s="5" t="n">
        <v>-8086</v>
      </c>
    </row>
    <row r="8" spans="1:4">
      <c r="A8" s="4" t="s">
        <v>172</v>
      </c>
      <c r="B8" s="5" t="n">
        <v>43722</v>
      </c>
      <c r="C8" s="5" t="n">
        <v>38475</v>
      </c>
      <c r="D8" s="5" t="n">
        <v>39196</v>
      </c>
    </row>
    <row r="9" spans="1:4">
      <c r="A9" s="4" t="s">
        <v>151</v>
      </c>
      <c r="B9" s="5" t="n">
        <v>-742</v>
      </c>
      <c r="C9" s="5" t="n">
        <v>-792</v>
      </c>
      <c r="D9" s="5" t="n">
        <v>-9339</v>
      </c>
    </row>
    <row r="10" spans="1:4">
      <c r="A10" s="4" t="s">
        <v>173</v>
      </c>
      <c r="B10" s="5" t="n">
        <v>24326</v>
      </c>
      <c r="C10" s="5" t="n">
        <v>19785</v>
      </c>
      <c r="D10" s="5" t="n">
        <v>36649</v>
      </c>
    </row>
    <row r="11" spans="1:4">
      <c r="A11" s="4" t="s">
        <v>106</v>
      </c>
      <c r="B11" s="5" t="n">
        <v>0</v>
      </c>
      <c r="C11" s="5" t="n">
        <v>126004</v>
      </c>
      <c r="D11" s="5" t="n">
        <v>9569</v>
      </c>
    </row>
    <row r="12" spans="1:4">
      <c r="A12" s="4" t="s">
        <v>95</v>
      </c>
      <c r="B12" s="5" t="n">
        <v>8203</v>
      </c>
      <c r="C12" s="5" t="n">
        <v>11115</v>
      </c>
      <c r="D12" s="5" t="n">
        <v>3906</v>
      </c>
    </row>
    <row r="13" spans="1:4">
      <c r="A13" s="4" t="s">
        <v>174</v>
      </c>
      <c r="B13" s="5" t="n">
        <v>42670</v>
      </c>
      <c r="C13" s="5" t="n">
        <v>9664</v>
      </c>
      <c r="D13" s="5" t="n">
        <v>10466</v>
      </c>
    </row>
    <row r="14" spans="1:4">
      <c r="A14" s="4" t="s">
        <v>175</v>
      </c>
      <c r="B14" s="5" t="n">
        <v>0</v>
      </c>
      <c r="C14" s="5" t="n">
        <v>1615</v>
      </c>
      <c r="D14" s="5" t="n">
        <v>-95</v>
      </c>
    </row>
    <row r="15" spans="1:4">
      <c r="A15" s="4" t="s">
        <v>104</v>
      </c>
      <c r="B15" s="5" t="n">
        <v>-433</v>
      </c>
      <c r="C15" s="5" t="n">
        <v>5300</v>
      </c>
      <c r="D15" s="5" t="n">
        <v>4393</v>
      </c>
    </row>
    <row r="16" spans="1:4">
      <c r="A16" s="4" t="s">
        <v>176</v>
      </c>
      <c r="B16" s="5" t="n">
        <v>-65043</v>
      </c>
      <c r="C16" s="5" t="n">
        <v>-52041</v>
      </c>
      <c r="D16" s="5" t="n">
        <v>0</v>
      </c>
    </row>
    <row r="17" spans="1:4">
      <c r="A17" s="3" t="s">
        <v>177</v>
      </c>
    </row>
    <row r="18" spans="1:4">
      <c r="A18" s="4" t="s">
        <v>36</v>
      </c>
      <c r="B18" s="5" t="n">
        <v>-39272</v>
      </c>
      <c r="C18" s="5" t="n">
        <v>47011</v>
      </c>
      <c r="D18" s="5" t="n">
        <v>38</v>
      </c>
    </row>
    <row r="19" spans="1:4">
      <c r="A19" s="4" t="s">
        <v>178</v>
      </c>
      <c r="B19" s="5" t="n">
        <v>-36642</v>
      </c>
      <c r="C19" s="5" t="n">
        <v>-23613</v>
      </c>
      <c r="D19" s="5" t="n">
        <v>-6917</v>
      </c>
    </row>
    <row r="20" spans="1:4">
      <c r="A20" s="4" t="s">
        <v>49</v>
      </c>
      <c r="B20" s="5" t="n">
        <v>163217</v>
      </c>
      <c r="C20" s="5" t="n">
        <v>-112748</v>
      </c>
      <c r="D20" s="5" t="n">
        <v>-155399</v>
      </c>
    </row>
    <row r="21" spans="1:4">
      <c r="A21" s="4" t="s">
        <v>179</v>
      </c>
      <c r="B21" s="5" t="n">
        <v>116985</v>
      </c>
      <c r="C21" s="5" t="n">
        <v>-107613</v>
      </c>
      <c r="D21" s="5" t="n">
        <v>-102827</v>
      </c>
    </row>
    <row r="22" spans="1:4">
      <c r="A22" s="4" t="s">
        <v>180</v>
      </c>
      <c r="B22" s="5" t="n">
        <v>970546</v>
      </c>
      <c r="C22" s="5" t="n">
        <v>572813</v>
      </c>
      <c r="D22" s="5" t="n">
        <v>1098317</v>
      </c>
    </row>
    <row r="23" spans="1:4">
      <c r="A23" s="3" t="s">
        <v>181</v>
      </c>
    </row>
    <row r="24" spans="1:4">
      <c r="A24" s="4" t="s">
        <v>182</v>
      </c>
      <c r="B24" s="5" t="n">
        <v>-1225943</v>
      </c>
      <c r="C24" s="5" t="n">
        <v>-1921240</v>
      </c>
      <c r="D24" s="5" t="n">
        <v>-1221357</v>
      </c>
    </row>
    <row r="25" spans="1:4">
      <c r="A25" s="4" t="s">
        <v>183</v>
      </c>
      <c r="B25" s="5" t="n">
        <v>-196750</v>
      </c>
      <c r="C25" s="5" t="n">
        <v>-253284</v>
      </c>
      <c r="D25" s="5" t="n">
        <v>-200258</v>
      </c>
    </row>
    <row r="26" spans="1:4">
      <c r="A26" s="4" t="s">
        <v>184</v>
      </c>
      <c r="B26" s="5" t="n">
        <v>144829</v>
      </c>
      <c r="C26" s="5" t="n">
        <v>247723</v>
      </c>
      <c r="D26" s="5" t="n">
        <v>200090</v>
      </c>
    </row>
    <row r="27" spans="1:4">
      <c r="A27" s="4" t="s">
        <v>41</v>
      </c>
      <c r="B27" s="5" t="n">
        <v>0</v>
      </c>
      <c r="C27" s="5" t="n">
        <v>0</v>
      </c>
      <c r="D27" s="5" t="n">
        <v>198943</v>
      </c>
    </row>
    <row r="28" spans="1:4">
      <c r="A28" s="4" t="s">
        <v>185</v>
      </c>
      <c r="B28" s="5" t="n">
        <v>727</v>
      </c>
      <c r="C28" s="5" t="n">
        <v>1901</v>
      </c>
      <c r="D28" s="5" t="n">
        <v>0</v>
      </c>
    </row>
    <row r="29" spans="1:4">
      <c r="A29" s="4" t="s">
        <v>186</v>
      </c>
      <c r="B29" s="5" t="n">
        <v>-14985</v>
      </c>
      <c r="C29" s="5" t="n">
        <v>-3912</v>
      </c>
      <c r="D29" s="5" t="n">
        <v>-124583</v>
      </c>
    </row>
    <row r="30" spans="1:4">
      <c r="A30" s="4" t="s">
        <v>187</v>
      </c>
      <c r="B30" s="5" t="n">
        <v>3872</v>
      </c>
      <c r="C30" s="5" t="n">
        <v>37254</v>
      </c>
      <c r="D30" s="5" t="n">
        <v>32813</v>
      </c>
    </row>
    <row r="31" spans="1:4">
      <c r="A31" s="4" t="s">
        <v>188</v>
      </c>
      <c r="B31" s="5" t="n">
        <v>-1288250</v>
      </c>
      <c r="C31" s="5" t="n">
        <v>-1891558</v>
      </c>
      <c r="D31" s="5" t="n">
        <v>-1114352</v>
      </c>
    </row>
    <row r="32" spans="1:4">
      <c r="A32" s="3" t="s">
        <v>189</v>
      </c>
    </row>
    <row r="33" spans="1:4">
      <c r="A33" s="4" t="s">
        <v>190</v>
      </c>
      <c r="B33" s="5" t="n">
        <v>3487</v>
      </c>
      <c r="C33" s="5" t="n">
        <v>3026</v>
      </c>
      <c r="D33" s="5" t="n">
        <v>11859</v>
      </c>
    </row>
    <row r="34" spans="1:4">
      <c r="A34" s="4" t="s">
        <v>151</v>
      </c>
      <c r="B34" s="5" t="n">
        <v>742</v>
      </c>
      <c r="C34" s="5" t="n">
        <v>792</v>
      </c>
      <c r="D34" s="5" t="n">
        <v>9339</v>
      </c>
    </row>
    <row r="35" spans="1:4">
      <c r="A35" s="4" t="s">
        <v>191</v>
      </c>
      <c r="B35" s="5" t="n">
        <v>217000</v>
      </c>
      <c r="C35" s="5" t="n">
        <v>0</v>
      </c>
      <c r="D35" s="5" t="n">
        <v>0</v>
      </c>
    </row>
    <row r="36" spans="1:4">
      <c r="A36" s="4" t="s">
        <v>192</v>
      </c>
      <c r="B36" s="5" t="n">
        <v>-325217</v>
      </c>
      <c r="C36" s="5" t="n">
        <v>-499107</v>
      </c>
      <c r="D36" s="5" t="n">
        <v>-942928</v>
      </c>
    </row>
    <row r="37" spans="1:4">
      <c r="A37" s="4" t="s">
        <v>193</v>
      </c>
      <c r="B37" s="5" t="n">
        <v>-33</v>
      </c>
      <c r="C37" s="5" t="n">
        <v>0</v>
      </c>
      <c r="D37" s="5" t="n">
        <v>0</v>
      </c>
    </row>
    <row r="38" spans="1:4">
      <c r="A38" s="4" t="s">
        <v>194</v>
      </c>
      <c r="B38" s="5" t="n">
        <v>1430313</v>
      </c>
      <c r="C38" s="5" t="n">
        <v>5290747</v>
      </c>
      <c r="D38" s="5" t="n">
        <v>958008</v>
      </c>
    </row>
    <row r="39" spans="1:4">
      <c r="A39" s="4" t="s">
        <v>195</v>
      </c>
      <c r="B39" s="5" t="n">
        <v>-400707</v>
      </c>
      <c r="C39" s="5" t="n">
        <v>-3342106</v>
      </c>
      <c r="D39" s="5" t="n">
        <v>-199739</v>
      </c>
    </row>
    <row r="40" spans="1:4">
      <c r="A40" s="4" t="s">
        <v>41</v>
      </c>
      <c r="B40" s="5" t="n">
        <v>-190763</v>
      </c>
      <c r="C40" s="5" t="n">
        <v>-1083</v>
      </c>
      <c r="D40" s="5" t="n">
        <v>0</v>
      </c>
    </row>
    <row r="41" spans="1:4">
      <c r="A41" s="4" t="s">
        <v>196</v>
      </c>
      <c r="B41" s="5" t="n">
        <v>-14017</v>
      </c>
      <c r="C41" s="5" t="n">
        <v>-7199</v>
      </c>
      <c r="D41" s="5" t="n">
        <v>-2062</v>
      </c>
    </row>
    <row r="42" spans="1:4">
      <c r="A42" s="4" t="s">
        <v>148</v>
      </c>
      <c r="B42" s="5" t="n">
        <v>-7580</v>
      </c>
      <c r="C42" s="5" t="n">
        <v>-4391</v>
      </c>
      <c r="D42" s="5" t="n">
        <v>-2081</v>
      </c>
    </row>
    <row r="43" spans="1:4">
      <c r="A43" s="4" t="s">
        <v>197</v>
      </c>
      <c r="B43" s="5" t="n">
        <v>-15978</v>
      </c>
      <c r="C43" s="5" t="n">
        <v>-30833</v>
      </c>
      <c r="D43" s="5" t="n">
        <v>-29338</v>
      </c>
    </row>
    <row r="44" spans="1:4">
      <c r="A44" s="4" t="s">
        <v>198</v>
      </c>
      <c r="B44" s="5" t="n">
        <v>-5381</v>
      </c>
      <c r="C44" s="5" t="n">
        <v>-193588</v>
      </c>
      <c r="D44" s="5" t="n">
        <v>-38683</v>
      </c>
    </row>
    <row r="45" spans="1:4">
      <c r="A45" s="4" t="s">
        <v>199</v>
      </c>
      <c r="B45" s="5" t="n">
        <v>691866</v>
      </c>
      <c r="C45" s="5" t="n">
        <v>1216258</v>
      </c>
      <c r="D45" s="5" t="n">
        <v>-235625</v>
      </c>
    </row>
    <row r="46" spans="1:4">
      <c r="A46" s="4" t="s">
        <v>200</v>
      </c>
      <c r="B46" s="5" t="n">
        <v>-1129</v>
      </c>
      <c r="C46" s="5" t="n">
        <v>412</v>
      </c>
      <c r="D46" s="5" t="n">
        <v>-1217</v>
      </c>
    </row>
    <row r="47" spans="1:4">
      <c r="A47" s="3" t="s">
        <v>201</v>
      </c>
    </row>
    <row r="48" spans="1:4">
      <c r="A48" s="4" t="s">
        <v>202</v>
      </c>
      <c r="B48" s="5" t="n">
        <v>373033</v>
      </c>
      <c r="C48" s="5" t="n">
        <v>-102075</v>
      </c>
      <c r="D48" s="5" t="n">
        <v>-252877</v>
      </c>
    </row>
    <row r="49" spans="1:4">
      <c r="A49" s="4" t="s">
        <v>203</v>
      </c>
      <c r="B49" s="5" t="n">
        <v>2080089</v>
      </c>
      <c r="D49" s="5" t="n">
        <v>2182164</v>
      </c>
    </row>
    <row r="50" spans="1:4">
      <c r="A50" s="4" t="s">
        <v>204</v>
      </c>
      <c r="B50" s="5" t="n">
        <v>2453122</v>
      </c>
      <c r="C50" s="5" t="n">
        <v>2080089</v>
      </c>
    </row>
    <row r="51" spans="1:4">
      <c r="A51" s="3" t="s">
        <v>205</v>
      </c>
    </row>
    <row r="52" spans="1:4">
      <c r="A52" s="4" t="s">
        <v>206</v>
      </c>
      <c r="B52" s="5" t="n">
        <v>265076</v>
      </c>
      <c r="C52" s="5" t="n">
        <v>291313</v>
      </c>
      <c r="D52" s="5" t="n">
        <v>295041</v>
      </c>
    </row>
    <row r="53" spans="1:4">
      <c r="A53" s="4" t="s">
        <v>207</v>
      </c>
      <c r="B53" s="5" t="n">
        <v>2040</v>
      </c>
      <c r="C53" s="5" t="n">
        <v>2873</v>
      </c>
      <c r="D53" s="5" t="n">
        <v>3041</v>
      </c>
    </row>
    <row r="54" spans="1:4">
      <c r="A54" s="4" t="s">
        <v>208</v>
      </c>
      <c r="B54" s="5" t="n">
        <v>92</v>
      </c>
      <c r="C54" s="5" t="n">
        <v>350</v>
      </c>
      <c r="D54" s="5" t="n">
        <v>5710</v>
      </c>
    </row>
    <row r="55" spans="1:4">
      <c r="A55" s="4" t="s">
        <v>209</v>
      </c>
      <c r="B55" s="5" t="n">
        <v>-34049</v>
      </c>
      <c r="C55" s="5" t="n">
        <v>13031</v>
      </c>
      <c r="D55" s="5" t="n">
        <v>132079</v>
      </c>
    </row>
    <row r="56" spans="1:4">
      <c r="A56" s="4" t="s">
        <v>210</v>
      </c>
      <c r="B56" s="5" t="n">
        <v>-11291</v>
      </c>
      <c r="C56" s="5" t="n">
        <v>777</v>
      </c>
      <c r="D56" s="5" t="n">
        <v>2497</v>
      </c>
    </row>
    <row r="57" spans="1:4">
      <c r="A57" s="4" t="s">
        <v>211</v>
      </c>
      <c r="B57" s="6" t="n">
        <v>72464</v>
      </c>
      <c r="C57" s="6" t="n">
        <v>0</v>
      </c>
      <c r="D5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65</v>
      </c>
    </row>
    <row r="2" spans="1:2">
      <c r="A2" s="3" t="s">
        <v>260</v>
      </c>
    </row>
    <row r="3" spans="1:2">
      <c r="A3" s="5" t="n">
        <v>2017</v>
      </c>
      <c r="B3" s="6" t="n">
        <v>103867</v>
      </c>
    </row>
    <row r="4" spans="1:2">
      <c r="A4" s="5" t="n">
        <v>2018</v>
      </c>
      <c r="B4" s="5" t="n">
        <v>87443</v>
      </c>
    </row>
    <row r="5" spans="1:2">
      <c r="A5" s="5" t="n">
        <v>2019</v>
      </c>
      <c r="B5" s="5" t="n">
        <v>89701</v>
      </c>
    </row>
    <row r="6" spans="1:2">
      <c r="A6" s="5" t="n">
        <v>2020</v>
      </c>
      <c r="B6" s="5" t="n">
        <v>89956</v>
      </c>
    </row>
    <row r="7" spans="1:2">
      <c r="A7" s="5" t="n">
        <v>2021</v>
      </c>
      <c r="B7" s="5" t="n">
        <v>21743</v>
      </c>
    </row>
    <row r="8" spans="1:2">
      <c r="A8" s="4" t="s">
        <v>740</v>
      </c>
      <c r="B8" s="5" t="n">
        <v>68734</v>
      </c>
    </row>
    <row r="9" spans="1:2">
      <c r="A9" s="4" t="s">
        <v>130</v>
      </c>
      <c r="B9" s="6" t="n">
        <v>4614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65</v>
      </c>
    </row>
    <row r="2" spans="1:2">
      <c r="A2" s="3" t="s">
        <v>260</v>
      </c>
    </row>
    <row r="3" spans="1:2">
      <c r="A3" s="5" t="n">
        <v>2017</v>
      </c>
      <c r="B3" s="6" t="n">
        <v>20389</v>
      </c>
    </row>
    <row r="4" spans="1:2">
      <c r="A4" s="5" t="n">
        <v>2018</v>
      </c>
      <c r="B4" s="5" t="n">
        <v>18426</v>
      </c>
    </row>
    <row r="5" spans="1:2">
      <c r="A5" s="5" t="n">
        <v>2019</v>
      </c>
      <c r="B5" s="5" t="n">
        <v>17875</v>
      </c>
    </row>
    <row r="6" spans="1:2">
      <c r="A6" s="5" t="n">
        <v>2020</v>
      </c>
      <c r="B6" s="5" t="n">
        <v>11897</v>
      </c>
    </row>
    <row r="7" spans="1:2">
      <c r="A7" s="5" t="n">
        <v>2021</v>
      </c>
      <c r="B7" s="5" t="n">
        <v>10842</v>
      </c>
    </row>
    <row r="8" spans="1:2">
      <c r="A8" s="4" t="s">
        <v>740</v>
      </c>
      <c r="B8" s="5" t="n">
        <v>101842</v>
      </c>
    </row>
    <row r="9" spans="1:2">
      <c r="A9" s="4" t="s">
        <v>130</v>
      </c>
      <c r="B9" s="6" t="n">
        <v>1812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165</v>
      </c>
    </row>
    <row r="2" spans="1:2">
      <c r="A2" s="3" t="s">
        <v>1078</v>
      </c>
    </row>
    <row r="3" spans="1:2">
      <c r="A3" s="5" t="n">
        <v>2017</v>
      </c>
      <c r="B3" s="6" t="n">
        <v>99733</v>
      </c>
    </row>
    <row r="4" spans="1:2">
      <c r="A4" s="5" t="n">
        <v>2018</v>
      </c>
      <c r="B4" s="5" t="n">
        <v>73255</v>
      </c>
    </row>
    <row r="5" spans="1:2">
      <c r="A5" s="5" t="n">
        <v>2019</v>
      </c>
      <c r="B5" s="5" t="n">
        <v>53538</v>
      </c>
    </row>
    <row r="6" spans="1:2">
      <c r="A6" s="5" t="n">
        <v>2020</v>
      </c>
      <c r="B6" s="5" t="n">
        <v>30382</v>
      </c>
    </row>
    <row r="7" spans="1:2">
      <c r="A7" s="5" t="n">
        <v>2021</v>
      </c>
      <c r="B7" s="5" t="n">
        <v>20266</v>
      </c>
    </row>
    <row r="8" spans="1:2">
      <c r="A8" s="4" t="s">
        <v>740</v>
      </c>
      <c r="B8" s="5" t="n">
        <v>4695</v>
      </c>
    </row>
    <row r="9" spans="1:2">
      <c r="A9" s="4" t="s">
        <v>130</v>
      </c>
      <c r="B9" s="6" t="n">
        <v>2818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079</v>
      </c>
      <c r="C1" s="2" t="s">
        <v>432</v>
      </c>
      <c r="L1" s="2" t="s">
        <v>1</v>
      </c>
    </row>
    <row r="2" spans="1:14">
      <c r="C2" s="2" t="s">
        <v>165</v>
      </c>
      <c r="D2" s="2" t="s">
        <v>1080</v>
      </c>
      <c r="E2" s="2" t="s">
        <v>434</v>
      </c>
      <c r="F2" s="2" t="s">
        <v>597</v>
      </c>
      <c r="G2" s="2" t="s">
        <v>1081</v>
      </c>
      <c r="H2" s="2" t="s">
        <v>509</v>
      </c>
      <c r="I2" s="2" t="s">
        <v>578</v>
      </c>
      <c r="J2" s="2" t="s">
        <v>1082</v>
      </c>
      <c r="K2" s="2" t="s">
        <v>831</v>
      </c>
      <c r="L2" s="2" t="s">
        <v>1083</v>
      </c>
      <c r="M2" s="2" t="s">
        <v>509</v>
      </c>
      <c r="N2" s="2" t="s">
        <v>592</v>
      </c>
    </row>
    <row r="3" spans="1:14">
      <c r="A3" s="3" t="s">
        <v>1084</v>
      </c>
    </row>
    <row r="4" spans="1:14">
      <c r="A4" s="4" t="s">
        <v>1085</v>
      </c>
      <c r="L4" s="5" t="n">
        <v>1</v>
      </c>
    </row>
    <row r="5" spans="1:14">
      <c r="A5" s="4" t="s">
        <v>92</v>
      </c>
      <c r="C5" s="6" t="n">
        <v>1300433</v>
      </c>
      <c r="D5" s="6" t="n">
        <v>1109822</v>
      </c>
      <c r="F5" s="6" t="n">
        <v>1058364</v>
      </c>
      <c r="G5" s="6" t="n">
        <v>997678</v>
      </c>
      <c r="H5" s="6" t="n">
        <v>946902</v>
      </c>
      <c r="I5" s="6" t="n">
        <v>996285</v>
      </c>
      <c r="J5" s="6" t="n">
        <v>1040458</v>
      </c>
      <c r="K5" s="6" t="n">
        <v>1092238</v>
      </c>
      <c r="L5" s="6" t="n">
        <v>4466297</v>
      </c>
      <c r="M5" s="6" t="n">
        <v>4075883</v>
      </c>
      <c r="N5" s="6" t="n">
        <v>5433661</v>
      </c>
    </row>
    <row r="6" spans="1:14">
      <c r="A6" s="4" t="s">
        <v>1086</v>
      </c>
      <c r="B6" s="4" t="s">
        <v>1087</v>
      </c>
      <c r="L6" s="5" t="n">
        <v>1259327</v>
      </c>
      <c r="M6" s="5" t="n">
        <v>1185789</v>
      </c>
      <c r="N6" s="5" t="n">
        <v>1773278</v>
      </c>
    </row>
    <row r="7" spans="1:14">
      <c r="A7" s="3" t="s">
        <v>1088</v>
      </c>
    </row>
    <row r="8" spans="1:14">
      <c r="A8" s="4" t="s">
        <v>96</v>
      </c>
      <c r="L8" s="5" t="n">
        <v>154717</v>
      </c>
      <c r="M8" s="5" t="n">
        <v>77623</v>
      </c>
      <c r="N8" s="5" t="n">
        <v>30146</v>
      </c>
    </row>
    <row r="9" spans="1:14">
      <c r="A9" s="4" t="s">
        <v>97</v>
      </c>
      <c r="L9" s="5" t="n">
        <v>404730</v>
      </c>
      <c r="M9" s="5" t="n">
        <v>322629</v>
      </c>
      <c r="N9" s="5" t="n">
        <v>314119</v>
      </c>
    </row>
    <row r="10" spans="1:14">
      <c r="A10" s="4" t="s">
        <v>98</v>
      </c>
      <c r="L10" s="5" t="n">
        <v>54822</v>
      </c>
      <c r="M10" s="5" t="n">
        <v>10535</v>
      </c>
      <c r="N10" s="5" t="n">
        <v>10437</v>
      </c>
    </row>
    <row r="11" spans="1:14">
      <c r="A11" s="4" t="s">
        <v>1089</v>
      </c>
      <c r="L11" s="5" t="n">
        <v>80162</v>
      </c>
      <c r="M11" s="5" t="n">
        <v>76079</v>
      </c>
      <c r="N11" s="5" t="n">
        <v>111795</v>
      </c>
    </row>
    <row r="12" spans="1:14">
      <c r="A12" s="4" t="s">
        <v>152</v>
      </c>
      <c r="L12" s="5" t="n">
        <v>43218</v>
      </c>
      <c r="M12" s="5" t="n">
        <v>38286</v>
      </c>
      <c r="N12" s="5" t="n">
        <v>39154</v>
      </c>
    </row>
    <row r="13" spans="1:14">
      <c r="A13" s="4" t="s">
        <v>107</v>
      </c>
      <c r="L13" s="5" t="n">
        <v>16</v>
      </c>
      <c r="M13" s="5" t="n">
        <v>1823</v>
      </c>
      <c r="N13" s="5" t="n">
        <v>1349</v>
      </c>
    </row>
    <row r="14" spans="1:14">
      <c r="A14" s="4" t="s">
        <v>1090</v>
      </c>
      <c r="L14" s="5" t="n">
        <v>737665</v>
      </c>
      <c r="M14" s="5" t="n">
        <v>526975</v>
      </c>
      <c r="N14" s="5" t="n">
        <v>507000</v>
      </c>
    </row>
    <row r="15" spans="1:14">
      <c r="A15" s="4" t="s">
        <v>100</v>
      </c>
      <c r="C15" s="5" t="n">
        <v>138894</v>
      </c>
      <c r="D15" s="5" t="n">
        <v>76931</v>
      </c>
      <c r="F15" s="5" t="n">
        <v>147539</v>
      </c>
      <c r="G15" s="5" t="n">
        <v>158298</v>
      </c>
      <c r="H15" s="5" t="n">
        <v>151860</v>
      </c>
      <c r="I15" s="5" t="n">
        <v>152774</v>
      </c>
      <c r="J15" s="5" t="n">
        <v>169121</v>
      </c>
      <c r="K15" s="5" t="n">
        <v>185059</v>
      </c>
      <c r="L15" s="5" t="n">
        <v>521662</v>
      </c>
      <c r="M15" s="5" t="n">
        <v>658814</v>
      </c>
      <c r="N15" s="5" t="n">
        <v>1266278</v>
      </c>
    </row>
    <row r="16" spans="1:14">
      <c r="A16" s="3" t="s">
        <v>1091</v>
      </c>
    </row>
    <row r="17" spans="1:14">
      <c r="A17" s="4" t="s">
        <v>102</v>
      </c>
      <c r="L17" s="5" t="n">
        <v>13536</v>
      </c>
      <c r="M17" s="5" t="n">
        <v>7229</v>
      </c>
      <c r="N17" s="5" t="n">
        <v>20441</v>
      </c>
    </row>
    <row r="18" spans="1:14">
      <c r="A18" s="4" t="s">
        <v>103</v>
      </c>
      <c r="L18" s="5" t="n">
        <v>-289365</v>
      </c>
      <c r="M18" s="5" t="n">
        <v>-300906</v>
      </c>
      <c r="N18" s="5" t="n">
        <v>-315062</v>
      </c>
    </row>
    <row r="19" spans="1:14">
      <c r="A19" s="4" t="s">
        <v>104</v>
      </c>
      <c r="L19" s="5" t="n">
        <v>433</v>
      </c>
      <c r="M19" s="5" t="n">
        <v>-5300</v>
      </c>
      <c r="N19" s="5" t="n">
        <v>-4393</v>
      </c>
    </row>
    <row r="20" spans="1:14">
      <c r="A20" s="4" t="s">
        <v>105</v>
      </c>
      <c r="L20" s="5" t="n">
        <v>65043</v>
      </c>
      <c r="M20" s="5" t="n">
        <v>52041</v>
      </c>
      <c r="N20" s="5" t="n">
        <v>0</v>
      </c>
    </row>
    <row r="21" spans="1:14">
      <c r="A21" s="4" t="s">
        <v>106</v>
      </c>
      <c r="L21" s="5" t="n">
        <v>0</v>
      </c>
      <c r="M21" s="5" t="n">
        <v>-126004</v>
      </c>
      <c r="N21" s="5" t="n">
        <v>-9569</v>
      </c>
    </row>
    <row r="22" spans="1:14">
      <c r="A22" s="4" t="s">
        <v>108</v>
      </c>
      <c r="L22" s="5" t="n">
        <v>-728</v>
      </c>
      <c r="M22" s="5" t="n">
        <v>1550</v>
      </c>
      <c r="N22" s="5" t="n">
        <v>-182</v>
      </c>
    </row>
    <row r="23" spans="1:14">
      <c r="A23" s="4" t="s">
        <v>109</v>
      </c>
      <c r="L23" s="5" t="n">
        <v>-211065</v>
      </c>
      <c r="M23" s="5" t="n">
        <v>-369567</v>
      </c>
      <c r="N23" s="5" t="n">
        <v>-307416</v>
      </c>
    </row>
    <row r="24" spans="1:14">
      <c r="A24" s="4" t="s">
        <v>107</v>
      </c>
      <c r="L24" s="5" t="n">
        <v>16</v>
      </c>
      <c r="M24" s="5" t="n">
        <v>1823</v>
      </c>
      <c r="N24" s="5" t="n">
        <v>1349</v>
      </c>
    </row>
    <row r="25" spans="1:14">
      <c r="A25" s="4" t="s">
        <v>110</v>
      </c>
      <c r="L25" s="5" t="n">
        <v>310597</v>
      </c>
      <c r="M25" s="5" t="n">
        <v>289247</v>
      </c>
      <c r="N25" s="5" t="n">
        <v>958862</v>
      </c>
    </row>
    <row r="26" spans="1:14">
      <c r="A26" s="4" t="s">
        <v>111</v>
      </c>
      <c r="L26" s="5" t="n">
        <v>-8128</v>
      </c>
      <c r="M26" s="5" t="n">
        <v>-7723</v>
      </c>
      <c r="N26" s="5" t="n">
        <v>3782</v>
      </c>
    </row>
    <row r="27" spans="1:14">
      <c r="A27" s="4" t="s">
        <v>112</v>
      </c>
      <c r="C27" s="5" t="n">
        <v>126566</v>
      </c>
      <c r="D27" s="5" t="n">
        <v>-19331</v>
      </c>
      <c r="F27" s="5" t="n">
        <v>89442</v>
      </c>
      <c r="G27" s="5" t="n">
        <v>105792</v>
      </c>
      <c r="H27" s="5" t="n">
        <v>104794</v>
      </c>
      <c r="I27" s="5" t="n">
        <v>113429</v>
      </c>
      <c r="J27" s="5" t="n">
        <v>77203</v>
      </c>
      <c r="K27" s="5" t="n">
        <v>-13902</v>
      </c>
      <c r="L27" s="5" t="n">
        <v>302469</v>
      </c>
      <c r="M27" s="5" t="n">
        <v>281524</v>
      </c>
      <c r="N27" s="5" t="n">
        <v>962644</v>
      </c>
    </row>
    <row r="28" spans="1:14">
      <c r="A28" s="4" t="s">
        <v>833</v>
      </c>
      <c r="L28" s="5" t="n">
        <v>60494</v>
      </c>
      <c r="M28" s="5" t="n">
        <v>86234</v>
      </c>
      <c r="N28" s="5" t="n">
        <v>231090</v>
      </c>
    </row>
    <row r="29" spans="1:14">
      <c r="A29" s="4" t="s">
        <v>114</v>
      </c>
      <c r="C29" s="6" t="n">
        <v>113800</v>
      </c>
      <c r="D29" s="6" t="n">
        <v>-17437</v>
      </c>
      <c r="F29" s="6" t="n">
        <v>70391</v>
      </c>
      <c r="G29" s="6" t="n">
        <v>75221</v>
      </c>
      <c r="H29" s="6" t="n">
        <v>87221</v>
      </c>
      <c r="I29" s="6" t="n">
        <v>96210</v>
      </c>
      <c r="J29" s="6" t="n">
        <v>56460</v>
      </c>
      <c r="K29" s="6" t="n">
        <v>-44601</v>
      </c>
      <c r="L29" s="5" t="n">
        <v>241975</v>
      </c>
      <c r="M29" s="5" t="n">
        <v>195290</v>
      </c>
      <c r="N29" s="5" t="n">
        <v>731554</v>
      </c>
    </row>
    <row r="30" spans="1:14">
      <c r="A30" s="4" t="s">
        <v>1092</v>
      </c>
    </row>
    <row r="31" spans="1:14">
      <c r="A31" s="3" t="s">
        <v>1084</v>
      </c>
    </row>
    <row r="32" spans="1:14">
      <c r="A32" s="4" t="s">
        <v>92</v>
      </c>
      <c r="L32" s="5" t="n">
        <v>2264087</v>
      </c>
      <c r="M32" s="5" t="n">
        <v>2463092</v>
      </c>
      <c r="N32" s="5" t="n">
        <v>3796750</v>
      </c>
    </row>
    <row r="33" spans="1:14">
      <c r="A33" s="4" t="s">
        <v>1086</v>
      </c>
      <c r="B33" s="4" t="s">
        <v>1087</v>
      </c>
      <c r="L33" s="5" t="n">
        <v>681509</v>
      </c>
      <c r="M33" s="5" t="n">
        <v>708623</v>
      </c>
      <c r="N33" s="5" t="n">
        <v>1258082</v>
      </c>
    </row>
    <row r="34" spans="1:14">
      <c r="A34" s="4" t="s">
        <v>1093</v>
      </c>
    </row>
    <row r="35" spans="1:14">
      <c r="A35" s="3" t="s">
        <v>1084</v>
      </c>
    </row>
    <row r="36" spans="1:14">
      <c r="A36" s="4" t="s">
        <v>92</v>
      </c>
      <c r="L36" s="5" t="n">
        <v>1618874</v>
      </c>
      <c r="M36" s="5" t="n">
        <v>1612791</v>
      </c>
      <c r="N36" s="5" t="n">
        <v>1636911</v>
      </c>
    </row>
    <row r="37" spans="1:14">
      <c r="A37" s="4" t="s">
        <v>1086</v>
      </c>
      <c r="B37" s="4" t="s">
        <v>1087</v>
      </c>
      <c r="L37" s="5" t="n">
        <v>474782</v>
      </c>
      <c r="M37" s="5" t="n">
        <v>477166</v>
      </c>
      <c r="N37" s="5" t="n">
        <v>515196</v>
      </c>
    </row>
    <row r="38" spans="1:14">
      <c r="A38" s="4" t="s">
        <v>1094</v>
      </c>
    </row>
    <row r="39" spans="1:14">
      <c r="A39" s="3" t="s">
        <v>1084</v>
      </c>
    </row>
    <row r="40" spans="1:14">
      <c r="A40" s="4" t="s">
        <v>92</v>
      </c>
      <c r="L40" s="5" t="n">
        <v>2847423</v>
      </c>
      <c r="M40" s="5" t="n">
        <v>2463092</v>
      </c>
      <c r="N40" s="5" t="n">
        <v>3796750</v>
      </c>
    </row>
    <row r="41" spans="1:14">
      <c r="A41" s="4" t="s">
        <v>1086</v>
      </c>
      <c r="B41" s="4" t="s">
        <v>1087</v>
      </c>
      <c r="L41" s="5" t="n">
        <v>784545</v>
      </c>
      <c r="M41" s="5" t="n">
        <v>708623</v>
      </c>
      <c r="N41" s="5" t="n">
        <v>1258082</v>
      </c>
    </row>
    <row r="42" spans="1:14">
      <c r="A42" s="4" t="s">
        <v>424</v>
      </c>
    </row>
    <row r="43" spans="1:14">
      <c r="A43" s="3" t="s">
        <v>1084</v>
      </c>
    </row>
    <row r="44" spans="1:14">
      <c r="A44" s="4" t="s">
        <v>92</v>
      </c>
      <c r="L44" s="5" t="n">
        <v>583336</v>
      </c>
      <c r="M44" s="5" t="n">
        <v>0</v>
      </c>
      <c r="N44" s="5" t="n">
        <v>0</v>
      </c>
    </row>
    <row r="45" spans="1:14">
      <c r="A45" s="4" t="s">
        <v>1086</v>
      </c>
      <c r="B45" s="4" t="s">
        <v>1087</v>
      </c>
      <c r="L45" s="6" t="n">
        <v>103036</v>
      </c>
      <c r="M45" s="6" t="n">
        <v>0</v>
      </c>
      <c r="N45" s="6" t="n">
        <v>0</v>
      </c>
    </row>
    <row r="46" spans="1:14"/>
    <row r="47" spans="1:14">
      <c r="A47" s="4" t="s">
        <v>434</v>
      </c>
      <c r="B47" s="4" t="s">
        <v>467</v>
      </c>
    </row>
    <row r="48" spans="1:14">
      <c r="A48" s="4" t="s">
        <v>1087</v>
      </c>
      <c r="B48" s="4" t="s">
        <v>1095</v>
      </c>
    </row>
  </sheetData>
  <mergeCells count="49">
    <mergeCell ref="A1:B2"/>
    <mergeCell ref="C1:K1"/>
    <mergeCell ref="L1:N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M46"/>
    <mergeCell ref="B47:M47"/>
    <mergeCell ref="B48:M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4</v>
      </c>
    </row>
    <row r="3" spans="1:4">
      <c r="A3" s="3" t="s">
        <v>1084</v>
      </c>
    </row>
    <row r="4" spans="1:4">
      <c r="A4" s="4" t="s">
        <v>1097</v>
      </c>
      <c r="B4" s="6" t="n">
        <v>1225943</v>
      </c>
      <c r="C4" s="6" t="n">
        <v>1921240</v>
      </c>
      <c r="D4" s="6" t="n">
        <v>1221357</v>
      </c>
    </row>
    <row r="5" spans="1:4">
      <c r="A5" s="4" t="s">
        <v>1093</v>
      </c>
    </row>
    <row r="6" spans="1:4">
      <c r="A6" s="3" t="s">
        <v>1084</v>
      </c>
    </row>
    <row r="7" spans="1:4">
      <c r="A7" s="4" t="s">
        <v>1097</v>
      </c>
      <c r="B7" s="5" t="n">
        <v>106373</v>
      </c>
      <c r="C7" s="5" t="n">
        <v>117011</v>
      </c>
      <c r="D7" s="5" t="n">
        <v>62535</v>
      </c>
    </row>
    <row r="8" spans="1:4">
      <c r="A8" s="4" t="s">
        <v>1098</v>
      </c>
    </row>
    <row r="9" spans="1:4">
      <c r="A9" s="3" t="s">
        <v>1084</v>
      </c>
    </row>
    <row r="10" spans="1:4">
      <c r="A10" s="4" t="s">
        <v>1097</v>
      </c>
      <c r="B10" s="5" t="n">
        <v>212197</v>
      </c>
      <c r="C10" s="5" t="n">
        <v>67705</v>
      </c>
      <c r="D10" s="5" t="n">
        <v>1613</v>
      </c>
    </row>
    <row r="11" spans="1:4">
      <c r="A11" s="4" t="s">
        <v>1099</v>
      </c>
    </row>
    <row r="12" spans="1:4">
      <c r="A12" s="3" t="s">
        <v>1084</v>
      </c>
    </row>
    <row r="13" spans="1:4">
      <c r="A13" s="4" t="s">
        <v>1097</v>
      </c>
      <c r="B13" s="5" t="n">
        <v>25554</v>
      </c>
      <c r="C13" s="5" t="n">
        <v>101690</v>
      </c>
      <c r="D13" s="5" t="n">
        <v>82254</v>
      </c>
    </row>
    <row r="14" spans="1:4">
      <c r="A14" s="4" t="s">
        <v>1100</v>
      </c>
    </row>
    <row r="15" spans="1:4">
      <c r="A15" s="3" t="s">
        <v>1084</v>
      </c>
    </row>
    <row r="16" spans="1:4">
      <c r="A16" s="4" t="s">
        <v>1097</v>
      </c>
      <c r="B16" s="5" t="n">
        <v>881819</v>
      </c>
      <c r="C16" s="5" t="n">
        <v>1634834</v>
      </c>
      <c r="D16" s="5" t="n">
        <v>1074955</v>
      </c>
    </row>
    <row r="17" spans="1:4">
      <c r="A17" s="4" t="s">
        <v>1101</v>
      </c>
    </row>
    <row r="18" spans="1:4">
      <c r="A18" s="3" t="s">
        <v>1084</v>
      </c>
    </row>
    <row r="19" spans="1:4">
      <c r="A19" s="4" t="s">
        <v>1097</v>
      </c>
      <c r="B19" s="5" t="n">
        <v>43548</v>
      </c>
      <c r="C19" s="5" t="n">
        <v>68744</v>
      </c>
      <c r="D19" s="5" t="n">
        <v>92566</v>
      </c>
    </row>
    <row r="20" spans="1:4">
      <c r="A20" s="4" t="s">
        <v>1102</v>
      </c>
    </row>
    <row r="21" spans="1:4">
      <c r="A21" s="3" t="s">
        <v>1084</v>
      </c>
    </row>
    <row r="22" spans="1:4">
      <c r="A22" s="4" t="s">
        <v>1097</v>
      </c>
      <c r="B22" s="6" t="n">
        <v>838271</v>
      </c>
      <c r="C22" s="6" t="n">
        <v>1566090</v>
      </c>
      <c r="D22" s="6" t="n">
        <v>9823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32</v>
      </c>
      <c r="D1" s="2" t="s">
        <v>1104</v>
      </c>
    </row>
    <row r="2" spans="1:4">
      <c r="A2" s="3" t="s">
        <v>1084</v>
      </c>
    </row>
    <row r="3" spans="1:4">
      <c r="A3" s="4" t="s">
        <v>1105</v>
      </c>
      <c r="B3" s="6" t="n">
        <v>11953557</v>
      </c>
      <c r="C3" s="6" t="n">
        <v>10459159</v>
      </c>
      <c r="D3" s="6" t="n">
        <v>9001920</v>
      </c>
    </row>
    <row r="4" spans="1:4">
      <c r="A4" s="4" t="s">
        <v>1106</v>
      </c>
      <c r="B4" s="5" t="n">
        <v>8416696</v>
      </c>
      <c r="C4" s="5" t="n">
        <v>7662099</v>
      </c>
      <c r="D4" s="5" t="n">
        <v>6068357</v>
      </c>
    </row>
    <row r="5" spans="1:4">
      <c r="A5" s="4" t="s">
        <v>1093</v>
      </c>
    </row>
    <row r="6" spans="1:4">
      <c r="A6" s="3" t="s">
        <v>1084</v>
      </c>
    </row>
    <row r="7" spans="1:4">
      <c r="A7" s="4" t="s">
        <v>1105</v>
      </c>
      <c r="B7" s="5" t="n">
        <v>3275780</v>
      </c>
      <c r="C7" s="5" t="n">
        <v>3145713</v>
      </c>
      <c r="D7" s="5" t="n">
        <v>3442675</v>
      </c>
    </row>
    <row r="8" spans="1:4">
      <c r="A8" s="4" t="s">
        <v>1098</v>
      </c>
    </row>
    <row r="9" spans="1:4">
      <c r="A9" s="3" t="s">
        <v>1084</v>
      </c>
    </row>
    <row r="10" spans="1:4">
      <c r="A10" s="4" t="s">
        <v>1105</v>
      </c>
      <c r="B10" s="5" t="n">
        <v>419001</v>
      </c>
      <c r="C10" s="5" t="n">
        <v>185853</v>
      </c>
      <c r="D10" s="5" t="n">
        <v>111424</v>
      </c>
    </row>
    <row r="11" spans="1:4">
      <c r="A11" s="4" t="s">
        <v>1099</v>
      </c>
    </row>
    <row r="12" spans="1:4">
      <c r="A12" s="3" t="s">
        <v>1084</v>
      </c>
    </row>
    <row r="13" spans="1:4">
      <c r="A13" s="4" t="s">
        <v>1105</v>
      </c>
      <c r="B13" s="5" t="n">
        <v>2750721</v>
      </c>
      <c r="C13" s="5" t="n">
        <v>1786281</v>
      </c>
      <c r="D13" s="5" t="n">
        <v>1113953</v>
      </c>
    </row>
    <row r="14" spans="1:4">
      <c r="A14" s="4" t="s">
        <v>1100</v>
      </c>
    </row>
    <row r="15" spans="1:4">
      <c r="A15" s="3" t="s">
        <v>1084</v>
      </c>
    </row>
    <row r="16" spans="1:4">
      <c r="A16" s="4" t="s">
        <v>1105</v>
      </c>
      <c r="B16" s="5" t="n">
        <v>5508055</v>
      </c>
      <c r="C16" s="5" t="n">
        <v>5341312</v>
      </c>
      <c r="D16" s="5" t="n">
        <v>4333868</v>
      </c>
    </row>
    <row r="17" spans="1:4">
      <c r="A17" s="4" t="s">
        <v>1106</v>
      </c>
      <c r="B17" s="5" t="n">
        <v>4973854</v>
      </c>
      <c r="C17" s="5" t="n">
        <v>4324743</v>
      </c>
      <c r="D17" s="5" t="n">
        <v>2799781</v>
      </c>
    </row>
    <row r="18" spans="1:4">
      <c r="A18" s="4" t="s">
        <v>1101</v>
      </c>
    </row>
    <row r="19" spans="1:4">
      <c r="A19" s="3" t="s">
        <v>1084</v>
      </c>
    </row>
    <row r="20" spans="1:4">
      <c r="A20" s="4" t="s">
        <v>1105</v>
      </c>
      <c r="B20" s="5" t="n">
        <v>1161670</v>
      </c>
      <c r="C20" s="5" t="n">
        <v>1331312</v>
      </c>
      <c r="D20" s="5" t="n">
        <v>1519339</v>
      </c>
    </row>
    <row r="21" spans="1:4">
      <c r="A21" s="4" t="s">
        <v>1102</v>
      </c>
    </row>
    <row r="22" spans="1:4">
      <c r="A22" s="3" t="s">
        <v>1084</v>
      </c>
    </row>
    <row r="23" spans="1:4">
      <c r="A23" s="4" t="s">
        <v>1105</v>
      </c>
      <c r="B23" s="5" t="n">
        <v>4317458</v>
      </c>
      <c r="C23" s="5" t="n">
        <v>3439041</v>
      </c>
      <c r="D23" s="5" t="n">
        <v>1854521</v>
      </c>
    </row>
    <row r="24" spans="1:4">
      <c r="A24" s="4" t="s">
        <v>1107</v>
      </c>
    </row>
    <row r="25" spans="1:4">
      <c r="A25" s="3" t="s">
        <v>1084</v>
      </c>
    </row>
    <row r="26" spans="1:4">
      <c r="A26" s="4" t="s">
        <v>1105</v>
      </c>
      <c r="B26" s="5" t="n">
        <v>28927</v>
      </c>
      <c r="C26" s="5" t="n">
        <v>570959</v>
      </c>
      <c r="D26" s="5" t="n">
        <v>960008</v>
      </c>
    </row>
    <row r="27" spans="1:4">
      <c r="A27" s="4" t="s">
        <v>1108</v>
      </c>
    </row>
    <row r="28" spans="1:4">
      <c r="A28" s="3" t="s">
        <v>1084</v>
      </c>
    </row>
    <row r="29" spans="1:4">
      <c r="A29" s="4" t="s">
        <v>1106</v>
      </c>
      <c r="B29" s="6" t="n">
        <v>3442842</v>
      </c>
      <c r="C29" s="6" t="n">
        <v>3337356</v>
      </c>
      <c r="D29" s="6" t="n">
        <v>32685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9</v>
      </c>
      <c r="B1" s="2" t="s">
        <v>432</v>
      </c>
      <c r="K1" s="2" t="s">
        <v>1</v>
      </c>
    </row>
    <row r="2" spans="1:13">
      <c r="B2" s="2" t="s">
        <v>2</v>
      </c>
      <c r="C2" s="2" t="s">
        <v>433</v>
      </c>
      <c r="D2" s="2" t="s">
        <v>434</v>
      </c>
      <c r="E2" s="2" t="s">
        <v>4</v>
      </c>
      <c r="F2" s="2" t="s">
        <v>435</v>
      </c>
      <c r="G2" s="2" t="s">
        <v>32</v>
      </c>
      <c r="H2" s="2" t="s">
        <v>436</v>
      </c>
      <c r="I2" s="2" t="s">
        <v>437</v>
      </c>
      <c r="J2" s="2" t="s">
        <v>438</v>
      </c>
      <c r="K2" s="2" t="s">
        <v>2</v>
      </c>
      <c r="L2" s="2" t="s">
        <v>32</v>
      </c>
      <c r="M2" s="2" t="s">
        <v>84</v>
      </c>
    </row>
    <row r="3" spans="1:13">
      <c r="A3" s="3" t="s">
        <v>266</v>
      </c>
    </row>
    <row r="4" spans="1:13">
      <c r="A4" s="4" t="s">
        <v>92</v>
      </c>
      <c r="B4" s="6" t="n">
        <v>1300433</v>
      </c>
      <c r="C4" s="6" t="n">
        <v>1109822</v>
      </c>
      <c r="E4" s="6" t="n">
        <v>1058364</v>
      </c>
      <c r="F4" s="6" t="n">
        <v>997678</v>
      </c>
      <c r="G4" s="6" t="n">
        <v>946902</v>
      </c>
      <c r="H4" s="6" t="n">
        <v>996285</v>
      </c>
      <c r="I4" s="6" t="n">
        <v>1040458</v>
      </c>
      <c r="J4" s="6" t="n">
        <v>1092238</v>
      </c>
      <c r="K4" s="6" t="n">
        <v>4466297</v>
      </c>
      <c r="L4" s="6" t="n">
        <v>4075883</v>
      </c>
      <c r="M4" s="6" t="n">
        <v>5433661</v>
      </c>
    </row>
    <row r="5" spans="1:13">
      <c r="A5" s="4" t="s">
        <v>100</v>
      </c>
      <c r="B5" s="5" t="n">
        <v>138894</v>
      </c>
      <c r="C5" s="5" t="n">
        <v>76931</v>
      </c>
      <c r="E5" s="5" t="n">
        <v>147539</v>
      </c>
      <c r="F5" s="5" t="n">
        <v>158298</v>
      </c>
      <c r="G5" s="5" t="n">
        <v>151860</v>
      </c>
      <c r="H5" s="5" t="n">
        <v>152774</v>
      </c>
      <c r="I5" s="5" t="n">
        <v>169121</v>
      </c>
      <c r="J5" s="5" t="n">
        <v>185059</v>
      </c>
      <c r="K5" s="5" t="n">
        <v>521662</v>
      </c>
      <c r="L5" s="5" t="n">
        <v>658814</v>
      </c>
      <c r="M5" s="5" t="n">
        <v>1266278</v>
      </c>
    </row>
    <row r="6" spans="1:13">
      <c r="A6" s="4" t="s">
        <v>112</v>
      </c>
      <c r="B6" s="5" t="n">
        <v>126566</v>
      </c>
      <c r="C6" s="5" t="n">
        <v>-19331</v>
      </c>
      <c r="E6" s="5" t="n">
        <v>89442</v>
      </c>
      <c r="F6" s="5" t="n">
        <v>105792</v>
      </c>
      <c r="G6" s="5" t="n">
        <v>104794</v>
      </c>
      <c r="H6" s="5" t="n">
        <v>113429</v>
      </c>
      <c r="I6" s="5" t="n">
        <v>77203</v>
      </c>
      <c r="J6" s="5" t="n">
        <v>-13902</v>
      </c>
      <c r="K6" s="5" t="n">
        <v>302469</v>
      </c>
      <c r="L6" s="5" t="n">
        <v>281524</v>
      </c>
      <c r="M6" s="5" t="n">
        <v>962644</v>
      </c>
    </row>
    <row r="7" spans="1:13">
      <c r="A7" s="4" t="s">
        <v>114</v>
      </c>
      <c r="B7" s="6" t="n">
        <v>113800</v>
      </c>
      <c r="C7" s="6" t="n">
        <v>-17437</v>
      </c>
      <c r="E7" s="6" t="n">
        <v>70391</v>
      </c>
      <c r="F7" s="6" t="n">
        <v>75221</v>
      </c>
      <c r="G7" s="6" t="n">
        <v>87221</v>
      </c>
      <c r="H7" s="6" t="n">
        <v>96210</v>
      </c>
      <c r="I7" s="6" t="n">
        <v>56460</v>
      </c>
      <c r="J7" s="6" t="n">
        <v>-44601</v>
      </c>
      <c r="K7" s="6" t="n">
        <v>241975</v>
      </c>
      <c r="L7" s="6" t="n">
        <v>195290</v>
      </c>
      <c r="M7" s="6" t="n">
        <v>731554</v>
      </c>
    </row>
    <row r="8" spans="1:13">
      <c r="A8" s="4" t="s">
        <v>116</v>
      </c>
      <c r="B8" s="7" t="n">
        <v>1.19</v>
      </c>
      <c r="C8" s="7" t="n">
        <v>-0.17</v>
      </c>
      <c r="E8" s="7" t="n">
        <v>0.6899999999999999</v>
      </c>
      <c r="F8" s="7" t="n">
        <v>0.74</v>
      </c>
      <c r="G8" s="7" t="n">
        <v>0.86</v>
      </c>
      <c r="H8" s="7" t="n">
        <v>0.95</v>
      </c>
      <c r="I8" s="7" t="n">
        <v>0.5600000000000001</v>
      </c>
      <c r="J8" s="7" t="n">
        <v>-0.44</v>
      </c>
      <c r="K8" s="7" t="n">
        <v>2.39</v>
      </c>
      <c r="L8" s="7" t="n">
        <v>1.93</v>
      </c>
      <c r="M8" s="7" t="n">
        <v>7.25</v>
      </c>
    </row>
    <row r="9" spans="1:13">
      <c r="A9" s="4" t="s">
        <v>117</v>
      </c>
      <c r="B9" s="7" t="n">
        <v>1.18</v>
      </c>
      <c r="C9" s="7" t="n">
        <v>-0.17</v>
      </c>
      <c r="E9" s="7" t="n">
        <v>0.6899999999999999</v>
      </c>
      <c r="F9" s="7" t="n">
        <v>0.74</v>
      </c>
      <c r="G9" s="7" t="n">
        <v>0.86</v>
      </c>
      <c r="H9" s="7" t="n">
        <v>0.95</v>
      </c>
      <c r="I9" s="7" t="n">
        <v>0.5600000000000001</v>
      </c>
      <c r="J9" s="7" t="n">
        <v>-0.44</v>
      </c>
      <c r="K9" s="7" t="n">
        <v>2.38</v>
      </c>
      <c r="L9" s="7" t="n">
        <v>1.92</v>
      </c>
      <c r="M9" s="7" t="n">
        <v>7.18</v>
      </c>
    </row>
    <row r="10" spans="1:13"/>
    <row r="11" spans="1:13">
      <c r="A11" s="4" t="s">
        <v>434</v>
      </c>
      <c r="B11" s="4" t="s">
        <v>467</v>
      </c>
    </row>
  </sheetData>
  <mergeCells count="12">
    <mergeCell ref="A1:A2"/>
    <mergeCell ref="B1:J1"/>
    <mergeCell ref="K1:M1"/>
    <mergeCell ref="C3:D3"/>
    <mergeCell ref="C4:D4"/>
    <mergeCell ref="C5:D5"/>
    <mergeCell ref="C6:D6"/>
    <mergeCell ref="C7:D7"/>
    <mergeCell ref="C8:D8"/>
    <mergeCell ref="C9:D9"/>
    <mergeCell ref="A10:M10"/>
    <mergeCell ref="B11:M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10</v>
      </c>
      <c r="B1" s="2" t="s">
        <v>1111</v>
      </c>
      <c r="C1" s="2" t="s">
        <v>1112</v>
      </c>
      <c r="D1" s="2" t="s">
        <v>1113</v>
      </c>
    </row>
    <row r="2" spans="1:4">
      <c r="A2" s="3" t="s">
        <v>270</v>
      </c>
    </row>
    <row r="3" spans="1:4">
      <c r="A3" s="4" t="s">
        <v>1114</v>
      </c>
      <c r="D3" s="4" t="s">
        <v>1115</v>
      </c>
    </row>
    <row r="4" spans="1:4">
      <c r="A4" s="4" t="s">
        <v>1116</v>
      </c>
      <c r="C4" s="7" t="n">
        <v>0.5</v>
      </c>
    </row>
    <row r="5" spans="1:4">
      <c r="A5" s="4" t="s">
        <v>1117</v>
      </c>
      <c r="B5" s="4" t="s">
        <v>1118</v>
      </c>
    </row>
    <row r="6" spans="1:4">
      <c r="A6" s="4" t="s">
        <v>1119</v>
      </c>
      <c r="C6" s="4" t="s">
        <v>11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84</v>
      </c>
    </row>
    <row r="3" spans="1:4">
      <c r="A3" s="4" t="s">
        <v>1122</v>
      </c>
    </row>
    <row r="4" spans="1:4">
      <c r="A4" s="3" t="s">
        <v>273</v>
      </c>
    </row>
    <row r="5" spans="1:4">
      <c r="A5" s="4" t="s">
        <v>524</v>
      </c>
      <c r="B5" s="6" t="n">
        <v>67057</v>
      </c>
      <c r="C5" s="6" t="n">
        <v>74678</v>
      </c>
      <c r="D5" s="6" t="n">
        <v>73991</v>
      </c>
    </row>
    <row r="6" spans="1:4">
      <c r="A6" s="4" t="s">
        <v>1123</v>
      </c>
      <c r="B6" s="5" t="n">
        <v>8203</v>
      </c>
      <c r="C6" s="5" t="n">
        <v>11115</v>
      </c>
      <c r="D6" s="5" t="n">
        <v>3906</v>
      </c>
    </row>
    <row r="7" spans="1:4">
      <c r="A7" s="4" t="s">
        <v>1124</v>
      </c>
      <c r="B7" s="5" t="n">
        <v>-20518</v>
      </c>
      <c r="C7" s="5" t="n">
        <v>-18736</v>
      </c>
      <c r="D7" s="5" t="n">
        <v>-3219</v>
      </c>
    </row>
    <row r="8" spans="1:4">
      <c r="A8" s="4" t="s">
        <v>526</v>
      </c>
      <c r="B8" s="5" t="n">
        <v>54742</v>
      </c>
      <c r="C8" s="5" t="n">
        <v>67057</v>
      </c>
      <c r="D8" s="5" t="n">
        <v>74678</v>
      </c>
    </row>
    <row r="9" spans="1:4">
      <c r="A9" s="4" t="s">
        <v>1125</v>
      </c>
    </row>
    <row r="10" spans="1:4">
      <c r="A10" s="3" t="s">
        <v>273</v>
      </c>
    </row>
    <row r="11" spans="1:4">
      <c r="A11" s="4" t="s">
        <v>524</v>
      </c>
      <c r="B11" s="5" t="n">
        <v>3330878</v>
      </c>
      <c r="C11" s="5" t="n">
        <v>3296789</v>
      </c>
      <c r="D11" s="5" t="n">
        <v>2587025</v>
      </c>
    </row>
    <row r="12" spans="1:4">
      <c r="A12" s="4" t="s">
        <v>1123</v>
      </c>
      <c r="B12" s="5" t="n">
        <v>32130</v>
      </c>
      <c r="C12" s="5" t="n">
        <v>52759</v>
      </c>
      <c r="D12" s="5" t="n">
        <v>745112</v>
      </c>
    </row>
    <row r="13" spans="1:4">
      <c r="A13" s="4" t="s">
        <v>1124</v>
      </c>
      <c r="B13" s="5" t="n">
        <v>-76285</v>
      </c>
      <c r="C13" s="5" t="n">
        <v>-18670</v>
      </c>
      <c r="D13" s="5" t="n">
        <v>-35348</v>
      </c>
    </row>
    <row r="14" spans="1:4">
      <c r="A14" s="4" t="s">
        <v>526</v>
      </c>
      <c r="B14" s="6" t="n">
        <v>3286723</v>
      </c>
      <c r="C14" s="6" t="n">
        <v>3330878</v>
      </c>
      <c r="D14" s="6" t="n">
        <v>32967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07:37Z</dcterms:created>
  <dcterms:modified xmlns:dcterms="http://purl.org/dc/terms/" xmlns:xsi="http://www.w3.org/2001/XMLSchema-instance" xsi:type="dcterms:W3CDTF">2017-02-24T09:07:37Z</dcterms:modified>
</cp:coreProperties>
</file>